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HANGES IN STOCKH" sheetId="6" r:id="rId6"/>
    <s:sheet name="STATEMENTS OF CHANGES IN STOCK7" sheetId="7" r:id="rId7"/>
    <s:sheet name="CONSOLIDATED STATEMENTS OF CASH" sheetId="8" r:id="rId8"/>
    <s:sheet name="ORGANIZATION AND SIGNIFICANT AC" sheetId="9" r:id="rId9"/>
    <s:sheet name="ACQUISITION OF RIVIERAWAVES" sheetId="10" r:id="rId10"/>
    <s:sheet name="MARKETABLE SECURITIES" sheetId="11" r:id="rId11"/>
    <s:sheet name="FAIR VALUE MEASUREMENT" sheetId="12" r:id="rId12"/>
    <s:sheet name="PROPERTY AND EQUIPMENT, NET" sheetId="13" r:id="rId13"/>
    <s:sheet name="GOODWILL AND INTANGIBLE ASSETS," sheetId="14" r:id="rId14"/>
    <s:sheet name="ACCRUED EXPENSES AND OTHER PAYA" sheetId="15" r:id="rId15"/>
    <s:sheet name="STOCKHOLDERS' EQUITY" sheetId="16" r:id="rId16"/>
    <s:sheet name="DERIVATIVES AND HEDGING ACTIVIT" sheetId="17" r:id="rId17"/>
    <s:sheet name="ACCUMULATED OTHER COMPREHENSIVE" sheetId="18" r:id="rId18"/>
    <s:sheet name="GEOGRAPHIC INFORMATION AND MAJO" sheetId="19" r:id="rId19"/>
    <s:sheet name="SELECTED STATEMENTS OF OPERATIO" sheetId="20" r:id="rId20"/>
    <s:sheet name="TAXES ON INCOME" sheetId="21" r:id="rId21"/>
    <s:sheet name="RELATED PARTY TRANSACTIONS" sheetId="22" r:id="rId22"/>
    <s:sheet name="COMMITMENTS AND CONTINGENCIES" sheetId="23" r:id="rId23"/>
    <s:sheet name="SCHEDULE II-VALUATION AND QUALI" sheetId="24" r:id="rId24"/>
    <s:sheet name="ORGANIZATION AND SIGNIFICANT 25" sheetId="25" r:id="rId25"/>
    <s:sheet name="ORGANIZATION AND SIGNIFICANT 26" sheetId="26" r:id="rId26"/>
    <s:sheet name="ACQUISITION OF RIVIERAWAVES (Ta" sheetId="27" r:id="rId27"/>
    <s:sheet name="MARKETABLE SECURITIES (Tables)" sheetId="28" r:id="rId28"/>
    <s:sheet name="FAIR VALUE MEASUREMENT (Tables)" sheetId="29" r:id="rId29"/>
    <s:sheet name="PROPERTY AND EQUIPMENT, NET (Ta" sheetId="30" r:id="rId30"/>
    <s:sheet name="GOODWILL AND INTANGIBLE ASSET31" sheetId="31" r:id="rId31"/>
    <s:sheet name="ACCRUED EXPENSES AND OTHER PA32" sheetId="32" r:id="rId32"/>
    <s:sheet name="STOCKHOLDERS' EQUITY (Tables)" sheetId="33" r:id="rId33"/>
    <s:sheet name="DERIVATIVES AND HEDGING ACTIV34" sheetId="34" r:id="rId34"/>
    <s:sheet name="ACCUMULATED OTHER COMPREHENSI35" sheetId="35" r:id="rId35"/>
    <s:sheet name="GEOGRAPHIC INFORMATION AND MA36" sheetId="36" r:id="rId36"/>
    <s:sheet name="SELECTED STATEMENTS OF OPERAT37" sheetId="37" r:id="rId37"/>
    <s:sheet name="TAXES ON INCOME (Tables)" sheetId="38" r:id="rId38"/>
    <s:sheet name="COMMITMENTS AND CONTINGENCIES (" sheetId="39" r:id="rId39"/>
    <s:sheet name="Organization and Significant 40" sheetId="40" r:id="rId40"/>
    <s:sheet name="Annual Depreciation Rates of Pr" sheetId="41" r:id="rId41"/>
    <s:sheet name="Assumptions Used to Estimate Fa" sheetId="42" r:id="rId42"/>
    <s:sheet name="Assumptions Used to Estimate 43" sheetId="43" r:id="rId43"/>
    <s:sheet name="Equity-Based Compensation Expen" sheetId="44" r:id="rId44"/>
    <s:sheet name="Calculation of Basic and Dilute" sheetId="45" r:id="rId45"/>
    <s:sheet name="Acquisition of Rivierawaves - A" sheetId="46" r:id="rId46"/>
    <s:sheet name="Schedule of Consideration Trans" sheetId="47" r:id="rId47"/>
    <s:sheet name="Schedule of Purchase Price Allo" sheetId="48" r:id="rId48"/>
    <s:sheet name="Components of Intangible Assets" sheetId="49" r:id="rId49"/>
    <s:sheet name="Summary of Available-for-Sale M" sheetId="50" r:id="rId50"/>
    <s:sheet name="Summary of Gross Unrealized Los" sheetId="51" r:id="rId51"/>
    <s:sheet name="Summary of Gross Realized Gain " sheetId="52" r:id="rId52"/>
    <s:sheet name="Fair Value Measurement (Detail)" sheetId="53" r:id="rId53"/>
    <s:sheet name="Schedule of Changes in Level 3 " sheetId="54" r:id="rId54"/>
    <s:sheet name="Composition of Assets, Grouped " sheetId="55" r:id="rId55"/>
    <s:sheet name="Summary of Changes in Goodwill " sheetId="56" r:id="rId56"/>
    <s:sheet name="Summary of Intangible Assets (D" sheetId="57" r:id="rId57"/>
    <s:sheet name="Summary of Future Estimated Ann" sheetId="58" r:id="rId58"/>
    <s:sheet name="Accrued Expenses and Other Pa59" sheetId="59" r:id="rId59"/>
    <s:sheet name="Stockholders' Equity - Addition" sheetId="60" r:id="rId60"/>
    <s:sheet name="Summary of Stock Option Activit" sheetId="61" r:id="rId61"/>
    <s:sheet name="Summary of Stock Option Activ62" sheetId="62" r:id="rId62"/>
    <s:sheet name="Schedule of Options Granted, Cl" sheetId="63" r:id="rId63"/>
    <s:sheet name="Summary of Restricted Stock Uni" sheetId="64" r:id="rId64"/>
    <s:sheet name="Fair Value of Outstanding Deriv" sheetId="65" r:id="rId65"/>
    <s:sheet name="Net (Gains) Losses Reclassified" sheetId="66" r:id="rId66"/>
    <s:sheet name="Derivatives and Hedging Activ67" sheetId="67" r:id="rId67"/>
    <s:sheet name="Changes in Accumulated Balances" sheetId="68" r:id="rId68"/>
    <s:sheet name="Details about Reclassification " sheetId="69" r:id="rId69"/>
    <s:sheet name="Geographic Information and Ma70" sheetId="70" r:id="rId70"/>
    <s:sheet name="Revenues Based on Customer Loca" sheetId="71" r:id="rId71"/>
    <s:sheet name="Long-Lived Assets by Geographic" sheetId="72" r:id="rId72"/>
    <s:sheet name="Major Customers Data as Percent" sheetId="73" r:id="rId73"/>
    <s:sheet name="Information about Products and " sheetId="74" r:id="rId74"/>
    <s:sheet name="Financial Income, Net (Detail)" sheetId="75" r:id="rId75"/>
    <s:sheet name="Taxes on Income - Additional In" sheetId="76" r:id="rId76"/>
    <s:sheet name="Taxes on Income Comprised (Deta" sheetId="77" r:id="rId77"/>
    <s:sheet name="Reconciliation Between Effectiv" sheetId="78" r:id="rId78"/>
    <s:sheet name="Reconciliation Between Effect79" sheetId="79" r:id="rId79"/>
    <s:sheet name="Significant Components of Compa" sheetId="80" r:id="rId80"/>
    <s:sheet name="Unrecognized Tax Benefits (Deta" sheetId="81" r:id="rId81"/>
    <s:sheet name="Related Party Transactions - Ad" sheetId="82" r:id="rId82"/>
    <s:sheet name="Commitments And Contingencies -" sheetId="83" r:id="rId83"/>
    <s:sheet name="Summary of Future Purchase Obli" sheetId="84" r:id="rId84"/>
    <s:sheet name="Valuation And Qualifying Accoun" sheetId="85" r:id="rId85"/>
  </s:sheets>
  <s:definedNames/>
  <s:calcPr calcId="124519" calcMode="auto" fullCalcOnLoad="1"/>
</s:workbook>
</file>

<file path=xl/sharedStrings.xml><?xml version="1.0" encoding="utf-8"?>
<sst xmlns="http://schemas.openxmlformats.org/spreadsheetml/2006/main" uniqueCount="927">
  <si>
    <t>Document and Entity Information - USD ($)</t>
  </si>
  <si>
    <t>12 Months Ended</t>
  </si>
  <si>
    <t>Dec. 31, 2015</t>
  </si>
  <si>
    <t>Mar. 0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EVA</t>
  </si>
  <si>
    <t>Entity Registrant Name</t>
  </si>
  <si>
    <t>CEV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bank deposits</t>
  </si>
  <si>
    <t>Marketable securities (Note 3)</t>
  </si>
  <si>
    <t>Trade receivables (net of allowance for doubtful accounts of $25 at December 31, 2015 and December 31, 2014)</t>
  </si>
  <si>
    <t>Prepaid expenses and other current assets</t>
  </si>
  <si>
    <t>Total current assets</t>
  </si>
  <si>
    <t>Long-term assets:</t>
  </si>
  <si>
    <t>Bank deposits</t>
  </si>
  <si>
    <t>Severance pay fund</t>
  </si>
  <si>
    <t>Deferred tax assets (Note 13)</t>
  </si>
  <si>
    <t>Property and equipment, net (Note 5)</t>
  </si>
  <si>
    <t>Goodwill (Note 6)</t>
  </si>
  <si>
    <t>Intangible assets, net (Note 6)</t>
  </si>
  <si>
    <t>Investments in other company</t>
  </si>
  <si>
    <t>Total long-term assets</t>
  </si>
  <si>
    <t>Total assets</t>
  </si>
  <si>
    <t>Current liabilities:</t>
  </si>
  <si>
    <t>Trade payables</t>
  </si>
  <si>
    <t>Deferred revenues</t>
  </si>
  <si>
    <t>Accrued expenses and other payables (Note 7)</t>
  </si>
  <si>
    <t>Contingent consideration (Note 2)</t>
  </si>
  <si>
    <t>Accrued payroll and related benefits</t>
  </si>
  <si>
    <t>Total current liabilities</t>
  </si>
  <si>
    <t>Long-term liabilities:</t>
  </si>
  <si>
    <t>Accrued severance pay</t>
  </si>
  <si>
    <t>Deferred tax liabilities (Note 13)</t>
  </si>
  <si>
    <t>Total long-term liabilities</t>
  </si>
  <si>
    <t>Stockholders' equity (Note 8):</t>
  </si>
  <si>
    <t>Preferred stock: $0.001 par value: 5,000,000 shares authorized; none issued and outstanding</t>
  </si>
  <si>
    <t xml:space="preserve"> </t>
  </si>
  <si>
    <t>Common stock: $0.001 par value: 60,000,000 shares authorized; 23,595,160 shares issued at December 31, 2014 and 2015; 20,252,490 and 20,529,933 shares outstanding at December 31, 2014 and 2015, respectively</t>
  </si>
  <si>
    <t>Additional paid in-capital</t>
  </si>
  <si>
    <t>Treasury stock at cost (3,342,670 and 3,065,227 shares of common stock at December 31, 2014 and 2015, respectively)</t>
  </si>
  <si>
    <t>Accumulated other comprehensive loss (Note 10)</t>
  </si>
  <si>
    <t>Retained earnings</t>
  </si>
  <si>
    <t>Total stockholders' equity</t>
  </si>
  <si>
    <t>Total liabilities and stockholders' equity</t>
  </si>
  <si>
    <t>CONSOLIDATED BALANCE SHEETS (Parenthetical) - USD ($) $ in Thousands</t>
  </si>
  <si>
    <t>Statement of Financial Position [Abstract]</t>
  </si>
  <si>
    <t>Allowance for doubtful accounts trade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Revenues:</t>
  </si>
  <si>
    <t>Licensing and related revenue</t>
  </si>
  <si>
    <t>Royalties</t>
  </si>
  <si>
    <t>Total revenues</t>
  </si>
  <si>
    <t>Cost of revenues</t>
  </si>
  <si>
    <t>Gross profit</t>
  </si>
  <si>
    <t>Operating expenses:</t>
  </si>
  <si>
    <t>Research and development, net</t>
  </si>
  <si>
    <t>Sales and marketing</t>
  </si>
  <si>
    <t>General and administrative</t>
  </si>
  <si>
    <t>Amortization of intangible assets (Note 6)</t>
  </si>
  <si>
    <t>Total operating expenses</t>
  </si>
  <si>
    <t>Operating income</t>
  </si>
  <si>
    <t>Financial income, net (Note 12)</t>
  </si>
  <si>
    <t>Other loss (Note 1)</t>
  </si>
  <si>
    <t>Income before taxes on income</t>
  </si>
  <si>
    <t>Income taxes (Note 13)</t>
  </si>
  <si>
    <t>Net income</t>
  </si>
  <si>
    <t>Basic net income (loss) per share</t>
  </si>
  <si>
    <t>Diluted net income (loss) per share</t>
  </si>
  <si>
    <t>Weighted average shares used to compute net income (loss) per share</t>
  </si>
  <si>
    <t>Basic</t>
  </si>
  <si>
    <t>Diluted</t>
  </si>
  <si>
    <t>CONSOLIDATED STATEMENTS OF COMPREHENSIVE INCOME (LOSS) - USD ($) $ in Thousands</t>
  </si>
  <si>
    <t>Statement of Comprehensive Income [Abstract]</t>
  </si>
  <si>
    <t>Net income (loss):</t>
  </si>
  <si>
    <t>Available-for-sale securities:</t>
  </si>
  <si>
    <t>Changes in unrealized gains (losses)</t>
  </si>
  <si>
    <t>Reclassification adjustments for (gains) losses included in net income</t>
  </si>
  <si>
    <t>Net change</t>
  </si>
  <si>
    <t>Cash flow hedges:</t>
  </si>
  <si>
    <t>Other comprehensive income (loss) before tax</t>
  </si>
  <si>
    <t>Income tax benefit related to components of other comprehensive income (loss)</t>
  </si>
  <si>
    <t>Other comprehensive income (loss), net of taxes</t>
  </si>
  <si>
    <t>Comprehensive income (loss)</t>
  </si>
  <si>
    <t>STATEMENTS OF CHANGES IN STOCKHOLDERS' EQUITY - USD ($) $ in Thousands</t>
  </si>
  <si>
    <t>Total</t>
  </si>
  <si>
    <t>Common Stock</t>
  </si>
  <si>
    <t>Additional Paid-in Capital</t>
  </si>
  <si>
    <t>Treasury stock</t>
  </si>
  <si>
    <t>Accumulated Other Comprehensive Income (Loss)</t>
  </si>
  <si>
    <t>Retained Earnings</t>
  </si>
  <si>
    <t>Beginning balance at Dec. 31, 2012</t>
  </si>
  <si>
    <t>Beginning balance (in shares) at Dec. 31, 2012</t>
  </si>
  <si>
    <t>Net income (loss)</t>
  </si>
  <si>
    <t>Other comprehensive income (loss)</t>
  </si>
  <si>
    <t>Equity-based compensation</t>
  </si>
  <si>
    <t>Purchase of Treasury stock, (in shares)</t>
  </si>
  <si>
    <t>Purchase of Treasury stock</t>
  </si>
  <si>
    <t>Issuance of Treasury stock upon exercise of stock-based awards (in shares)</t>
  </si>
  <si>
    <t>Issuance of Treasury stock upon exercise of stock-based awards</t>
  </si>
  <si>
    <t>[1]</t>
  </si>
  <si>
    <t>Ending balance at Dec. 31, 2013</t>
  </si>
  <si>
    <t>Ending balance (in shares) at Dec. 31, 2013</t>
  </si>
  <si>
    <t>Accumulated other comprehensive loss, net</t>
  </si>
  <si>
    <t>Ending balance at Dec. 31, 2014</t>
  </si>
  <si>
    <t>Ending balance (in shares) at Dec. 31, 2014</t>
  </si>
  <si>
    <t>Tax benefit related to exercise of stock-based awards</t>
  </si>
  <si>
    <t>Ending balance at Dec. 31, 2015</t>
  </si>
  <si>
    <t>Ending balance (in shares) at Dec. 31, 2015</t>
  </si>
  <si>
    <t>Accumulated unrealized loss from available-for-sale securities, net of taxes of $66</t>
  </si>
  <si>
    <t>Accumulated unrealized gain from hedging activities, net of taxes of $1</t>
  </si>
  <si>
    <t>Represent an amount lower than $1.</t>
  </si>
  <si>
    <t>STATEMENTS OF CHANGES IN STOCKHOLDERS' EQUITY (Parenthetical) $ in Thousands</t>
  </si>
  <si>
    <t>Dec. 31, 2015USD ($)</t>
  </si>
  <si>
    <t>Statement of Stockholders' Equity [Abstract]</t>
  </si>
  <si>
    <t>Accumulated unrealized loss from available-for-sale securities, taxes</t>
  </si>
  <si>
    <t>Accumulated unrealized loss from hedging activities, taxes</t>
  </si>
  <si>
    <t>CONSOLIDATED STATEMENTS OF CASH FLOWS - USD ($) $ in Thousands</t>
  </si>
  <si>
    <t>Cash flows from operating activities:</t>
  </si>
  <si>
    <t>Adjustments required to reconcile net income (loss) to net cash provided by operating activities:</t>
  </si>
  <si>
    <t>Depreciation</t>
  </si>
  <si>
    <t>Amortization of intangible assets</t>
  </si>
  <si>
    <t>Realized (gain) loss, net on sale of available-for-sale marketable securities</t>
  </si>
  <si>
    <t>Amortization of premiums on available-for-sale marketable securities</t>
  </si>
  <si>
    <t>Unrealized foreign exchange (gain) loss</t>
  </si>
  <si>
    <t>Loss on realization of investment in other company</t>
  </si>
  <si>
    <t>Changes in operating assets and liabilities:</t>
  </si>
  <si>
    <t>Trade receivables</t>
  </si>
  <si>
    <t>Accrued interest on bank deposits</t>
  </si>
  <si>
    <t>Deferred tax, net</t>
  </si>
  <si>
    <t>Accrued expenses and other payables</t>
  </si>
  <si>
    <t>Accretion of contingent consideration</t>
  </si>
  <si>
    <t>Income taxes payable</t>
  </si>
  <si>
    <t>Excess tax benefit from equity-based compensation</t>
  </si>
  <si>
    <t>Accrued severance pay, net</t>
  </si>
  <si>
    <t>Net cash provided by operating activities</t>
  </si>
  <si>
    <t>Cash flows from investing activities:</t>
  </si>
  <si>
    <t>Acquisition of subsidiary, net of cash acquired (Note 1)</t>
  </si>
  <si>
    <t>Purchase of property and equipment</t>
  </si>
  <si>
    <t>Investment in bank deposits</t>
  </si>
  <si>
    <t>Proceeds from bank deposits</t>
  </si>
  <si>
    <t>Investment in available-for-sale marketable securities</t>
  </si>
  <si>
    <t>Proceeds from maturity of available-for-sale marketable securities</t>
  </si>
  <si>
    <t>Proceeds from sale of available-for-sale marketable securities</t>
  </si>
  <si>
    <t>Investments in other companies</t>
  </si>
  <si>
    <t>Proceeds from realization of investment in other company</t>
  </si>
  <si>
    <t>Net cash provided by (used in) investing activities</t>
  </si>
  <si>
    <t>Cash flows from financing activities:</t>
  </si>
  <si>
    <t>Payment of contingent consideration (Note 1)</t>
  </si>
  <si>
    <t>Purchase of Treasury Stock</t>
  </si>
  <si>
    <t>Proceeds from exercise of stock-based awards</t>
  </si>
  <si>
    <t>Net cash used in financing activities</t>
  </si>
  <si>
    <t>Effect of exchange rate changes on cash and cash equivalents</t>
  </si>
  <si>
    <t>Increase (decrease) in cash and cash equivalents</t>
  </si>
  <si>
    <t>Cash and cash equivalents at the beginning of the year</t>
  </si>
  <si>
    <t>Cash and cash equivalents at the end of the year</t>
  </si>
  <si>
    <t>Cash paid during the year for:</t>
  </si>
  <si>
    <t>Income and withholding taxes, net of refunds</t>
  </si>
  <si>
    <t>ORGANIZATION AND SIGNIFICANT ACCOUNTING POLICIES</t>
  </si>
  <si>
    <t>Accounting Policies [Abstract]</t>
  </si>
  <si>
    <t>NOTE 1: ORGANIZATION AND SIGNIFICANT ACCOUNTING POLICIES
Organization:
CEVA, Inc. (“CEVA” or the “Company”) was
incorporated in Delaware on November 22, 1999. The Company was
formed through the combination of Parthus Technologies plc
(“Parthus”) and the digital signal processor (DSP)
cores licensing business and operations of DSP Group, Inc. in
November 2002. The Company had no business or operations prior to
the combination.
CEVA licenses a family of signal processing IPs, including
programmable DSP cores and application-specific platforms for
vision, imaging, audio and voice, and communications technologies,
including wireless and wired modems, Wi-Fi, Bluetooth, and Serial
ATA (SATA) and Serial Attached SCSI (SAS).
CEVA’s technologies are licensed to leading semiconductor and
original equipment manufacturer (OEM) companies in the form of
intellectual property (IP).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
Basis of presentation:
The consolidated financial statements have been prepared according
to U.S Generally Accepted Accounting Principles (“U.S.
GAAP”).
Use of estimates :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Financial statements in U.S. dollars :
A majority of the revenues of the Company and its subsidiaries is
generated in U.S. dollars (“dollars”). In addition, a
portion of the Company and its subsidiaries’ costs are
incurred in dollars. The Company’s management has determined
that the dollar is the primary currency of the economic environment
in which the Company and its subsidiaries principally operate.
Thus, the functional and reporting currency of the Company and its
subsidiaries is the dollar.
Accordingly, monetary accounts maintained in currencies other than
the dollar are remeasured into dollars in accordance with Financial
Accounting Standards Board (“FASB”) Accounting
Standards Codification (“ASC”) No. 830,
“Foreign Currency Matters.” All transaction gains and
losses from remeasurement of monetary balance sheet items are
reflected in the consolidated statements of operations as financial
income or expenses, as appropriate, which is included in
“financial income, net.” The foreign exchange losses
arose principally on the Euro and the NIS liabilities as a result
of the currency fluctuations of the Euro and the NIS against the
dollar.
Principles of consolidation :
The consolidated financial statements incorporate the financial
statements of the Company and all of its subsidiaries. All
significant inter-company balances and transactions have been
eliminated on consolidation.
Cash equivalents :
Cash equivalents are short-term highly liquid investments that are
readily convertible to cash with original maturities of three
months or less from the date acquired.
Short-term bank deposits :
Short-term bank deposits are deposits with maturities of more than
three months but less than one year from the balance sheet date.
The deposits are presented at their cost, including accrued
interest. The deposits bear interest annually at an average rate of
1.88%, 1.58% and 1.51% during 2013, 2014 and 2015,
respectively.
Marketable securities :
Marketable securities consist mainly of corporate bonds. The
Company determines the appropriate classification of marketable
securities at the time of purchase and re-evaluates such
designation at each balance sheet date. In accordance with FASB ASC
No. 320 “Investments-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net. The
amortized cost of marketable securities is adjusted for
amortization of premium and accretion of discount to maturity, both
of which, together with interest, are included in financial income,
net. The Company has classified all marketable securities as
short-term, even though the stated maturity date may be one year or
more beyond the current balance sheet date, because it is probable
that the Company will sell these securities prior to maturity to
meet liquidity needs or as part of risk versus reward
objectives.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and the potential recovery period. For securities that are
deemed other-than-temporarily impaired (“OTTI”), the
amount of impairment is recognized in the statement of operations
and is limited to the amount related to credit losses, while
impairment related to other factors is recognized in other
comprehensive income (loss). The Company did not recognize OTTI on
its marketable securities in 2013, 2014 and 2015.
Long-term bank deposits :
Long-term bank deposits are deposits with maturities of more than
one year as of the balance sheet date. The deposits presented at
their cost, including accrued interest. The deposits bear interest
annually at an average rate of 2.14%, 1.74% and 1.82% during 2013,
2014 and 2015, respectively.
Property and equipment, net :
Property and equipment are stated at cost, net of accumulated
depreciation. Depreciation is calculated using the straight-line
method over the estimated useful lives of the assets, at the
following annual rates:
%
Computers, software and equipment 10-33
Office furniture and equipment 7-33
Leasehold improvements 10-25
(the shorter of the expected
The Company’s long-lived assets are reviewed for impairment
in accordance with FASB ASC No. 360-10-35, “Impairment
or Disposal of Long-Lived Assets,” whenever events or changes
in circumstances indicate that the carrying amount of an asset may
not be recoverable. Recoverability of the carrying amount of an
asset to be held and used is measured by a comparison of its
carrying amount to the future undiscounted cash flows expected to
be generated by such asset. If such asset is considered to be
impaired, the impairment to be recognized is measured by the amount
by which the carrying amount of such asset exceeds its fair value.
In determining the fair value of long-lived assets for purposes of
measuring impairment, the Company’s assumptions include those
that market participants would consider in valuations of similar
assets.
An asset to be disposed is reported at the lower of its carrying
amount or fair value less selling costs. No impairment was recorded
in 2013, 2014 and 2015.
Goodwill :
Goodwill is carried at cost and is not amortized but rather is
tested for impairment at least annually or between annual tests in
certain circumstances. The Company conducts its annual test of
impairment for goodwill on October 1st of each year.
The Company operates in one operating segment and this segment
comprises the only reporting unit.
There is a two-phase process for impairment testing of goodwill.
The first phase screens for potential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For each of the three
years in the period ended December 31, 2015, no impairment of
goodwill has been identified.
Intangible assets, net :
Acquired intangible assets with definite lives are amortized over
their estimated useful lives. The Company amortizes intangible
assets on a straight-line basis with definite lives over periods
ranging from one and a half to five and a half years.
Intangible assets with definite live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such assets are considered to be impaired, the impairment to be
recognized equals the amount by which the carrying value of the
assets exceeds its fair market value. The Company did not record
any impairments during the years ended December 31, 2014 and
2015.
Investments in other company :
The Company’s investment in one private company, in which it
holds minority equity interests, is presented at cost because the
Company does not have significant influence over the underlying
investee. The investment is reviewed periodically to determine if
its value has been impaired and adjustments are recorded as
necessary. During the years ended December 31, 2013, 2014 and
2015, no impairment loss was identified.
During 2014 and 2015, the Company received consideration of 774
Euro (approximately $1,032) and 99 Euro (approximately $111),
respectively, when one of its private companies, Antcor Advanced
Network Technologies S.A. (“Antcor”), a company in
which the Company had a minority investment, was acquired. Pursuant
to the acquisition agreement, the Company may receive additional
proceeds from the buyer within five years after closing of the
acquisition based on achievement of certain performance and other
milestones by Antcor. During the year ended December 31, 2014,
the Company recorded a loss of $404 from the sale of its investment
in Antcor.
Revenue recognition :
The Company generates its revenues from (1) licensing
intellectual property, which in certain circumstances is modified
for customer-specific requirements, (2) royalty revenues, and
(3) other revenues, which include revenues from support,
training and sale of development systems.
The Company accounts for its IP license revenues and related
services in accordance with FASB ASC No. 985-605,
“Software Revenue Recognition.” Revenues are recognized
when persuasive evidence of an arrangement exists and no further
obligation exists, delivery has occurred, the license fee is fixed
or determinable, and collection is reasonably assured. A license
may be perpetual or time limited in its application. Revenue earned
on licensing arrangements involving multiple elements are allocated
to each element based on the “residual method” when
vendor specific objective evidence (“VSOE”) of fair
value exists for all undelivered elements and VSOE does not exist
for one of the delivered elements. VSOE of fair value of the
undelivered elements is determined based on the substantive renewal
rate as stated in the agreement.
Extended payment terms in a licensing arrangement may indicate that
the license fees are not deemed to be fixed or determinable. If the
fee is not fixed or determinable, revenue is recognized as payments
become due from the customer unless collection is not considered
reasonably assured, then revenue is recognized as payments are
collected from the customer, provided all other revenue recognition
criteria have been met.
Revenues from license fees that involve significant customization
of the Company’s IP to customer-specific specifications are
recognized in accordance with the principles set out in FASB ASC
No. 605-35-25, “Construction-Type and Production-Type
Contracts Recognition ,” using contract accounting on a
percentage of completion method. The amount of revenue recognized
is based on the total license fees under the agreement and the
percentage of completion achieved. The percentage of completion is
measured by the actual time incurred to date on the project
compared to the total estimated project requirements, which
corresponds to the costs related to earned revenues. Provisions for
estimated losses on uncompleted contracts are made during the
period in which such losses are first determined, in the amount of
the estimated loss on the entire contract.
Revenues that are derived from the sale of a licensee’s
products that incorporate the Company’s IP are classified as
royalty revenues. Royalty revenues are recognized during the
quarter in which the Company receives a report from the licensee
detailing the shipment of products that incorporate the
Company’s IP, which receipt is in the quarter following the
licensee’s sale of such products to its customers. Royalties
are calculated either as a percentage of the revenues received by
the Company’s licensees on sales of products incorporating
the Company’s IP or on a per unit basis, as specified in the
agreements with the licensees. Non-refundable payments on account
of prepaid units (prepaid royalties) are included within the
Company’s licensing and related revenue line on the
consolidated statements of operations.
In addition to license fees, contracts with customers generally
contain an agreement to provide for post contract support and
training, which consists of telephone or e-mail support, correction
of errors (bug fixing) and unspecified updates and upgrades. Fees
for post contract support, which takes place after delivery to the
customer, are specified in the contract and are generally mandatory
for the first year. After the mandatory period, the customer may
extend the support agreement on similar terms on an annual basis.
The Company recognizes revenue for post contract support on a
straight-line basis over the period for which technical support is
contractually agreed to be provided to the licensee, typically 12
months. Revenues from training are recognized as the training is
performed.
Revenues from the sale of development systems are recognized when
title to the product passes to the customer and all other revenue
recognition criteria have been met.
The Company usually does not provide rights of return. When rights
of return are included in the license agreements, revenue is
deferred until rights of return expire.
Deferred revenues include unearned amounts received under license
agreements, unearned technical support and amounts paid by
customers not yet recognized as revenues.
Cost of revenue :
Cost of revenue includes the costs of products, services and
royalty expense payments to the Office of the Chief Scientist of
Israel (refer to Note 15c for further details). Cost of product
revenue includes materials and the portion of development costs
associated with product development arrangements. Cost of service
revenue includes salary and related costs for personnel engaged in
services, training and customer support, and travel, telephone and
other support costs.
Income taxes :
The Company recognizes income taxes under the liability method. It
recognizes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The effect of a change in tax
rates on deferred income taxes is recognized in the statements of
operations during the period that includes the enactment date.
Valuation allowance is recorded to reduce the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Tax benefits are recognized from uncertain tax positions only if
the Company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he
provision for income taxes includes the effects of any reserves
that are considered appropriate, as well as the related net
interest and penalties.
Research and development :
Research and development costs are charged to the consolidated
statements of operations as incurred.
Government grants and tax credits :
Government grants received by the Company relating to categories of
operating expenditures are credited to the consolidated statements
of operations during the period in which the expenditure to which
they relate is charged. Royalty and non-royalty-bearing grants from
the Office of the Chief Scientist of Israel for funding certain
approved research and development projects are recognized at the
time when the Company is entitled to such grants, on the basis of
the related costs incurred, and included as a deduction from
research and development expenses.
The Company recorded grants in the amounts of $3,304, $4,586 and
$4,997 for the years ended December 31, 2013, 2014 and 2015,
respectively. The Company’s Israeli subsidiary is obligated
to pay royalties amounting to 3%-3.5% of the sales of certain
products the development of which received grants from the Office
of the Chief Scientist of Israel in previous years. The obligation
to pay these royalties is contingent on actual sales of the
products. Grants received from the Office of the Chief Scientist of
Israel may become repayable if certain criteria under the grants
are not met.
The French Research Tax Credit, Crédit d’Impôt
Recherche (“CIR”), is a French tax incentive to
stimulate research and development (“R&amp;D”) which is
relevant for the Company’s French subsidiaries (RivieraWaves
and CEVA France). Generally, the CIR offsets the income tax to be
paid and the remaining portion (if any) can be refunded. The CIR is
calculated based on the claimed volume of eligible R&amp;D
expenditures by the Company. As a result, the CIR is presented as a
deduction to “Research and development expenses” in the
consolidated statements of operations. During the year ended
December 31, 2014 and 2015, the Company recorded CIR in the
amount of $675 and $1,414, respectively.
Employee benefit plan :
Certain of the Company’s employees are eligible to
participate in a defined contribution pension plan (the
“Plan”). Participants in the Plan may elect to defer a
portion of their pre-tax earnings into the Plan, which is run by an
independent party. The Company makes pension contributions at rates
varying up to 10% of the participant’s pensionable salary.
Contributions to the Plan are recorded as an expense in the
consolidated statements of operations.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of each
participant’s contributions up to a maximum of 6% of the
participant’s base pay. Each participant may contribute up to
15% of base remuneration. Contributions to the U.S. Plan are
recorded during the year contributed as an expense in the
consolidated statements of operations.
Total contributions for the years ended December 31, 2013,
2014 and 2015 were $338, $561 and $733, respectively.
Accrued severance pay :
The liability of CEVA’s Israeli subsidiary for severance pay
is calculated pursuant to Israeli severance pay law for all Israeli
employees, based on the most recent salary of each employee
multiplied by the number of years of employment for that employee
as of the balance sheet date. The Israeli subsidiary’s
liability is fully provided for by monthly deposits with severance
pay funds, insurance policies and an accrual.
The deposited funds include profits and losses accumulated up to
the balance sheet date. The deposited funds may be withdrawn only
upon the fulfillment of the obligation pursuant to Israeli
severance pay law or labor agreements. The value of these policies
is recorded as an asset on the Company’s consolidated balance
sheets.
Severance pay expenses, net of related income, for the years ended
December 31, 2013, 2014 and 2015, were $1,014, $1,113 and
$1,285, respectively.
Equity-based compensation :
The Company accounts for equity-based compensation in accordance
with FASB ASC No. 718, “Stock Compensation” which
requires the recognition of compensation expenses based on
estimated fair values for all equity-based awards made to employees
and non-employee directors.
The Company estimates the fair value of options and stock
appreciation right (“SAR”) awards on the date of grant
using an option-pricing model. The value of the portion of an award
that is ultimately expected to vest is recognized as an expense
over the requisite service period in the Company’s
consolidated statements of income. The Company recognizes
compensation expenses for the value of its options and SARs, which
have graded vesting based on the accelerated attribution method
over the requisite service period of each of the awards, net of
estimated forfeitures. Estimated forfeitures are based on actual
historical pre-vesting forfeitures and the rate is adjusted to
reflect changes in facts and circumstances, if any. Estimated
forfeiture rate will be revised if actual forfeitures differ from
the initial estimates.
The Company recognizes compensation expenses for the value of its
restricted stock unit (“RSU”) awards, based on the
straight-line method over the requisite service period of each of
the awards, net of estimated forfeitures. The fair value of each
RSU is the market value as determined by the closing price of the
common stock on the day of grant.
The Company uses the Monte-Carlo simulation model for options and
SARs granted. The Monte-Carlo simulation model uses the assumptions
noted below. Expected volatility was calculated based upon actual
historical stock price movements over the most recent periods
ending on the grant date, equal to the expected option and SAR
term. The Company has historically not paid dividends and has no
foreseeable plans to pay dividends. The risk-free interest rate is
based on the yield from U.S. Treasury zero-coupon bonds with an
equivalent term. The Monte-Carlo model also considers the
suboptimal exercise multiple which is based on the average exercise
behavior of the Company’s employees over the past years, the
contractual term of the options and SARs, and the probability of
termination or retirement of the holder of the options and SARs in
computing the value of the options and SARs.
The fair value for the Company’s stock options and SARs
(other than share issuances in connection with the employee stock
purchase plan, as detailed below) granted to employees and
non-employees directors was estimated using the following
assumptions:
2013 2014 2015
Expected dividend yield 0% 0% 0%
Expected volatility 38%-54% 33%-52% 33%-49%
Risk-free interest rate 0.1%-2.5% 0.1%-2.5% 0.2%-2.4%
Expected forfeiture (employees) 10% 10% 10%
Expected forfeiture (executives) 5% 5% 5%
Contractual term of up to 10 years 10 years 10 years
Suboptimal exercise multiple (employees) 2.1 2.1 2.1
Suboptimal exercise multiple (executives) 2.4 2.4 2.4
The fair value for rights to purchase shares of common stock under
the Company’s employee stock purchase plan was estimated on
the date of grant using the following assumptions:
2013 2014 2015
Expected dividend yield 0% 0% 0%
Expected volatility 34%-53% 29%-52% 35%-36%
Risk-free interest rate 0.1%-0.2% 0.1%-0.2% 0.1%-0.3%
Expected forfeiture 0% 0% 0%
Contractual term of up to 24 months 24 months 24 months
During the years ended December 31, 2013, 2014 and 2015, the
Company recognized equity-based compensation expense related to
stock options, SARs, RSUs and employee stock purchase plan as
follows:
Year ended
December 31,
2013 2014 2015
Cost of revenue $ 312 $ 193 $ 155
Research and development, net 2,014 2,027 1,838
Sales and marketing 1,311 909 568
General and administrative 2,283 1,882 1,454
Total equity-based compensation expense $ 5,920 $ 5,011 $ 4,015
As of December 31, 2015, there was $2,242 of unrecognized
compensation expense related to unvested stock options, SARs and
employee stock purchase plan . This amount is expected to be
recognized over a weighted-average period of 1.4 years. As of
December 31, 2015, there was $3,475 of unrecognized
compensation expense related to unvested RSUs. This amount is
expected to be recognized over a weighted-average period of 1.7
years. To the extent the actual forfeiture rate is different from
what the Company has estimated, equity-based compensation related
to these awards will be different from the Company’s
expectations.
FASB ASC No. 718 requires the cash flows resulting from the
tax deductions in excess of the equity-based compensation costs
recognized for those equity-based awards to be classified as
financing cash flows. During the years ended December 31,
2013, 2014 and 2015, the Company classified $0, $0 and $112,
respectively, of excess tax benefit from equity-based compensation
as financing cash flows.
Fair value of financial instruments :
The carrying amount of cash, cash equivalents, short term bank
deposits, trade receivables, other accounts receivable, trade
payables and other accounts payable approximates fair value due to
the short-term maturities of these instruments. Marketable
securities and derivative instruments are carried at fair value.
See Note 4 for more information.
Comprehensive income (loss) :
The Company accounts for comprehensive income (loss) in accordance
with FASB ASC No. 220, “Comprehensive Income.”
This statement establishes standards for the reporting and display
of comprehensive income (loss) and its components in a full set of
general purpose financial statements. Comprehensive income (loss)
generally represents all changes in stockholders’ equity
during the period except those resulting from investments by, or
distributions to, stockholders. The Company determined that its
items of other comprehensive income (loss) relate to unrealized
gains and losses, net of tax, on hedging derivative instruments and
marketable securities.
Concentration of credit risk :
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
The majority of the Company’s cash and cash equivalents are
invested in high grade certificates of deposits with major U.S.,
European and Israeli banks. Generally, cash and cash equivalents
and bank deposits may be redeemed on demand and therefore minimal
credit risk exists with respect to them. Nonetheless, deposits with
these banks exceed the Federal Deposit Insurance Corporation
(“FDIC”) insurance limits or similar limits in foreign
jurisdictions, to the extent such deposits are even insured in such
foreign jurisdictions. While the Company monitors on a systematic
basis the cash and cash equivalent balances in the operating
accounts and adjust the balances as appropriate, these balances
could be impacted if one or more of the financial institutions with
which the Company deposit its funds fails or is subject to other
adverse conditions in the financial or credit markets. To date the
Company has experienced no loss of principal or lack of access to
its invested cash or cash equivalents; however, the Company can
provide no assurance that access to its invested cash and cash
equivalents will not be affected if the financial institutions in
which the Company holds its cash and cash equivalents fail.
Furthermore, the Company holds an investment portfolio consisting
principally of corporate bonds. The Company has the ability to hold
such investments until recovery of temporary declines in market
value or maturity; accordingly, as of December 31, 2015, the
Company believes the losses associated with its investments are
temporary and no impairment loss was recognized during 2015.
However, the Company can provide no assurance that it will recover
declines in the market value of its investments.
The Company is exposed primarily to fluctuations in the level of
U.S. interest rates. To the extent that interest rates rise, fixed
interest investments may be adversely impacted, whereas a decline
in interest rates may decrease the anticipated interest income for
variable rate investments.
The Company is exposed to financial market risks, including changes
in interest rates. The Company typically does not attempt to reduce
or eliminate its market exposures on its investment securities
because the majority of its investments are short-term.
The Company’s trade receivables are geographically diverse
and are derived from sales to OEMs, mainly in the United States,
Europe and Asia. Concentration of credit risk with respect to trade
receivables is limited by credit limits, ongoing credit evaluation
and account monitoring procedures. The Company performs ongoing
credit evaluations of its customers and to date has not experienced
any material losses. The Company makes judgments on its ability to
collect outstanding receivables and provides allowances for the
portion of receivables for which collection becomes doubtful.
Provisions are made based upon a specific review of all significant
outstanding receivables. In determining the provision, the Company
considers the expected collectability of receivables. Allowance for
doubtful accounts amounted to $25 as of both December 31, 2014
and 2015.
The Company has no off-balance-sheet concentration of credit
risk.
Derivative and hedging activities :
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employees denominated in the currencies other than the
U.S. dollar for a period of one to twelve months with Hedging
Contracts. Accordingly, when the dollar strengthens against the
foreign currencies, the decline</t>
  </si>
  <si>
    <t>ACQUISITION OF RIVIERAWAVES</t>
  </si>
  <si>
    <t>Business Combinations [Abstract]</t>
  </si>
  <si>
    <t>NOTE 2: ACQUISITION OF RIVIERAWAVES
On July 4, 2014 (the “Closing Date”), the Company
acquired 100% of RivieraWaves SAS (“RivieraWaves”), a
privately-held, French-based company and a provider of wireless
connectivity intellectual property for Wi-Fi and Bluetooth
technologies. The Company agreed to pay an aggregate of $18,378 to
acquire RivieraWaves with $14,678 paid on the Closing Date and the
remaining amount of $3,700 payable upon the satisfaction of certain
milestones (the “Contingent Consideration”). The
Contingent Consideration was recognized as a liability at fair
value. As of December 31, 2014, the fair value of the
Contingent Consideration was estimated to be $3,603. Accretion of
the Contingent Consideration liability was included in financial
income, net. During 2015, the Company fully paid the Contingent
Consideration.
In addition, the Company incurred acquisition-related costs in an
amount of $310, which were included in general and administrative
expenses for the year ended December 31, 2014.
The acquisition was accounted in accordance with Financial
Accounting Standards Board (“FASB”) Accounting
Standards Codification (“ASC”) No. 805,
“Business Combinations.” Under the acquisition method
of accounting, the total purchase price was allocated to the net
tangible and intangible assets of RivieraWaves acquired in the
acquisition, based on their fair values on the Closing Date.
The results of operations of RivieraWaves are included in the
Company’s consolidated financial statements as of the Closing
Date. The primary rationale for this acquisition was to further
expand CEVA’s non-cellular baseband business into advanced
technology offerings in connectivity, including Wi-Fi and Bluetooth
IP. The goodwill is primarily attributable to expected synergies
resulting from the acquisition.
In addition, as part of the acquisition, the Company established an
employee retention plan for the RivieraWaves employees at a cost of
approximately $3,400, to be payable on a semiannual basis for a
period of two years after the Closing Date. During 2015, the
Company paid $971 of the employee retention plan.
Details of the fair value of consideration transferred and the
purchase price allocation are as follows:
(a) Consideration transferred:
Cash $ 14,678
Fair value of Contingent Consideration 3,434
Total $ 18,112
(b) Under business combination
accounting, the total purchase price was allocated to
RivieraWaves’ net tangible and intangible assets based on
their estimated fair values as set forth below. The excess of the
purchase price over the net tangible and identifiable intangible
assets was recorded as goodwill.
Cash and cash equivalents $ 1,189
Bank deposits 1,384
Other assets 2,898
Intangible assets 6,161
Goodwill 10,114
Total assets 21,746
Current liabilities (2,201 )
Deferred tax liabilities, net (1,433 )
Total liabilities (3,634 )
Total $ 18,112
In performing the purchase price allocation, the Company
considered, among other factors, analysis of historical financial
performance, highest and best use of the acquired assets and
estimates of future performance of RivieraWaves’ products. In
its allocation, the Company also considered the fair value of
intangible assets based on a market participant approach to
valuation performed by a third party valuation firm using an income
approach and estimates and assumptions provided by management. The
following table sets forth the components of intangible assets
associated with the RivieraWaves acquisition:
Fair value
Core technologies (1) $ 5,796
Customer relationships (2) 272
Customer backlog (3) 93
Total intangible assets $ 6,161
(1) Core technologies represent a
combination of RivieraWaves’ processes and trade secrets
related to the design and development of its products. This
proprietary know-how can be leveraged to develop new technology and
improve the Company’s products and is amortized using the
straight line method.
(2) Customer relationships represent the
underlying relationships and agreements with RivieraWaves’
installed customer base and are amortized using the straight line
method.
(3) Customer backlog represents an order
or production backlog arises from contracts or sales orders and are
amortized using the straight line method.</t>
  </si>
  <si>
    <t>MARKETABLE SECURITIES</t>
  </si>
  <si>
    <t>Cash and Cash Equivalents [Abstract]</t>
  </si>
  <si>
    <t xml:space="preserve">NOTE 3: MARKETABLE SECURITIES
The following is a summary of available-for-sale marketable
securities at December 31, 2014 and 2015:
As at December 31,
2015
Amortized Gross Gross unrealized Fair
Available-for-sale—matures within one year:
Certificate of deposits $ 1 $
— $
— $ 1
Corporate bonds 9,257 1 (50 ) 9,208
9,258 1 (50 ) 9,209
Available-for-sale—matures after one year through three
years:
Corporate bonds 39,501
— (444 ) 39,057
39,501
— (444 ) 39,057
Total $ 48,759 $ 1 $ (494 ) $ 48,266
As at December 31,
2014
Amortized Gross Gross Fair
Available-for-sale—matures within one year:
Corporate bonds $ 5,443 $
— $ (46 ) $ 5,397
5,443
— (46 ) 5,397
Available-for-sale—matures after one year through three
years:
Certificate of deposits 1,975
—
— 1,975
Corporate bonds 40,835 9 (383 ) 40,461
42,810 9 (383 ) 42,436
Total $ 48,253 $ 9 $ (429 ) $ 47,833
The following table presents gross unrealized losses and fair
values for those investments that were in an unrealized loss
position as of December 31, 2014 and 2015, and the length of
time that those investments have been in a continuous loss
position:
Less than 12 months 12 months or greater
Fair Gross Fair Gross
As of December 31, 2015 $ 32,695 $ (389 ) $ 14,488 $ (105 )
As of December 31, 2014 $ 34,152 $ (313 ) $ 9,469 $ (116 )
As of December 31, 2014 and 2015, management believes the
impairments are not other than temporary and therefore the
impairment losses were recorded in accumulated other comprehensive
income (loss).
The following table presents gross realized gains and losses from
sale of available-for-sale marketable securities:
Year ended December 31,
2013 2014 2015
Gross realized gains from sale of available-for-sale marketable
securities $ 400 $ 99 $ 4
Gross realized losses from sale of available-for-sale marketable
securities $ (21 ) $ (93 ) $ (82 ) </t>
  </si>
  <si>
    <t>FAIR VALUE MEASUREMENT</t>
  </si>
  <si>
    <t>Fair Value Disclosures [Abstract]</t>
  </si>
  <si>
    <t>NOTE 4: FAIR VALUE MEASUREMENT
FASB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I Unadjusted quoted prices in active markets that
are accessible on the measurement date for identical, unrestricted
assets or liabilities;
Level II Quoted prices in markets that are not active,
or inputs that are observable, either directly or indirectly, for
substantially the full term of the asset or liability; and
Level III Prices or valuation techniques that require
inputs that are both significant to the fair value measurement and
unobservable (supported by little or no market activity).
The Company measures its marketable securities, foreign currency
derivative contracts and the Contingent Consideration at fair
value. Marketable securities and foreign currency derivative
contracts are classified within Level II as the valuation inputs
are based on quoted prices and market observable data of similar
instruments. The Contingent Consideration related to the
RivieraWaves acquisition is classified within Level III as it is
based on significant inputs not observable in the market.
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December 31, Level I Level II Level III
Assets:
Marketable securities:
Certificate of deposits $ 1
— $ 1
—
Corporate bonds $ 48,265
— $ 48,265
—
Foreign exchange contracts 9
— 9
—
Description December 31, Level I Level II Level III
Assets:
Marketable securities:
Certificate of deposits $ 1,975
— $ 1,975
—
Corporate bonds $ 45,858
— $ 45,858
—
Liabilities:
Foreign exchange contracts 64
— 64
—
Contingent consideration 3,603
—
— 3,603
The table below presents the changes in Level 3 Contingent
Consideration liability measured on a recurring basis and related
to the acquisition of RivieraWaves:
Balance at July 4, 2014 $ 3,434
Accretion 169
Balance at December 31, 2014 3,603
Accretion 97
Payment (3,700 )
Balance at December 31, 2015
—</t>
  </si>
  <si>
    <t>PROPERTY AND EQUIPMENT, NET</t>
  </si>
  <si>
    <t>Property, Plant and Equipment [Abstract]</t>
  </si>
  <si>
    <t>NOTE 5: PROPERTY AND EQUIPMENT, NET
Composition of assets, grouped by major classifications, is as
follows:
As at December 31,
2014 2015
Cost:
Computers, software and equipment $ 12,180 $ 13,503
Office furniture and equipment 633 759
Leasehold improvements 1,130 1,865
13,943 16,127
Less—Accumulated depreciation (11,338 ) (12,396 )
Property and equipment, net $ 2,605 $ 3,731</t>
  </si>
  <si>
    <t>GOODWILL AND INTANGIBLE ASSETS, NET</t>
  </si>
  <si>
    <t>Goodwill and Intangible Assets Disclosure [Abstract]</t>
  </si>
  <si>
    <t>NOTE 6: GOODWILL AND INTANGIBLE ASSETS, NET
(a) Goodwill:
Changes in goodwill are as follows:
2014 2015
Balance as of January 1, $ 36,498 $ 46,612
Acquisition 10,114
—
Balance as of December 31, $ 46,612 $ 46,612
(b) Intangible assets:
Year ended December 31,
2014 Year ended December 31,
2015
Weighted Gross Accumulated Net Gross Accumulated Net
Intangible assets—amortizable:
Customer relationships 4.5 272 30 242 272 91 181
Customer backlog 1.5 93 31 62 93 93
—
Core technologies 5.1 5,796 588 5,208 5,796 1,763 4,033
Total intangible assets $ 6,161 $ 649 $ 5,512 $ 6,161 $ 1,947 $ 4,214
Future estimated annual amortization charges are as follows:
2016 $ 1,236
2017 1,236
2018 901
2019 841
$ 4,214</t>
  </si>
  <si>
    <t>ACCRUED EXPENSES AND OTHER PAYABLES</t>
  </si>
  <si>
    <t>Payables and Accruals [Abstract]</t>
  </si>
  <si>
    <t>NOTE 7: ACCRUED EXPENSES AND OTHER PAYABLES
As at December 31,
2014 2015
Engineering accruals 862 807
Professional fees 622 642
Government grants 201 288
Income taxes payable, net 739 830
Other 1,369 1,066
$ 3,793 $ 3,633</t>
  </si>
  <si>
    <t>STOCKHOLDERS' EQUITY</t>
  </si>
  <si>
    <t>Equity [Abstract]</t>
  </si>
  <si>
    <t>NOTE 8: STOCKHOLDERS’ EQUITY
a. Common stock:
Holders of common stock are entitled to one vote per share on all
matters to be voted upon by the Company’s stockholders. In
the event of a liquidation, dissolution or winding up of the
Company, holders of common stock are entitled to share ratably in
all of the Company’s assets. The Board of Directors may
declare a dividend out of funds legally available therefore and the
holders of common stock are entitled to receive ratably any such
dividends. Holders of common stock have no preemptive rights or
other subscription rights to convert their shares into any other
securities.
b. Preferred stock:
The Company is authorized to issue up to 5,000,000 shares of
“blank check” preferred stock, par value $0.001 per
share. Such preferred stock may be issued by the Board of Directors
from time to time in one or more series. These series may have
designations, preferences and relative, participating, optional or
other special rights and any qualifications, limitations or
restrictions thereof, including dividend rights, conversion rights,
exchange rights, voting rights, redemption rights (including
sinking and purchase fund provisions), and dissolution preferences
as may be determined by the Company’s Board of Directors.
c. Share repurchase program:
In August 2008, the Company announced that its Board of Directors
approved a share repurchase program for up to one million shares of
common stock which was further extended by an additional four
million shares in 2010 and 2013. In October 2014, the
Company’s Board of Directors authorized the repurchase by the
Company of an additional one million shares of common stock
pursuant to Rule 10b-18 of the Exchange Act. As of
December 31, 2015, 491,069 shares of common stock remained
authorized for repurchase under to the Company’s share
repurchase program.
In 2013, the Company repurchased 1,257,004 shares of common stock
at an average purchase price of $15.76 per share for an aggregate
purchase price of $19,816. In 2014, the Company repurchased
1,227,148 shares of common stock at an average purchase price of
$15.20 per share for an aggregate purchase price of $18,657. In
2015, the Company repurchased 508,931 shares of common stock at an
average purchase price of $19.80 per share for an aggregate
purchase price of $10,078.
d. Employee and non-employee stock plans:
The Company grants a mix of stock options, SARs capped with a
ceiling and RSUs to employees and non-employee
The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SARs are considered an equity instrument as it
is a net share settled award capped with a ceiling (400% for SAR
grants made in 2014 and 2015). The options and SARs granted under
the Company’s stock incentive plans have been granted at the
fair market value of the Company’s common stock on the grant
date. Options and SARs granted to employees under stock incentive
plans vest at a rate of 25% of the shares underlying the option
after one year and the remaining shares vest in equal portions over
the following 36 months, such that all shares are vested after four
years. Options granted to non-employee non-employee
In connection with the Company’s acquisition of RivieraWaves,
on July 7, 2014, the Company issued an aggregate of 113,000
SARs to 27 employees of RivieraWaves who joined the Company in
connection with the acquisition. The value of these grants was not
included in the acquisition price of RivieraWaves. The SARs were
granted outside of the Company’s existing equity plans and
were granted as a material inducement to such individuals entering
into employment with the Company, in accordance with NASDAQ Listing
Rule 5635(c)(4). All of the SARs were priced at $15.17, the fair
market value on the grant date, and will vest over four years, with
25% of the SARs vesting after one year and the remaining vest in
equal portions over the following 36 months, such that all SARs
will vest after four years, subject to the employee’s
continuous service through each vesting date. The SARs have a
ceiling limit for maximum income capped at 400%, expire seven years
from the grant date and are subject to the terms and condition of
the individual SAR agreements. The SAR grants were approved by the
compensation committee of the Board of Directors of the
Company.
A summary of the Company’s stock option and SARs activities
and related information for the year ended December 31, 2015,
is as follows:
Number of Weighted Weighted Aggregate
Outstanding at the beginning of the year 3,316,380 $ 16.50
Granted (1) 200,500 20.18
Exercised (905,116 ) 11.91
Forfeited or expired (205,309 ) 20.99
Outstanding at the end of the year (2) 2,406,455 $ 18.15 4.4 $ 13,942,939
Vested or expected to vest as of December 31 2,343,032 $ 18.18 4.4 $ 13,530,902
Exercisable as of December 31 (3) 1,562,042 $ 18.83 3.5 $ 8,428,814
(1) Includes 134,500 SAR units which are
convertible for a maximum number of shares of the Company’s
common stock equal to 75% of the SAR units subject to the
grant.
(2) Due to the ceiling imposed on the SAR
grants, the outstanding amount equals a maximum of 2,107,339 shares
of the Company’s common stock issuable upon exercise.
(3) Due to the ceiling imposed on the SAR
grants, the exercisable amount equals a maximum of 1,412,528 shares
of the Company’s common stock issuable upon exercise.
The weighted average fair value of options and SARs granted during
the years ended December 31, 2013, 2014 and 2015 was $7.2,
$6.1 and $7.8 per share, respectively. The total intrinsic value of
options and SARs exercised during the years ended December 31,
2013, 2014 and 2015 was $1,336, $1,372 and $8,960,
respectively.
The options and SARs granted to employees of the Company and its
subsidiaries and the options granted to non-employee directors of
the Company and its subsidiaries which were outstanding as of
December 31, 2015 have been classified into a range of
exercise prices as follows:
Outstanding Exercisable
Exercise
price(range) Number of Weighted Weighted Number of Weighted Weighted
6.99-9.78 113,857 0.4 $ 8.29 113,857 0.4 $ 8.29
11.58-15.54 789,547 4.7 $ 14.74 461,108 3.7 $ 14.66
16.08-19.59 875,485 5.6 $ 17.30 421,553 5.3 $ 16.95
19.83-32.34 627,566 3.1 $ 25.40 565,524 2.8 $ 25.76
2,406,455 4.4 $ 18.15 1,562,042 3.5 $ 18.83
A RSU award is an agreement to issue shares of the Company’s
common stock at the time the award or a portion thereof vests. RSUs
granted to employees generally vest in three equal annual
installments starting on the first anniversary of the grant date.
RSUs granted to non-employee directors generally vest in full on
the first anniversary of the grant date.
A summary of the Company’s RSU activities and related
information for the year ended December 31, 2015, is as
follows:
Number Weighted average fair value
Unvested as at the beginning of the year
— $
—
Granted 245,000 19.89
Vested
—
—
Forfeited (11,000 ) 19.83
Unvested at the end of the year 234,000 $ 19.89
Expected to vest after December 31, 2015 217,200 $ 19.88
Stock Plans
As of December 31, 2015, the Company maintains the
Company’s 2003 Director Stock Option Plan (the
“Director Plan”) and the 2011 Stock Incentive Plan (the
“2011 Plan” and together with the Director Plan, the
“Stock Plans”).
As of December 31, 2015, options, SARs and RSUs to purchase
878,798 shares of common stock were available for grant under the
Stock Plans.
2011 Stock Incentive Plan
The 2011 Plan was adopted by the Company’s Board of Directors
in February 2011 and stockholders on May 17, 2011. Up to
1,750,000 shares of common stock (subject to adjustment in the
event of future stock splits, future stock dividends or other
similar changes in the common stock or the Company’s capital
structure), plus the number of shares that remain available for
grant of awards under the Company’s 2002 Stock Incentive Plan
(the “2002 Plan), plus any shares that would otherwise return
to the 2002 Plan as a result of forfeiture, termination or
expiration of awards previously granted under the 2002 plan
(subject to adjustment in the event of stock splits and other
similar events), are reserved for issuance under the 2011 Plan. The
2002 Plan was automatically terminated and replaced and superseded
by the 2011 Plan, except that any awards previously granted under
the 2002 Plan shall remain in effect pursuant to their term.
The 2011 Plan provides for the grant of incentive stock options
intended to qualify under Section 422 of the Internal Revenue
Code, nonqualified stock options, restricted stock, RSUs, dividend
equivalent rights and stock appreciation rights. Officers,
employees, directors, outside consultants and advisors of the
Company and those of the Company’s present and future parent
and subsidiary corporations are eligible to receive awards under
the 2011 Plan. Under current U.S. tax laws, incentive stock options
may only be granted to employees. The 2011 Plan permits the
Company’s Board of Directors or a committee thereof to
determine how grantees may pay the exercise or purchase price of
their awards.
Unless sooner terminated, the 2011 Plan is effective until February
2021.
The Company’s Board of Directors or a committee thereof has
authority to administer the 2011 Plan. The Company’s Board of
Directors has the authority to adopt, amend and repeal the
administrative rules, guidelines and practices relating to the 2011
Plan and to interpret its provisions.
2003 Director Stock Option Plan
Under the Director Plan, 1,350,000 shares of common stock (subject
to adjustment in the event of future stock splits, future stock
dividends or other similar changes in the common stock or the
Company’s capital structure) are authorized for issuance.
The Director Plan provides for the grant of nonqualified stock
options to non-employee directors. Options must be granted at an
exercise price equal to the fair market value of the common stock
on the date of grant. Options may not be granted for a term in
excess of ten years.
Under the original terms of the Director Plan, (a) any person
who becomes a non-employee director of the Company was
automatically granted an option to purchase 38,000 shares of common
stock, (b) on June 30 of each year, beginning in 2004,
each non-employee director who had served on the Company’s
Board of Directors for at least six (6) months as of such date
was automatically granted an option with the exercise price being
the fair market value of the Company’s common stock as of
July 1 st st st
The Company’s Board of Directors or a committee thereof may
grant additional options to purchase common stock with a vesting
schedule to be determined by the Board of Directors in recognition
of services provided by a non-employee director in his or her
capacity as a director.
The Company’s Board of Directors or a committee thereof has
authority to administer the Director Plan. The Company’s
Board of Directors or a committee thereof has the authority to
adopt, amend and repeal the administrative rules, guidelines and
practices relating to the Director Plan and to interpret its
provisions.
2002 Employee Stock Purchase Plan
(“ESPP”)
The ESPP was adopted by the Company’s Board of Directors and
stockholder in July 2002. The ESPP is intended to qualify as an
“Employee Stock Purchase Plan” under Section 423
of the U.S. Internal Revenue Code and is intended to provide the
Company’s employees with an opportunity to purchase shares of
common stock through payroll deductions. An aggregate of 2,500,000
shares of common stock (subject to adjustment in the event of
future stock splits, future stock dividends or other similar
changes in the common stock or the Company’s capital
structure) are reserved for issuance. As of December 31, 2015,
313,410 shares of common stock were available for future issuance
under the ESPP.
All of the Company’s employees who are regularly employed for
more than five months in any calendar year and work 20 hours or
more per week are eligible to participate in the ESPP. Non-employee
directors, consultants, and employees subject to the rules or laws
of a foreign jurisdiction that prohibit or make impractical their
participation in an employee stock purchase plan are not eligible
to participate in the ESPP.
The ESPP designates offer periods, purchase periods and exercise
dates. Offer periods generally will be overlapping periods of 24
months. Purchase periods generally will be six-month periods.
Exercise dates are the last day of each purchase period. In the
event the Company merges with or into another corporation, sells
all or substantially all of the Company’s assets, or enters
into other transactions in which all of the Company’s
stockholders before the transaction own less than 50% of the total
combined voting power of the Company’s outstanding securities
following the transaction, the Company’s Board of Directors
or a committee designated by the Board may elect to shorten the
offer period then in progress.
The price per share at which shares of common stock may be
purchased under the ESPP during any purchase period is the lesser
of:
• 85% of the fair market value of
common stock on the date of grant of the purchase right, which is
the commencement of an offer period; or
• 85% of the fair market value of
common stock on the exercise date, which is the last day of a
purchase period.
The participant’s purchase right is exercised in the above
noted manner on each exercise date arising during the offer period
unless, on the first day of any purchase period, the fair market
value of common stock is lower than the fair market value of common
stock on the first day of the offer period. If so, the
participant’s participation in the original offer period will
be terminated, and the participant will automatically be enrolled
in the new offer period effective the same date.
The ESPP is administered by the Board of Directors or a committee
designated by the Board, which will have the authority to terminate
or amend the plan, subject to specified restrictions, and otherwise
to administer and resolve all questions relating to the
administration of the plan.
e. Dividend policy:
The Company has never declared or paid any cash dividends on its
capital stock and does not anticipate paying any cash dividends in
the foreseeable future.</t>
  </si>
  <si>
    <t>DERIVATIVES AND HEDGING ACTIVITIES</t>
  </si>
  <si>
    <t>Derivative Instruments and Hedging Activities Disclosure [Abstract]</t>
  </si>
  <si>
    <t>NOTE 9: DERIVATIVES AND HEDGING ACTIVITIES
The fair value of the Company’s outstanding derivative
instruments is as follows:
As at December 31,
2014 2015
Derivative assets:
Derivatives designated as cash flow hedging instruments:
Foreign exchange forward contracts $
— $ 9
Total $
— $ 9
Derivative liabilities
Derivatives designated as cash flow hedging instruments:
Foreign exchange option contracts $ 52 $
—
Foreign exchange forward contracts 12
—
Total $ 64 $
—
The Company recorded the fair value of derivative assets in
“prepaid expenses and other accounts receivable” and
the fair value of derivative liabilities in “accrued expenses
and other payables” on the Company’s consolidated
balance sheets.
The increase (decrease) in unrealized gains (losses) recognized in
“accumulated other comprehensive income (loss)” on
derivatives, before tax effect, is as follows:
Year ended
December 31,
2013 2014 2015
Derivatives designated as cash flow hedging instruments:
Foreign exchange option contracts $ 108 $ (389 ) $ 83
Foreign exchange forward contracts 175 (41 ) 94
$ 283 $ (430 ) $ 177
The net (gains) losses reclassified from “accumulated other
comprehensive income (loss)” into income, are as follows:
Year ended
December 31,
2013 2014 2015
Derivatives designated as cash flow hedging instruments:
Foreign exchange option contracts $ (266 ) $ 337 $ (31 )
Foreign exchange forward contracts (249 ) 45 (73 )
$ (515 ) $ 382 $ (104 )
The Company recorded in cost of revenues and operating expenses, a
net gain of $515, a net loss of $382 and a net gain of $104 during
the years ended December 31, 2013, 2014 and 2015,
respectively, related to its Hedging Contracts. In addition, the
Company recorded in financial income, net, a net gain of $112
during the year ended December 31, 2013, related to
derivatives not qualified as hedging instruments. There were no
derivatives not qualified as hedging instruments during 2014 and
2015.</t>
  </si>
  <si>
    <t>ACCUMULATED OTHER COMPREHENSIVE INCOME (LOSS)</t>
  </si>
  <si>
    <t>NOTE 10: ACCUMULATED OTHER COMPREHENSIVE INCOME (LOSS)
The following table summarizes the changes in accumulated balances
of other comprehensive income (loss), net of taxes:
Year ended December 31,
2015 Unrealized available-for-sale Unrealized Total
Beginning balance $ (379 ) $ (57 ) $ (436 )
Other comprehensive income (loss) before reclassifications (118 ) 158 40
Amounts reclassified from accumulated other comprehensive income
(loss) 70 (93 ) (23 )
Net current period other comprehensive income (loss) (48 ) 65 17
Ending balance $ (427 ) $ 8 $ (419 )
Year ended December 31,
2014 Unrealized available-for-sale Unrealized Total
Beginning balance $ (65 ) $ (16 ) $ (81 )
Other comprehensive loss before reclassifications (311 ) (387 ) (698 )
Amounts reclassified from accumulated other comprehensive income
(loss) (3 ) 346 343
Net current period other comprehensive loss (314 ) (41 ) (355 )
Ending balance $ (379 ) $ (57 ) $ (436 )
The following table provides details about reclassifications out of
accumulated other comprehensive income (loss):
Details about Accumulated Other Comprehensive Amount Reclassified from
Affected Line Item in the Statements of
Operations
Year ended December 31,
2013 2014 2015
Unrealized gains (losses) on cash flow hedges $ 13 $ (17 ) $
— Cost of revenues
432 (305 ) 91 Research and development
27 (34 ) 5 Sales and marketing
43 (26 ) 8 General and administrative
515 (382 ) 104 Total, before income taxes
54 (36 ) 11 Income tax expense (benefit)
461 (346 ) 93 Total, net of income taxes
Unrealized gains (losses) on available-for-sale marketable
securities 379 6 (78 ) Financial income, net
108 3 (8 ) Income tax expense (benefit)
271 3 (70 ) Total, net of income taxes
$ 732 $ (343 ) $ 23 Total, net of income taxes</t>
  </si>
  <si>
    <t>GEOGRAPHIC INFORMATION AND MAJOR CUSTOMER AND PRODUCT DATA</t>
  </si>
  <si>
    <t>Segment Reporting [Abstract]</t>
  </si>
  <si>
    <t xml:space="preserve">NOTE 11: GEOGRAPHIC INFORMATION AND MAJOR CUSTOMER AND PRODUCT
DATA
a. Summary information about geographic areas:
FASB ASC No.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a basis of one reportable segment: the
licensing of intellectual property to semiconductor companies and
electronic equipment manufacturers (see Note 1 for a brief
description of the Company’s business). The following is a
summary of revenues within geographic areas:
Year ended
December 31,
2013 2014 2015
Revenues based on customer location:
United States $ 6,067 $ 11,671 $ 9,737
Europe, Middle East (1) 13,384 5,655 7,064
Asia Pacific (2)(3) 29,449 33,482 42,698
$ 48,900 $ 50,808 $ 59,499
(1) Germany $ 5,543 * ) * )
(2) China $ 20,472 $ 20,568 $ 29,982
(3) S. Korea * ) * ) $ 6,173
*) Less than 10%
2014 2015
Long-lived assets by geographic region:
Israel 2,219 3,090
France 328 279
United States 10 331
Other 48 31
$ 2,605 $ 3,731
b. Major customer data as a percentage of total
revenues:
The following table sets forth the customers that represented 10%
or more of the Company’s total revenues in each of the
periods set forth below:
Year ended December 31,
2013 2014 2015
Customer A 28 % 25 % 31 %
Customer B 11 % * ) * )
*) Less than 10%
c. Information about Products and Services:
The following table sets forth the products and services as
percentages of the Company’s total revenues in each of the
periods set forth below:
Year ended December 31,
2013 2014 2015
DSP products (DSP Cores and Platforms) 93 % 87 % 82 %
Connectivity products (Bluetooth, WiFi and SATA/SAS) 7 % 13 % 18 % </t>
  </si>
  <si>
    <t>SELECTED STATEMENTS OF OPERATIONS DATA</t>
  </si>
  <si>
    <t>Other Income and Expenses [Abstract]</t>
  </si>
  <si>
    <t>NOTE 12: SELECTED STATEMENTS OF OPERATIONS DATA
Financial income, net:
Year ended
December 31,
2013 2014 2015
Interest income $ 3,884 $ 2,824 $ 2,845
Gain (loss) on available-for-sale marketable securities, net 379 6 (78 )
Amortization of premium on available-for-sale marketable
securities, net (1,504 ) (1,121 ) (1,111 )
Foreign exchange loss, net (45 ) (565 ) (490 )
Accretion of Contingent Consideration
— (169 ) (97 )
$ 2,714 $ 975 $ 1,069</t>
  </si>
  <si>
    <t>TAXES ON INCOME</t>
  </si>
  <si>
    <t>Income Tax Disclosure [Abstract]</t>
  </si>
  <si>
    <t>NOTE 13: TAXES ON INCOME
a.
1. Irish Subsidiaries
The Irish operating subsidiary qualified for a 12.5% tax rate on
its trade. Interest income earned by the Irish subsidiary is taxed
at a rate of 25%. As of December 31, 2015, the open tax years,
subject to review by the applicable taxing authorities for the
Irish subsidiary, are 2010 and subsequent years.
2. Israeli Subsidiary
The Israeli subsidiary has been granted “Approved
Enterprise” and “Benefited Enterprise” status
under the Israeli Law for the Encouragement of Capital Investments.
For such Approved Enterprises and Benefited Enterprises, the
Israeli subsidiary elected to apply for alternative tax
benefits—the waiver of government grants in return for tax
exemptions on undistributed income. Upon distribution of such
exempt income, the Israeli subsidiary will be subject to corporate
tax at the rate ordinarily applicable to the Approved
Enterprise’s or Benefited Enterprise’s income. Such tax
exemption on undistributed income applies for a limited period of
between two to ten years, depending upon the location of the
enterprise. During the remainder of the benefits period (generally
until the expiration of ten years), a corporate tax rate not
exceeding 25% will apply.
The Israeli subsidiary is a foreign investor company, or FIC, as
defined by the Investment Law. FICs are entitled to further
reductions in the tax rate normally applicable to Approved
Enterprises and Benefited Enterprises. Depending on the foreign
ownership in each tax year, the tax rate can range between 10%
(when foreign ownership exceeds 90%) to 20% (when foreign ownership
exceeds 49%). There can be no assurance that the subsidiary will
continue to qualify as an FIC in the future or that the benefits
described herein will be granted in the future.
The Company’s Israeli subsidiary’s tax-exempt profit
from Approved Enterprises and Benefited Enterprises is permanently
reinvested as the Company’s management has determined that
the Company does not currently intend to distribute dividends.
Therefore, deferred taxes have not been provided for such
tax-exempt income. The Company intends to continue to reinvest
these profits and does not currently foresee a need to distribute
dividends out of such tax-exempt income.
Income not eligible for Approved Enterprise benefits or Benefited
Enterprise benefits is taxed at a regular rate, which was 26.5% in
2015, 26.5% in 2014 and 25% in 2013.
On January 4, 2016, the Israeli Parliament (the Knesset)
passed a law to reduce the Israeli corporate tax rate from 26.5% to
25% commencing on January 1, 2016.
The Israeli subsidiary elected to compute taxable income in
accordance with Income Tax Regulations (Rules for Accounting for
Foreign Investors Companies and Certain Partnerships and Setting
their Taxable Income), 1986. Accordingly, the taxable income or
loss is calculated in U.S. dollars. Applying these regulations
reduces the effect of the foreign exchange rate (of NIS against the
U.S. dollar) on the Company’s Israeli taxable income.
As of December 31, 2015, the open tax years, subject to review
by the applicable taxing authorities for the Israeli subsidiary,
are 2011 and subsequent years.
3. French Subsidiaries
The French operating subsidiaries qualified for a 33.33% tax rate
on its profits. As of December 31, 2015, the open tax years,
subject to review by the applicable taxing authorities for the
French subsidiaries, are 2013 and subsequent years.
b. Taxes on income comprised of:
Year ended
December 31,
2013 2014 2015
Domestic taxes:
Current $ (37 ) $ 7 $ 115
Deferred (1,127 ) 2,987
—
Foreign taxes:
Current 2,016 314 2,212
Deferred (64 ) (456 ) (1,213 )
$ 788 $ 2,852 $ 1,114
Income (loss) before taxes on income:
Domestic $ (4,315 ) $ (2,379 ) $ (3,360 )
Foreign 11,788 4,412 10,741
$ 7,473 $ 2,033 $ 7,381
c. Reconciliation between the Company’s effective tax rate
and the U.S. statutory rate:
Year ended
December 31,
2013 2014 2015
Income before taxes on income $ 7,473 $ 2,033 $ 7,381
Theoretical tax at U.S. statutory rate 2,541 691 2,510
Foreign income taxes at rates other than U.S. rate (1,057 ) (489 ) (958 )
Approved and benefited enterprises benefits (*) (1,553 ) (785 ) (1,653 )
Subpart F 633 394 434
Non-deductible items 433 723 349
Non-taxable items
— (230 ) (481 )
Decrease in uncertain tax position (73 ) (920 )
—
Changes in valuation allowance (111 ) 3,356 839
Other, net (25 ) 112 74
Taxes on income $ 788 $ 2,852 $ 1,114
(*) Basic and diluted earnings per share amounts of the benefit
resulting from the “Approved Enterprise” and
“Benefited Enterprise” status $ 0.07 $ 0.04 $ 0.08
d. Deferred taxes on income:
Significant components of the Company’s deferred tax assets
are as follows:
As at December 31,
2014 2015
Deferred tax assets
Operating loss carryforward $ 8,933 $ 9,066
Accrued expenses 706 1,165
Temporary differences related to R&amp;D expenses 922 1,052
Equity-based compensation 2,563 2,625
Tax credit carry forward 800 875
Other 273 529
Total gross deferred tax assets 14,197 15,312
Valuation allowance (11,930 ) (12,740 )
Net deferred tax assets $ 2,267 $ 2,572
Deferred tax liabilities
Intangible assets $ 1,843 $ 915
Other 26 29
Total deferred tax liabilities $ 1,869 $ 944
Net deferred tax assets (*) $ 398 $ 1,628
(*) Net deferred taxes for the years
ended December 31, 2014 and 2015 are all from foreign
jurisdictions.
Changes in valuation allowances on deferred tax assets result from
management’s assessment of the Company’s ability to
utilize certain future tax deductions, operating losses and tax
credit carryforwards prior to expiration. Valuation allowances were
recorded to reduce deferred tax assets to an amount that will, more
likely than not, be realized in the future. The net change in the
valuation allowance primarily reflects an increase in deferred tax
assets on net operating and other temporary differences for which
full valuation allowance is recorded.
The Company does not have a provision for U.S. Federal income taxes
on the undistributed earnings of its international subsidiaries
because such earnings are considered to be indefinitely reinvested.
Determination of the amount of income tax liability that would be
incurred is not practical. In addition, the Company operates within
multiple taxing jurisdictions involving complex issues, and it has
provisions for tax liabilities on investment activities as
appropriate.
e. Uncertain tax positions
A reconciliation of the beginning and ending amount of gross
unrecognized tax benefits based on the provisions of FASB ASC
No. 740 is as follows:
Year ended December 31,
2014
2015
Beginning of year $ 3,563 $ 2,859
Additions for current year tax positions 216 217
Decrease as a result of a lapse of applicable statute of
limitations (920 )
—
Balance at December 31 $ 2,859 $ 3,076
As of December 31, 2014 and 2015, there were $2,859 and
$3,076, respectively, of unrecognized tax benefits that if
recognized would affect the annual effective tax rate. As of
December 31, 2014 and 2015, the Company had accrued interest
related to unrecognized tax benefits of $39 and $54, respectively.
The Company did not accrue penalties during the years ended
December 31, 2014 and 2015.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The Company does not expect
uncertain tax positions to change significantly over the next 12
months, except in the case of settlements with tax authorities, the
likelihood and timing of which are difficult to estimate.
f. Tax loss carryforwards:
As of December 31, 2015, CEVA and its subsidiaries had net
operating loss carryforwards for federal income tax purposes of
approximately $7,020, which are available to offset future federal
taxable income. Of that amount, $5,750 is due to excess tax
benefits from stock option exercises. Excess tax benefits related
to stock option exercises cannot be recognized until realized
through a reduction of current taxes payable. Such loss
carryforwards begin to expire in 2030.
As of December 31, 2015, CEVA and its subsidiaries had net
operating loss carryforwards for California income tax purposes of
approximately $6,913, which are available to offset future
California taxable income. Of that amount, $4,512 is due to excess
tax benefits from stock option exercises. Excess tax benefits
related to stock option exercises cannot be recognized until
realized through a reduction of current taxes payable. Such loss
carryforwards begin to expire in 2016.
As of December 31, 2015, CEVA’s Irish subsidiary had
foreign operating losses of approximately $62,837, which are
available to offset future taxable income indefinitely. A full
valuation allowance was provided in relation to those carryforward
tax losses due to the uncertainty of their utilization in the
foreseeable future. As of December 31, 2015, CEVA’s
French subsidiaries had foreign operating losses of approximately
$1,438, which are available to offset future taxable income
indefinitely.
g Tax returns
CEVA files income tax returns in the U.S. federal jurisdiction and
various state and local jurisdictions. With few exceptions, CEVA is
no longer subject to U.S. federal income tax examinations by tax
authorities, and state and local income tax examinations, for the
years prior to 2011.</t>
  </si>
  <si>
    <t>RELATED PARTY TRANSACTIONS</t>
  </si>
  <si>
    <t>Related Party Transactions [Abstract]</t>
  </si>
  <si>
    <t>NOTE 14: RELATED PARTY TRANSACTIONS
One of the Company’s directors, Bruce Mann, served as a
partner of Morrison &amp; Foerster LLP, the Company’s
outside legal counsel, until December 31, 2014. Fees
attributed to Morrison &amp; Foerster LLP during the years
ended December 31, 2013 and 2014 were $279 and $275,
respectively. There were no related party transactions during the
year ended December 31, 2015.</t>
  </si>
  <si>
    <t>COMMITMENTS AND CONTINGENCIES</t>
  </si>
  <si>
    <t>Commitments and Contingencies Disclosure [Abstract]</t>
  </si>
  <si>
    <t>NOTE 15: COMMITMENTS AND CONTINGENCIES
a. The Company is not a party to any litigation or other legal
proceedings that the Company believes could reasonably be expected
to have a material adverse effect on the Company’s business,
results of operations and financial condition.
b. As of December 31, 2015, the Company and its subsidiaries
had several non-cancelable operating leases, primarily for
facilities and equipment. These leases generally contain renewal
options and require the Company and its subsidiaries to pay all
executory costs such as maintenance and insurance. In addition, the
Company has several fixed service agreements with
sub-contractors.
Rent expenses for the years ended December 31, 2013, 2014 and
2015, were $839, $955 and $1,394, respectively.
As of December 31, 2015, future purchase obligations and
minimum rental commitments for leasehold properties and operating
leases with non-cancelable terms are as follows:
Minimum rental commitments for Commitments for
Other purchase obligations Total
2016 $ 1,068 $ 931 $ 578 $ 2,577
2017 1,111
—
— 1,111
2018 905
—
— 905
2019 211
—
— 211
2020 180
—
— 180
$ 3,475 $ 931 $ 578 $ 4,984
c. Royalties:
The Company participated in programs sponsored by the Israeli
government for the support of research and development activities.
Through December 31, 2015, the Company had obtained grants
from the Office of the Chief Scientist of the Israeli Ministry of
Industry and Trade (the “OCS”) for certain of the
Company’s research and development projects. The Company is
obligated to pay royalties to the OCS, amounting to 3%-3.5% of the
sales of the products and other related revenues (based on the
dollar) generated from such projects, up to 100% of the grants
received. Royalty payment obligations also bear interest at the
LIBOR rate. The obligation to pay these royalties is contingent on
actual sales of the products and in the absence of such sales, no
payment is required.
Royalty expenses relating to the OCS grants included in cost of
revenues for the years ended December 31, 2013, 2014 and 2015
amounted to $147, $300 and $482, respectively. As of
December 31, 2015, the aggregate contingent liability to the
OCS (including interest) amounted to $15,135.</t>
  </si>
  <si>
    <t>SCHEDULE II-VALUATION AND QUALIFYING ACCOUNT</t>
  </si>
  <si>
    <t>Valuation and Qualifying Accounts [Abstract]</t>
  </si>
  <si>
    <t xml:space="preserve">SCHEDULE II—VALUATION AND QUALIFYING
ACCOUNTS
Balance at
Additions
Deduction
Balance at
Year ended December 31, 2015
Allowance for doubtful accounts $ 25 $
— $
— $ 25
Year ended December 31, 2014
Allowance for doubtful accounts $
— $ 25 $
— $ 25
Year ended December 31, 2013
Allowance for doubtful accounts $ 9 $
— $ 9 $
— </t>
  </si>
  <si>
    <t>ORGANIZATION AND SIGNIFICANT ACCOUNTING POLICIES (Policies)</t>
  </si>
  <si>
    <t>Organization</t>
  </si>
  <si>
    <t>Organization:
CEVA, Inc. (“CEVA” or the “Company”) was
incorporated in Delaware on November 22, 1999. The Company was
formed through the combination of Parthus Technologies plc
(“Parthus”) and the digital signal processor (DSP)
cores licensing business and operations of DSP Group, Inc. in
November 2002. The Company had no business or operations prior to
the combination.
CEVA licenses a family of signal processing IPs, including
programmable DSP cores and application-specific platforms for
vision, imaging, audio and voice, and communications technologies,
including wireless and wired modems, Wi-Fi, Bluetooth, and Serial
ATA (SATA) and Serial Attached SCSI (SAS).
CEVA’s technologies are licensed to leading semiconductor and
original equipment manufacturer (OEM) companies in the form of
intellectual property (IP).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t>
  </si>
  <si>
    <t>Basis of Presentation</t>
  </si>
  <si>
    <t>Basis of presentation:
The consolidated financial statements have been prepared according
to U.S Generally Accepted Accounting Principles (“U.S.
GAAP”).</t>
  </si>
  <si>
    <t>Use of Estimates</t>
  </si>
  <si>
    <t>Use of estimates :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t>
  </si>
  <si>
    <t>Financial Statements in U.S. Dollars</t>
  </si>
  <si>
    <t>Financial statements in U.S. dollars :
A majority of the revenues of the Company and its subsidiaries is
generated in U.S. dollars (“dollars”). In addition, a
portion of the Company and its subsidiaries’ costs are
incurred in dollars. The Company’s management has determined
that the dollar is the primary currency of the economic environment
in which the Company and its subsidiaries principally operate.
Thus, the functional and reporting currency of the Company and its
subsidiaries is the dollar.
Accordingly, monetary accounts maintained in currencies other than
the dollar are remeasured into dollars in accordance with Financial
Accounting Standards Board (“FASB”) Accounting
Standards Codification (“ASC”) No. 830,
“Foreign Currency Matters.” All transaction gains and
losses from remeasurement of monetary balance sheet items are
reflected in the consolidated statements of operations as financial
income or expenses, as appropriate, which is included in
“financial income, net.” The foreign exchange losses
arose principally on the Euro and the NIS liabilities as a result
of the currency fluctuations of the Euro and the NIS against the
dollar.</t>
  </si>
  <si>
    <t>Principles of Consolidation</t>
  </si>
  <si>
    <t>Principles of consolidation :
The consolidated financial statements incorporate the financial
statements of the Company and all of its subsidiaries. All
significant inter-company balances and transactions have been
eliminated on consolidation.</t>
  </si>
  <si>
    <t>Cash Equivalents</t>
  </si>
  <si>
    <t>Cash equivalents :
Cash equivalents are short-term highly liquid investments that are
readily convertible to cash with original maturities of three
months or less from the date acquired.</t>
  </si>
  <si>
    <t>Short-term Bank Deposits</t>
  </si>
  <si>
    <t>Short-term bank deposits :
Short-term bank deposits are deposits with maturities of more than
three months but less than one year from the balance sheet date.
The deposits are presented at their cost, including accrued
interest. The deposits bear interest annually at an average rate of
1.88%, 1.58% and 1.51% during 2013, 2014 and 2015,
respectively.</t>
  </si>
  <si>
    <t>Marketable Securities</t>
  </si>
  <si>
    <t>Marketable securities :
Marketable securities consist mainly of corporate bonds. The
Company determines the appropriate classification of marketable
securities at the time of purchase and re-evaluates such
designation at each balance sheet date. In accordance with FASB ASC
No. 320 “Investments-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net. The
amortized cost of marketable securities is adjusted for
amortization of premium and accretion of discount to maturity, both
of which, together with interest, are included in financial income,
net. The Company has classified all marketable securities as
short-term, even though the stated maturity date may be one year or
more beyond the current balance sheet date, because it is probable
that the Company will sell these securities prior to maturity to
meet liquidity needs or as part of risk versus reward
objectives.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and the potential recovery period. For securities that are
deemed other-than-temporarily impaired (“OTTI”), the
amount of impairment is recognized in the statement of operations
and is limited to the amount related to credit losses, while
impairment related to other factors is recognized in other
comprehensive income (loss). The Company did not recognize OTTI on
its marketable securities in 2013, 2014 and 2015.</t>
  </si>
  <si>
    <t>Long-term Bank Deposits</t>
  </si>
  <si>
    <t>Long-term bank deposits :
Long-term bank deposits are deposits with maturities of more than
one year as of the balance sheet date. The deposits presented at
their cost, including accrued interest. The deposits bear interest
annually at an average rate of 2.14%, 1.74% and 1.82% during 2013,
2014 and 2015, respectively.</t>
  </si>
  <si>
    <t>Property and Equipment, Net</t>
  </si>
  <si>
    <t>Property and equipment, net :
Property and equipment are stated at cost, net of accumulated
depreciation. Depreciation is calculated using the straight-line
method over the estimated useful lives of the assets, at the
following annual rates:
%
Computers, software and equipment 10-33
Office furniture and equipment 7-33
Leasehold improvements 10-25
(the shorter of the expected
The Company’s long-lived assets are reviewed for impairment
in accordance with FASB ASC No. 360-10-35, “Impairment
or Disposal of Long-Lived Assets,” whenever events or changes
in circumstances indicate that the carrying amount of an asset may
not be recoverable. Recoverability of the carrying amount of an
asset to be held and used is measured by a comparison of its
carrying amount to the future undiscounted cash flows expected to
be generated by such asset. If such asset is considered to be
impaired, the impairment to be recognized is measured by the amount
by which the carrying amount of such asset exceeds its fair value.
In determining the fair value of long-lived assets for purposes of
measuring impairment, the Company’s assumptions include those
that market participants would consider in valuations of similar
assets.
An asset to be disposed is reported at the lower of its carrying
amount or fair value less selling costs. No impairment was recorded
in 2013, 2014 and 2015.</t>
  </si>
  <si>
    <t>Goodwill</t>
  </si>
  <si>
    <t>Goodwill :
Goodwill is carried at cost and is not amortized but rather is
tested for impairment at least annually or between annual tests in
certain circumstances. The Company conducts its annual test of
impairment for goodwill on October 1st of each year.
The Company operates in one operating segment and this segment
comprises the only reporting unit.
There is a two-phase process for impairment testing of goodwill.
The first phase screens for potential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For each of the three
years in the period ended December 31, 2015, no impairment of
goodwill has been identified.</t>
  </si>
  <si>
    <t>Intangible Assets, Net</t>
  </si>
  <si>
    <t>Intangible assets, net :
Acquired intangible assets with definite lives are amortized over
their estimated useful lives. The Company amortizes intangible
assets on a straight-line basis with definite lives over periods
ranging from one and a half to five and a half years.
Intangible assets with definite live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such assets are considered to be impaired, the impairment to be
recognized equals the amount by which the carrying value of the
assets exceeds its fair market value. The Company did not record
any impairments during the years ended December 31, 2014 and
2015.</t>
  </si>
  <si>
    <t>Investments in Other Companies</t>
  </si>
  <si>
    <t>Investments in other company :
The Company’s investment in one private company, in which it
holds minority equity interests, is presented at cost because the
Company does not have significant influence over the underlying
investee. The investment is reviewed periodically to determine if
its value has been impaired and adjustments are recorded as
necessary. During the years ended December 31, 2013, 2014 and
2015, no impairment loss was identified.
During 2014 and 2015, the Company received consideration of 774
Euro (approximately $1,032) and 99 Euro (approximately $111),
respectively, when one of its private companies, Antcor Advanced
Network Technologies S.A. (“Antcor”), a company in
which the Company had a minority investment, was acquired. Pursuant
to the acquisition agreement, the Company may receive additional
proceeds from the buyer within five years after closing of the
acquisition based on achievement of certain performance and other
milestones by Antcor. During the year ended December 31, 2014,
the Company recorded a loss of $404 from the sale of its investment
in Antcor.</t>
  </si>
  <si>
    <t>Revenue Recognition</t>
  </si>
  <si>
    <t>Revenue recognition :
The Company generates its revenues from (1) licensing
intellectual property, which in certain circumstances is modified
for customer-specific requirements, (2) royalty revenues, and
(3) other revenues, which include revenues from support,
training and sale of development systems.
The Company accounts for its IP license revenues and related
services in accordance with FASB ASC No. 985-605,
“Software Revenue Recognition.” Revenues are recognized
when persuasive evidence of an arrangement exists and no further
obligation exists, delivery has occurred, the license fee is fixed
or determinable, and collection is reasonably assured. A license
may be perpetual or time limited in its application. Revenue earned
on licensing arrangements involving multiple elements are allocated
to each element based on the “residual method” when
vendor specific objective evidence (“VSOE”) of fair
value exists for all undelivered elements and VSOE does not exist
for one of the delivered elements. VSOE of fair value of the
undelivered elements is determined based on the substantive renewal
rate as stated in the agreement.
Extended payment terms in a licensing arrangement may indicate that
the license fees are not deemed to be fixed or determinable. If the
fee is not fixed or determinable, revenue is recognized as payments
become due from the customer unless collection is not considered
reasonably assured, then revenue is recognized as payments are
collected from the customer, provided all other revenue recognition
criteria have been met.
Revenues from license fees that involve significant customization
of the Company’s IP to customer-specific specifications are
recognized in accordance with the principles set out in FASB ASC
No. 605-35-25, “Construction-Type and Production-Type
Contracts Recognition ,” using contract accounting on a
percentage of completion method. The amount of revenue recognized
is based on the total license fees under the agreement and the
percentage of completion achieved. The percentage of completion is
measured by the actual time incurred to date on the project
compared to the total estimated project requirements, which
corresponds to the costs related to earned revenues. Provisions for
estimated losses on uncompleted contracts are made during the
period in which such losses are first determined, in the amount of
the estimated loss on the entire contract.
Revenues that are derived from the sale of a licensee’s
products that incorporate the Company’s IP are classified as
royalty revenues. Royalty revenues are recognized during the
quarter in which the Company receives a report from the licensee
detailing the shipment of products that incorporate the
Company’s IP, which receipt is in the quarter following the
licensee’s sale of such products to its customers. Royalties
are calculated either as a percentage of the revenues received by
the Company’s licensees on sales of products incorporating
the Company’s IP or on a per unit basis, as specified in the
agreements with the licensees. Non-refundable payments on account
of prepaid units (prepaid royalties) are included within the
Company’s licensing and related revenue line on the
consolidated statements of operations.
In addition to license fees, contracts with customers generally
contain an agreement to provide for post contract support and
training, which consists of telephone or e-mail support, correction
of errors (bug fixing) and unspecified updates and upgrades. Fees
for post contract support, which takes place after delivery to the
customer, are specified in the contract and are generally mandatory
for the first year. After the mandatory period, the customer may
extend the support agreement on similar terms on an annual basis.
The Company recognizes revenue for post contract support on a
straight-line basis over the period for which technical support is
contractually agreed to be provided to the licensee, typically 12
months. Revenues from training are recognized as the training is
performed.
Revenues from the sale of development systems are recognized when
title to the product passes to the customer and all other revenue
recognition criteria have been met.
The Company usually does not provide rights of return. When rights
of return are included in the license agreements, revenue is
deferred until rights of return expire.
Deferred revenues include unearned amounts received under license
agreements, unearned technical support and amounts paid by
customers not yet recognized as revenues.</t>
  </si>
  <si>
    <t>Cost of Revenue</t>
  </si>
  <si>
    <t>Cost of revenue :
Cost of revenue includes the costs of products, services and
royalty expense payments to the Office of the Chief Scientist of
Israel (refer to Note 15c for further details). Cost of product
revenue includes materials and the portion of development costs
associated with product development arrangements. Cost of service
revenue includes salary and related costs for personnel engaged in
services, training and customer support, and travel, telephone and
other support costs.</t>
  </si>
  <si>
    <t>Income Taxes</t>
  </si>
  <si>
    <t>Income taxes :
The Company recognizes income taxes under the liability method. It
recognizes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The effect of a change in tax
rates on deferred income taxes is recognized in the statements of
operations during the period that includes the enactment date.
Valuation allowance is recorded to reduce the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Tax benefits are recognized from uncertain tax positions only if
the Company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he
provision for income taxes includes the effects of any reserves
that are considered appropriate, as well as the related net
interest and penalties.</t>
  </si>
  <si>
    <t>Research and Development</t>
  </si>
  <si>
    <t>Research and development :
Research and development costs are charged to the consolidated
statements of operations as incurred.</t>
  </si>
  <si>
    <t>Government Grants and Tax Credits</t>
  </si>
  <si>
    <t>Government grants and tax credits :
Government grants received by the Company relating to categories of
operating expenditures are credited to the consolidated statements
of operations during the period in which the expenditure to which
they relate is charged. Royalty and non-royalty-bearing grants from
the Office of the Chief Scientist of Israel for funding certain
approved research and development projects are recognized at the
time when the Company is entitled to such grants, on the basis of
the related costs incurred, and included as a deduction from
research and development expenses.
The Company recorded grants in the amounts of $3,304, $4,586 and
$4,997 for the years ended December 31, 2013, 2014 and 2015,
respectively. The Company’s Israeli subsidiary is obligated
to pay royalties amounting to 3%-3.5% of the sales of certain
products the development of which received grants from the Office
of the Chief Scientist of Israel in previous years. The obligation
to pay these royalties is contingent on actual sales of the
products. Grants received from the Office of the Chief Scientist of
Israel may become repayable if certain criteria under the grants
are not met.
The French Research Tax Credit, Crédit d’Impôt
Recherche (“CIR”), is a French tax incentive to
stimulate research and development (“R&amp;D”) which is
relevant for the Company’s French subsidiaries (RivieraWaves
and CEVA France). Generally, the CIR offsets the income tax to be
paid and the remaining portion (if any) can be refunded. The CIR is
calculated based on the claimed volume of eligible R&amp;D
expenditures by the Company. As a result, the CIR is presented as a
deduction to “Research and development expenses” in the
consolidated statements of operations. During the year ended
December 31, 2014 and 2015, the Company recorded CIR in the
amount of $675 and $1,414, respectively.</t>
  </si>
  <si>
    <t>Employee Benefit Plan</t>
  </si>
  <si>
    <t>Employee benefit plan :
Certain of the Company’s employees are eligible to
participate in a defined contribution pension plan (the
“Plan”). Participants in the Plan may elect to defer a
portion of their pre-tax earnings into the Plan, which is run by an
independent party. The Company makes pension contributions at rates
varying up to 10% of the participant’s pensionable salary.
Contributions to the Plan are recorded as an expense in the
consolidated statements of operations.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of each
participant’s contributions up to a maximum of 6% of the
participant’s base pay. Each participant may contribute up to
15% of base remuneration. Contributions to the U.S. Plan are
recorded during the year contributed as an expense in the
consolidated statements of operations.
Total contributions for the years ended December 31, 2013,
2014 and 2015 were $338, $561 and $733, respectively.</t>
  </si>
  <si>
    <t>Accrued Severance Pay</t>
  </si>
  <si>
    <t>Accrued severance pay :
The liability of CEVA’s Israeli subsidiary for severance pay
is calculated pursuant to Israeli severance pay law for all Israeli
employees, based on the most recent salary of each employee
multiplied by the number of years of employment for that employee
as of the balance sheet date. The Israeli subsidiary’s
liability is fully provided for by monthly deposits with severance
pay funds, insurance policies and an accrual.
The deposited funds include profits and losses accumulated up to
the balance sheet date. The deposited funds may be withdrawn only
upon the fulfillment of the obligation pursuant to Israeli
severance pay law or labor agreements. The value of these policies
is recorded as an asset on the Company’s consolidated balance
sheets.
Severance pay expenses, net of related income, for the years ended
December 31, 2013, 2014 and 2015, were $1,014, $1,113 and
$1,285, respectively.</t>
  </si>
  <si>
    <t>Equity-based Compensation</t>
  </si>
  <si>
    <t>Equity-based compensation :
The Company accounts for equity-based compensation in accordance
with FASB ASC No. 718, “Stock Compensation” which
requires the recognition of compensation expenses based on
estimated fair values for all equity-based awards made to employees
and non-employee directors.
The Company estimates the fair value of options and stock
appreciation right (“SAR”) awards on the date of grant
using an option-pricing model. The value of the portion of an award
that is ultimately expected to vest is recognized as an expense
over the requisite service period in the Company’s
consolidated statements of income. The Company recognizes
compensation expenses for the value of its options and SARs, which
have graded vesting based on the accelerated attribution method
over the requisite service period of each of the awards, net of
estimated forfeitures. Estimated forfeitures are based on actual
historical pre-vesting forfeitures and the rate is adjusted to
reflect changes in facts and circumstances, if any. Estimated
forfeiture rate will be revised if actual forfeitures differ from
the initial estimates.
The Company recognizes compensation expenses for the value of its
restricted stock unit (“RSU”) awards, based on the
straight-line method over the requisite service period of each of
the awards, net of estimated forfeitures. The fair value of each
RSU is the market value as determined by the closing price of the
common stock on the day of grant.
The Company uses the Monte-Carlo simulation model for options and
SARs granted. The Monte-Carlo simulation model uses the assumptions
noted below. Expected volatility was calculated based upon actual
historical stock price movements over the most recent periods
ending on the grant date, equal to the expected option and SAR
term. The Company has historically not paid dividends and has no
foreseeable plans to pay dividends. The risk-free interest rate is
based on the yield from U.S. Treasury zero-coupon bonds with an
equivalent term. The Monte-Carlo model also considers the
suboptimal exercise multiple which is based on the average exercise
behavior of the Company’s employees over the past years, the
contractual term of the options and SARs, and the probability of
termination or retirement of the holder of the options and SARs in
computing the value of the options and SARs.
The fair value for the Company’s stock options and SARs
(other than share issuances in connection with the employee stock
purchase plan, as detailed below) granted to employees and
non-employees directors was estimated using the following
assumptions:
2013 2014 2015
Expected dividend yield 0% 0% 0%
Expected volatility 38%-54% 33%-52% 33%-49%
Risk-free interest rate 0.1%-2.5% 0.1%-2.5% 0.2%-2.4%
Expected forfeiture (employees) 10% 10% 10%
Expected forfeiture (executives) 5% 5% 5%
Contractual term of up to 10 years 10 years 10 years
Suboptimal exercise multiple (employees) 2.1 2.1 2.1
Suboptimal exercise multiple (executives) 2.4 2.4 2.4
The fair value for rights to purchase shares of common stock under
the Company’s employee stock purchase plan was estimated on
the date of grant using the following assumptions:
2013 2014 2015
Expected dividend yield 0% 0% 0%
Expected volatility 34%-53% 29%-52% 35%-36%
Risk-free interest rate 0.1%-0.2% 0.1%-0.2% 0.1%-0.3%
Expected forfeiture 0% 0% 0%
Contractual term of up to 24 months 24 months 24 months
During the years ended December 31, 2013, 2014 and 2015, the
Company recognized equity-based compensation expense related to
stock options, SARs, RSUs and employee stock purchase plan as
follows:
Year ended
December 31,
2013 2014 2015
Cost of revenue $ 312 $ 193 $ 155
Research and development, net 2,014 2,027 1,838
Sales and marketing 1,311 909 568
General and administrative 2,283 1,882 1,454
Total equity-based compensation expense $ 5,920 $ 5,011 $ 4,015
As of December 31, 2015, there was $2,242 of unrecognized
compensation expense related to unvested stock options, SARs and
employee stock purchase plan . This amount is expected to be
recognized over a weighted-average period of 1.4 years. As of
December 31, 2015, there was $3,475 of unrecognized
compensation expense related to unvested RSUs. This amount is
expected to be recognized over a weighted-average period of 1.7
years. To the extent the actual forfeiture rate is different from
what the Company has estimated, equity-based compensation related
to these awards will be different from the Company’s
expectations.
FASB ASC No. 718 requires the cash flows resulting from the
tax deductions in excess of the equity-based compensation costs
recognized for those equity-based awards to be classified as
financing cash flows. During the years ended December 31,
2013, 2014 and 2015, the Company classified $0, $0 and $112,
respectively, of excess tax benefit from equity-based compensation
as financing cash flows.</t>
  </si>
  <si>
    <t>Fair Value of Financial Instruments</t>
  </si>
  <si>
    <t>Fair value of financial instruments :
The carrying amount of cash, cash equivalents, short term bank
deposits, trade receivables, other accounts receivable, trade
payables and other accounts payable approximates fair value due to
the short-term maturities of these instruments. Marketable
securities and derivative instruments are carried at fair value.
See Note 4 for more information.</t>
  </si>
  <si>
    <t>Comprehensive Income (Loss)</t>
  </si>
  <si>
    <t>Comprehensive income (loss) :
The Company accounts for comprehensive income (loss) in accordance
with FASB ASC No. 220, “Comprehensive Income.”
This statement establishes standards for the reporting and display
of comprehensive income (loss) and its components in a full set of
general purpose financial statements. Comprehensive income (loss)
generally represents all changes in stockholders’ equity
during the period except those resulting from investments by, or
distributions to, stockholders. The Company determined that its
items of other comprehensive income (loss) relate to unrealized
gains and losses, net of tax, on hedging derivative instruments and
marketable securities.</t>
  </si>
  <si>
    <t>Concentration of Credit Risk</t>
  </si>
  <si>
    <t>Concentration of credit risk :
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
The majority of the Company’s cash and cash equivalents are
invested in high grade certificates of deposits with major U.S.,
European and Israeli banks. Generally, cash and cash equivalents
and bank deposits may be redeemed on demand and therefore minimal
credit risk exists with respect to them. Nonetheless, deposits with
these banks exceed the Federal Deposit Insurance Corporation
(“FDIC”) insurance limits or similar limits in foreign
jurisdictions, to the extent such deposits are even insured in such
foreign jurisdictions. While the Company monitors on a systematic
basis the cash and cash equivalent balances in the operating
accounts and adjust the balances as appropriate, these balances
could be impacted if one or more of the financial institutions with
which the Company deposit its funds fails or is subject to other
adverse conditions in the financial or credit markets. To date the
Company has experienced no loss of principal or lack of access to
its invested cash or cash equivalents; however, the Company can
provide no assurance that access to its invested cash and cash
equivalents will not be affected if the financial institutions in
which the Company holds its cash and cash equivalents fail.
Furthermore, the Company holds an investment portfolio consisting
principally of corporate bonds. The Company has the ability to hold
such investments until recovery of temporary declines in market
value or maturity; accordingly, as of December 31, 2015, the
Company believes the losses associated with its investments are
temporary and no impairment loss was recognized during 2015.
However, the Company can provide no assurance that it will recover
declines in the market value of its investments.
The Company is exposed primarily to fluctuations in the level of
U.S. interest rates. To the extent that interest rates rise, fixed
interest investments may be adversely impacted, whereas a decline
in interest rates may decrease the anticipated interest income for
variable rate investments.
The Company is exposed to financial market risks, including changes
in interest rates. The Company typically does not attempt to reduce
or eliminate its market exposures on its investment securities
because the majority of its investments are short-term.
The Company’s trade receivables are geographically diverse
and are derived from sales to OEMs, mainly in the United States,
Europe and Asia. Concentration of credit risk with respect to trade
receivables is limited by credit limits, ongoing credit evaluation
and account monitoring procedures. The Company performs ongoing
credit evaluations of its customers and to date has not experienced
any material losses. The Company makes judgments on its ability to
collect outstanding receivables and provides allowances for the
portion of receivables for which collection becomes doubtful.
Provisions are made based upon a specific review of all significant
outstanding receivables. In determining the provision, the Company
considers the expected collectability of receivables. Allowance for
doubtful accounts amounted to $25 as of both December 31, 2014
and 2015.
The Company has no off-balance-sheet concentration of credit
risk.</t>
  </si>
  <si>
    <t>Derivative and Hedging Activities</t>
  </si>
  <si>
    <t>Derivative and hedging activities :
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employees denominated in the currencies other than the
U.S. dollar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expenses
is offset by gains in the fair value of the Hedging Contracts.
These Hedging Contracts are designated as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December 31, 2014 and 2015, the notional principal amount of
the Hedging Contracts to sell U.S. dollars held by the Company was
$4,200 and $3,200, respectively.</t>
  </si>
  <si>
    <t>Advertising Expenses</t>
  </si>
  <si>
    <t>Advertising expenses :
Advertising expenses are charged to consolidated statements of
operations as incurred. Advertising expenses for the years ended
December 31, 2013, 2014 and 2015 were $660, $792 and $928,
respectively.</t>
  </si>
  <si>
    <t>Treasury Stock</t>
  </si>
  <si>
    <t>Treasury stock :
The Company repurchases its common stock from time to time pursuant
to a board-authorized share repurchase program through open market
purchases and repurchase plans in accordance with Rules 10b5-1 and
10b-18 of the United States Securities Exchange Act of 1934, as
amended.
The repurchases of common stock are accounted for as treasury
stock, and result in a reduction of stockholders’ equity.
When treasury shares are reissued, the Company accounts for the
reissuance in accordance with FASB ASC No. 505-30,
“Treasury Stock” and charges the excess of the
repurchase cost over issuance price using the weighted average
method to retained earnings . The purchase cost is calculated based
on the specific identified method. In the case where the repurchase
cost over issuance price using the weighted average method is lower
than the issuance price, the Company credits the difference to
additional paid-in capital.
In 2015, the Company identified an incorrect classification with
respect to reissuance of treasury shares upon exercise of stock
options granted previously to the Company’s employees and
non-employee directors. As a result, the Company revised its
retained earnings and additional paid in capital for periods
beginning in 2012 through 2014 in the cumulative amount of $2,178.
The Company evaluated the materiality of the adjustment
quantitatively and qualitatively and concluded it was not material
to any of the prior periods presented and that correction of
retained earnings and additional paid in capital as an out of
period adjustment in 2015 would not be material to the
Company’s consolidated financial statements for the year
ended December 31, 2015. Consolidated net income and total
shareholders’ equity for the year ended December 31,
2015 were not impacted.</t>
  </si>
  <si>
    <t>Net Income (Loss) Per Share of Common Stock</t>
  </si>
  <si>
    <t>Net income (loss) per share of common
stock :
Basic net income (loss) per share is computed based on the weighted
average number of shares of common stock outstanding during each
year. Diluted net income (loss) per share is computed based on the
weighted average number of shares of common stock outstanding
during each year, plus dilutive potential shares of common stock
considered outstanding during the year, in accordance with FASB ASC
No. 260, “Earnings Per Share.”
Year ended
December 31,
2013 2014 2015
Numerator:
Net income (loss) $ 6,685 $ (819 ) $ 6,267
Denominator (in thousands):
Basic weighted-average common stock outstanding 22,009 20,622 20,480
Effect of stock options, stock appreciation rights and restricted
stock units 456
— 509
Diluted weighted-average common stock outstanding 22,465 20,622 20,989
Basic net income (loss) per share $ 0.30 $ (0.04 ) $ 0.31
Diluted net income (loss) per share $ 0.30 $ (0.04 ) $ 0.30
The weighted-average number of shares related to outstanding
options, SARs and RSUs excluded from the calculation of diluted net
income per share, since their effect was anti-dilutive, were
820,631 shares for the year ended December 31, 2015. The total
number of shares related to the outstanding options excluded from
the calculation of diluted net loss per share was 3,316,380 for the
year ended December 31, 2014. The weighted-average number of
shares related to outstanding options and SARs excluded from the
calculation of diluted net income per share, since their effect was
anti-dilutive, were 1,732,154 shares for the year ended
December 31, 2013.</t>
  </si>
  <si>
    <t>Recently Issued and Adopted Accounting Pronouncement</t>
  </si>
  <si>
    <t>Recently Issued and Adopted Accounting
Pronouncement :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As
currently issued and amended, ASU 2014-09 is effective for annual
reporting periods beginning after December 15, 2017, including
interim periods within that reporting period, although early
adoption is permitted for annual reporting periods beginning after
December 15, 2016. The Company is currently evaluating the
effect that the updated standard will have on its consolidated
financial statements and related disclosure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early
adopted this standard in the fourth quarter of 2015 on a
retrospective basis. Prior years have been retrospectively
adjusted.
As a result of the adoption of ASU 2015-17, the Company made the
following adjustments to the 2014 balance sheet: a $1,868 decrease
to current deferred tax assets, a $864 increase to noncurrent
deferred tax asset, a $464 decrease to current deferred tax
liability and a $540 decrease to noncurrent deferred tax
liability.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financial statements.</t>
  </si>
  <si>
    <t>Acquisition of RivieraWaves</t>
  </si>
  <si>
    <t>On July 4, 2014 (the “Closing Date”), the Company
acquired 100% of RivieraWaves SAS (“RivieraWaves”), a
privately-held, French-based company and a provider of wireless
connectivity intellectual property for Wi-Fi and Bluetooth
technologies. The Company agreed to pay an aggregate of $18,378 to
acquire RivieraWaves with $14,678 paid on the Closing Date and the
remaining amount of $3,700 payable upon the satisfaction of certain
milestones (the “Contingent Consideration”). The
Contingent Consideration was recognized as a liability at fair
value. As of December 31, 2014, the fair value of the
Contingent Consideration was estimated to be $3,603. Accretion of
the Contingent Consideration liability was included in financial
income, net. During 2015, the Company fully paid the Contingent
Consideration.
In addition, the Company incurred acquisition-related costs in an
amount of $310, which were included in general and administrative
expenses for the year ended December 31, 2014.
The acquisition was accounted in accordance with Financial
Accounting Standards Board (“FASB”) Accounting
Standards Codification (“ASC”) No. 805,
“Business Combinations.” Under the acquisition method
of accounting, the total purchase price was allocated to the net
tangible and intangible assets of RivieraWaves acquired in the
acquisition, based on their fair values on the Closing Date.
The results of operations of RivieraWaves are included in the
Company’s consolidated financial statements as of the Closing
Date. The primary rationale for this acquisition was to further
expand CEVA’s non-cellular baseband business into advanced
technology offerings in connectivity, including Wi-Fi and Bluetooth
IP. The goodwill is primarily attributable to expected synergies
resulting from the acquisition.
In addition, as part of the acquisition, the Company established an
employee retention plan for the RivieraWaves employees at a cost of
approximately $3,400, to be payable on a semiannual basis for a
period of two years after the Closing Date. During 2015, the
Company paid $971 of the employee retention plan.
Details of the fair value of consideration transferred and the
purchase price allocation are as follows:
(a) Consideration transferred:
Cash $ 14,678
Fair value of Contingent Consideration 3,434
Total $ 18,112
(b) Under business combination
accounting, the total purchase price was allocated to
RivieraWaves’ net tangible and intangible assets based on
their estimated fair values as set forth below. The excess of the
purchase price over the net tangible and identifiable intangible
assets was recorded as goodwill.
Cash and cash equivalents $ 1,189
Bank deposits 1,384
Other assets 2,898
Intangible assets 6,161
Goodwill 10,114
Total assets 21,746
Current liabilities (2,201 )
Deferred tax liabilities, net (1,433 )
Total liabilities (3,634 )
Total $ 18,112
In performing the purchase price allocation, the Company
considered, among other factors, analysis of historical financial
performance, highest and best use of the acquired assets and
estimates of future performance of RivieraWaves’ products. In
its allocation, the Company also considered the fair value of
intangible assets based on a market participant approach to
valuation performed by a third party valuation firm using an income
approach and estimates and assumptions provided by management. The
following table sets forth the components of intangible assets
associated with the RivieraWaves acquisition:
Fair value
Core technologies (1) $ 5,796
Customer relationships (2) 272
Customer backlog (3) 93
Total intangible assets $ 6,161
(1) Core technologies represent a
combination of RivieraWaves’ processes and trade secrets
related to the design and development of its products. This
proprietary know-how can be leveraged to develop new technology and
improve the Company’s products and is amortized using the
straight line method.
(2) Customer relationships represent the
underlying relationships and agreements with RivieraWaves’
installed customer base and are amortized using the straight line
method.
(3) Customer backlog represents an order
or production backlog arises from contracts or sales orders and are
amortized using the straight line method.</t>
  </si>
  <si>
    <t>ORGANIZATION AND SIGNIFICANT ACCOUNTING POLICIES (Tables)</t>
  </si>
  <si>
    <t>Annual Depreciation Rates of Property, Plant and Equipment</t>
  </si>
  <si>
    <t>Property and equipment are stated at cost, net of accumulated
depreciation. Depreciation is calculated using the straight-line
method over the estimated useful lives of the assets, at the
following annual rates:
%
Computers, software and equipment 10-33
Office furniture and equipment 7-33
Leasehold improvements 10-25
(the shorter of the expected</t>
  </si>
  <si>
    <t>Assumptions Used to Estimate Fair Value of Stock Options Granted</t>
  </si>
  <si>
    <t>The fair value for the Company’s stock options and SARs
(other than share issuances in connection with the employee stock
purchase plan, as detailed below) granted to employees and
non-employees directors was estimated using the following
assumptions:
2013 2014 2015
Expected dividend yield 0% 0% 0%
Expected volatility 38%-54% 33%-52% 33%-49%
Risk-free interest rate 0.1%-2.5% 0.1%-2.5% 0.2%-2.4%
Expected forfeiture (employees) 10% 10% 10%
Expected forfeiture (executives) 5% 5% 5%
Contractual term of up to 10 years 10 years 10 years
Suboptimal exercise multiple (employees) 2.1 2.1 2.1
Suboptimal exercise multiple (executives) 2.4 2.4 2.4</t>
  </si>
  <si>
    <t>Assumptions Used to Estimate Fair Value of Employee Stock Purchase Plan</t>
  </si>
  <si>
    <t>The fair value for rights to purchase shares of common stock under
the Company’s employee stock purchase plan was estimated on
the date of grant using the following assumptions:
2013 2014 2015
Expected dividend yield 0% 0% 0%
Expected volatility 34%-53% 29%-52% 35%-36%
Risk-free interest rate 0.1%-0.2% 0.1%-0.2% 0.1%-0.3%
Expected forfeiture 0% 0% 0%
Contractual term of up to 24 months 24 months 24 months</t>
  </si>
  <si>
    <t>Equity-Based Compensation Expenses Related to Stock Options, SARs, RSUs and Employee Stock Purchase Plan</t>
  </si>
  <si>
    <t>During the years ended December 31, 2013, 2014 and 2015, the
Company recognized equity-based compensation expense related to
stock options, SARs, RSUs and employee stock purchase plan as
follows:
Year ended
December 31,
2013 2014 2015
Cost of revenue $ 312 $ 193 $ 155
Research and development, net 2,014 2,027 1,838
Sales and marketing 1,311 909 568
General and administrative 2,283 1,882 1,454
Total equity-based compensation expense $ 5,920 $ 5,011 $ 4,015</t>
  </si>
  <si>
    <t>Calculation of Basic and Diluted Net Income (Loss) Per Share</t>
  </si>
  <si>
    <t>Basic net income (loss) per share is computed based on the weighted
average number of shares of common stock outstanding during each
year. Diluted net income (loss) per share is computed based on the
weighted average number of shares of common stock outstanding
during each year, plus dilutive potential shares of common stock
considered outstanding during the year, in accordance with FASB ASC
No. 260, “Earnings Per Share.”
Year ended
December 31,
2013 2014 2015
Numerator:
Net income (loss) $ 6,685 $ (819 ) $ 6,267
Denominator (in thousands):
Basic weighted-average common stock outstanding 22,009 20,622 20,480
Effect of stock options, stock appreciation rights and restricted
stock units 456
— 509
Diluted weighted-average common stock outstanding 22,465 20,622 20,989
Basic net income (loss) per share $ 0.30 $ (0.04 ) $ 0.31
Diluted net income (loss) per share $ 0.30 $ (0.04 ) $ 0.30</t>
  </si>
  <si>
    <t>ACQUISITION OF RIVIERAWAVES (Tables)</t>
  </si>
  <si>
    <t>Schedule of Consideration Transferred</t>
  </si>
  <si>
    <t>(a) Consideration transferred:
Cash $ 14,678
Fair value of Contingent Consideration 3,434
Total $ 18,112</t>
  </si>
  <si>
    <t>Schedule of Purchase Price Allocation to Net Tangible and Intangible Assets Based on their Estimated Fair Values</t>
  </si>
  <si>
    <t>(b) Under business combination
accounting, the total purchase price was allocated to
RivieraWaves’ net tangible and intangible assets based on
their estimated fair values as set forth below. The excess of the
purchase price over the net tangible and identifiable intangible
assets was recorded as goodwill.
Cash and cash equivalents $ 1,189
Bank deposits 1,384
Other assets 2,898
Intangible assets 6,161
Goodwill 10,114
Total assets 21,746
Current liabilities (2,201 )
Deferred tax liabilities, net (1,433 )
Total liabilities (3,634 )
Total $ 18,112</t>
  </si>
  <si>
    <t>Components of Intangible Assets Associated with Acquisition</t>
  </si>
  <si>
    <t>The following table sets forth the components of intangible assets
associated with the RivieraWaves acquisition:
Fair value
Core technologies (1) $ 5,796
Customer relationships (2) 272
Customer backlog (3) 93
Total intangible assets $ 6,161
(1) Core technologies represent a
combination of RivieraWaves’ processes and trade secrets
related to the design and development of its products. This
proprietary know-how can be leveraged to develop new technology and
improve the Company’s products and is amortized using the
straight line method.
(2) Customer relationships represent the
underlying relationships and agreements with RivieraWaves’
installed customer base and are amortized using the straight line
method.
(3) Customer backlog represents an order
or production backlog arises from contracts or sales orders and are
amortized using the straight line method.</t>
  </si>
  <si>
    <t>MARKETABLE SECURITIES (Tables)</t>
  </si>
  <si>
    <t>Summary of Available-for-Sale Marketable Securities</t>
  </si>
  <si>
    <t>The following is a summary of available-for-sale marketable
securities at December 31, 2014 and 2015:
As at December 31,
2015
Amortized Gross Gross unrealized Fair
Available-for-sale—matures within one year:
Certificate of deposits $ 1 $
— $
— $ 1
Corporate bonds 9,257 1 (50 ) 9,208
9,258 1 (50 ) 9,209
Available-for-sale—matures after one year through three
years:
Corporate bonds 39,501
— (444 ) 39,057
39,501
— (444 ) 39,057
Total $ 48,759 $ 1 $ (494 ) $ 48,266
As at December 31,
2014
Amortized Gross Gross Fair
Available-for-sale—matures within one year:
Corporate bonds $ 5,443 $
— $ (46 ) $ 5,397
5,443
— (46 ) 5,397
Available-for-sale—matures after one year through three
years:
Certificate of deposits 1,975
—
— 1,975
Corporate bonds 40,835 9 (383 ) 40,461
42,810 9 (383 ) 42,436
Total $ 48,253 $ 9 $ (429 ) $ 47,833</t>
  </si>
  <si>
    <t>Summary of Gross Unrealized Losses and Fair Values on Investments</t>
  </si>
  <si>
    <t xml:space="preserve">The following table presents gross unrealized losses and fair
values for those investments that were in an unrealized loss
position as of December 31, 2014 and 2015, and the length of
time that those investments have been in a continuous loss
position:
Less than 12 months 12 months or greater
Fair Gross Fair Gross
As of December 31, 2015 $ 32,695 $ (389 ) $ 14,488 $ (105 )
As of December 31, 2014 $ 34,152 $ (313 ) $ 9,469 $ (116 ) </t>
  </si>
  <si>
    <t>Summary of Gross Realized Gain and Loss from Sale of Available-for-Sale Marketable Securities</t>
  </si>
  <si>
    <t xml:space="preserve">The following table presents gross realized gains and losses from
sale of available-for-sale marketable securities:
Year ended December 31,
2013 2014 2015
Gross realized gains from sale of available-for-sale marketable
securities $ 400 $ 99 $ 4
Gross realized losses from sale of available-for-sale marketable
securities $ (21 ) $ (93 ) $ (82 ) </t>
  </si>
  <si>
    <t>FAIR VALUE MEASUREMENT (Tables)</t>
  </si>
  <si>
    <t>Fair Value Measurement</t>
  </si>
  <si>
    <t xml:space="preserve">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December 31, Level I Level II Level III
Assets:
Marketable securities:
Certificate of deposits $ 1
— $ 1
—
Corporate bonds $ 48,265
— $ 48,265
—
Foreign exchange contracts 9
— 9
—
Description December 31, Level I Level II Level III
Assets:
Marketable securities:
Certificate of deposits $ 1,975
— $ 1,975
—
Corporate bonds $ 45,858
— $ 45,858
—
Liabilities:
Foreign exchange contracts 64
— 64
—
Contingent consideration 3,603
—
— 3,603 </t>
  </si>
  <si>
    <t>Schedule of Changes in Level 3 Contingent Consideration Liability Measured on Recurring Basis</t>
  </si>
  <si>
    <t>The table below presents the changes in Level 3 Contingent
Consideration liability measured on a recurring basis and related
to the acquisition of RivieraWaves:
Balance at July 4, 2014 $ 3,434
Accretion 169
Balance at December 31, 2014 3,603
Accretion 97
Payment (3,700 )
Balance at December 31, 2015
—</t>
  </si>
  <si>
    <t>PROPERTY AND EQUIPMENT, NET (Tables)</t>
  </si>
  <si>
    <t>Composition of Assets, Grouped by Major Classifications</t>
  </si>
  <si>
    <t>Composition of assets, grouped by major classifications, is as
follows:
As at December 31,
2014 2015
Cost:
Computers, software and equipment $ 12,180 $ 13,503
Office furniture and equipment 633 759
Leasehold improvements 1,130 1,865
13,943 16,127
Less—Accumulated depreciation (11,338 ) (12,396 )
Property and equipment, net $ 2,605 $ 3,731</t>
  </si>
  <si>
    <t>GOODWILL AND INTANGIBLE ASSETS, NET (Tables)</t>
  </si>
  <si>
    <t>Summary of Changes in Goodwill</t>
  </si>
  <si>
    <t>Changes in goodwill are as follows:
2014 2015
Balance as of January 1, $ 36,498 $ 46,612
Acquisition 10,114
—
Balance as of December 31, $ 46,612 $ 46,612</t>
  </si>
  <si>
    <t>Summary of Intangible Assets</t>
  </si>
  <si>
    <t>(b) Intangible assets:
Year ended December 31,
2014 Year ended December 31,
2015
Weighted Gross Accumulated Net Gross Accumulated Net
Intangible assets—amortizable:
Customer relationships 4.5 272 30 242 272 91 181
Customer backlog 1.5 93 31 62 93 93
—
Core technologies 5.1 5,796 588 5,208 5,796 1,763 4,033
Total intangible assets $ 6,161 $ 649 $ 5,512 $ 6,161 $ 1,947 $ 4,214</t>
  </si>
  <si>
    <t>Summary of Future Estimated Annual Amortization Charges</t>
  </si>
  <si>
    <t>Future estimated annual amortization charges are as follows:
2016 $ 1,236
2017 1,236
2018 901
2019 841
$ 4,214</t>
  </si>
  <si>
    <t>ACCRUED EXPENSES AND OTHER PAYABLES (Tables)</t>
  </si>
  <si>
    <t>Accrued Expenses and Other Payables</t>
  </si>
  <si>
    <t>As at December 31,
2014 2015
Engineering accruals 862 807
Professional fees 622 642
Government grants 201 288
Income taxes payable, net 739 830
Other 1,369 1,066
$ 3,793 $ 3,633</t>
  </si>
  <si>
    <t>STOCKHOLDERS' EQUITY (Tables)</t>
  </si>
  <si>
    <t>Summary of Stock Option Activity</t>
  </si>
  <si>
    <t>A summary of the Company’s stock option and SARs activities
and related information for the year ended December 31, 2015,
is as follows:
Number of Weighted Weighted Aggregate
Outstanding at the beginning of the year 3,316,380 $ 16.50
Granted (1) 200,500 20.18
Exercised (905,116 ) 11.91
Forfeited or expired (205,309 ) 20.99
Outstanding at the end of the year (2) 2,406,455 $ 18.15 4.4 $ 13,942,939
Vested or expected to vest as of December 31 2,343,032 $ 18.18 4.4 $ 13,530,902
Exercisable as of December 31 (3) 1,562,042 $ 18.83 3.5 $ 8,428,814
(1) Includes 134,500 SAR units which are
convertible for a maximum number of shares of the Company’s
common stock equal to 75% of the SAR units subject to the
grant.
(2) Due to the ceiling imposed on the SAR
grants, the outstanding amount equals a maximum of 2,107,339 shares
of the Company’s common stock issuable upon exercise.
(3) Due to the ceiling imposed on the SAR
grants, the exercisable amount equals a maximum of 1,412,528 shares
of the Company’s common stock issuable upon exercise.</t>
  </si>
  <si>
    <t>Schedule of Options Granted, Classified into Range of Exercise Price</t>
  </si>
  <si>
    <t>The options and SARs granted to employees of the Company and its
subsidiaries and the options granted to non-employee directors of
the Company and its subsidiaries which were outstanding as of
December 31, 2015 have been classified into a range of
exercise prices as follows:
Outstanding Exercisable
Exercise
price(range) Number of Weighted Weighted Number of Weighted Weighted
6.99-9.78 113,857 0.4 $ 8.29 113,857 0.4 $ 8.29
11.58-15.54 789,547 4.7 $ 14.74 461,108 3.7 $ 14.66
16.08-19.59 875,485 5.6 $ 17.30 421,553 5.3 $ 16.95
19.83-32.34 627,566 3.1 $ 25.40 565,524 2.8 $ 25.76
2,406,455 4.4 $ 18.15 1,562,042 3.5 $ 18.83</t>
  </si>
  <si>
    <t>Summary of Restricted Stock Units Activity</t>
  </si>
  <si>
    <t>A summary of the Company’s RSU activities and related
information for the year ended December 31, 2015, is as
follows:
Number Weighted average fair value
Unvested as at the beginning of the year
— $
—
Granted 245,000 19.89
Vested
—
—
Forfeited (11,000 ) 19.83
Unvested at the end of the year 234,000 $ 19.89
Expected to vest after December 31, 2015 217,200 $ 19.88</t>
  </si>
  <si>
    <t>DERIVATIVES AND HEDGING ACTIVITIES (Tables)</t>
  </si>
  <si>
    <t>Fair Value of Outstanding Derivative Instruments</t>
  </si>
  <si>
    <t>The fair value of the Company’s outstanding derivative
instruments is as follows:
As at December 31,
2014 2015
Derivative assets:
Derivatives designated as cash flow hedging instruments:
Foreign exchange forward contracts $
— $ 9
Total $
— $ 9
Derivative liabilities
Derivatives designated as cash flow hedging instruments:
Foreign exchange option contracts $ 52 $
—
Foreign exchange forward contracts 12
—
Total $ 64 $
—</t>
  </si>
  <si>
    <t>Increase (Decrease) in Unrealized Gains (Losses) Recognized in "Accumulated Other Comprehensive Income (Loss)" on Derivatives, Before Tax Effect</t>
  </si>
  <si>
    <t>The increase (decrease) in unrealized gains (losses) recognized in
“accumulated other comprehensive income (loss)” on
derivatives, before tax effect, is as follows:
Year ended
December 31,
2013 2014 2015
Derivatives designated as cash flow hedging instruments:
Foreign exchange option contracts $ 108 $ (389 ) $ 83
Foreign exchange forward contracts 175 (41 ) 94
$ 283 $ (430 ) $ 177</t>
  </si>
  <si>
    <t>Net (Gains) Losses Reclassified from "Accumulated Other Comprehensive Income (Loss)"</t>
  </si>
  <si>
    <t>The net (gains) losses reclassified from “accumulated other
comprehensive income (loss)” into income, are as follows:
Year ended
December 31,
2013 2014 2015
Derivatives designated as cash flow hedging instruments:
Foreign exchange option contracts $ (266 ) $ 337 $ (31 )
Foreign exchange forward contracts (249 ) 45 (73 )
$ (515 ) $ 382 $ (104 )</t>
  </si>
  <si>
    <t>ACCUMULATED OTHER COMPREHENSIVE INCOME (LOSS) (Tables)</t>
  </si>
  <si>
    <t>Changes in Accumulated Balances of Other Comprehensive Income (Loss), Net of Tax</t>
  </si>
  <si>
    <t>The following table summarizes the changes in accumulated balances
of other comprehensive income (loss), net of taxes:
Year ended December 31,
2015 Unrealized available-for-sale Unrealized Total
Beginning balance $ (379 ) $ (57 ) $ (436 )
Other comprehensive income (loss) before reclassifications (118 ) 158 40
Amounts reclassified from accumulated other comprehensive income
(loss) 70 (93 ) (23 )
Net current period other comprehensive income (loss) (48 ) 65 17
Ending balance $ (427 ) $ 8 $ (419 )
Year ended December 31,
2014 Unrealized available-for-sale Unrealized Total
Beginning balance $ (65 ) $ (16 ) $ (81 )
Other comprehensive loss before reclassifications (311 ) (387 ) (698 )
Amounts reclassified from accumulated other comprehensive income
(loss) (3 ) 346 343
Net current period other comprehensive loss (314 ) (41 ) (355 )
Ending balance $ (379 ) $ (57 ) $ (436 )</t>
  </si>
  <si>
    <t>Details about Reclassification out of Accumulated Other Comprehensive Income (Loss) Components</t>
  </si>
  <si>
    <t>The following table provides details about reclassifications out of
accumulated other comprehensive income (loss):
Details about Accumulated Other Comprehensive Amount Reclassified from
Affected Line Item in the Statements of
Operations
Year ended December 31,
2013 2014 2015
Unrealized gains (losses) on cash flow hedges $ 13 $ (17 ) $
— Cost of revenues
432 (305 ) 91 Research and development
27 (34 ) 5 Sales and marketing
43 (26 ) 8 General and administrative
515 (382 ) 104 Total, before income taxes
54 (36 ) 11 Income tax expense (benefit)
461 (346 ) 93 Total, net of income taxes
Unrealized gains (losses) on available-for-sale marketable
securities 379 6 (78 ) Financial income, net
108 3 (8 ) Income tax expense (benefit)
271 3 (70 ) Total, net of income taxes
$ 732 $ (343 ) $ 23 Total, net of income taxes</t>
  </si>
  <si>
    <t>GEOGRAPHIC INFORMATION AND MAJOR CUSTOMER AND PRODUCT DATA (Tables)</t>
  </si>
  <si>
    <t>Revenues Based on Customer Location</t>
  </si>
  <si>
    <t xml:space="preserve">The following is a summary of revenues within geographic areas:
Year ended
December 31,
2013 2014 2015
Revenues based on customer location:
United States $ 6,067 $ 11,671 $ 9,737
Europe, Middle East (1) 13,384 5,655 7,064
Asia Pacific (2)(3) 29,449 33,482 42,698
$ 48,900 $ 50,808 $ 59,499
(1) Germany $ 5,543 * ) * )
(2) China $ 20,472 $ 20,568 $ 29,982
(3) S. Korea * ) * ) $ 6,173
*) Less than 10% </t>
  </si>
  <si>
    <t>Long-Lived Assets by Geographic Region</t>
  </si>
  <si>
    <t>2014 2015
Long-lived assets by geographic region:
Israel 2,219 3,090
France 328 279
United States 10 331
Other 48 31
$ 2,605 $ 3,731</t>
  </si>
  <si>
    <t>Major Customers Data as Percentage of Total Revenues</t>
  </si>
  <si>
    <t>The following table sets forth the customers that represented 10%
or more of the Company’s total revenues in each of the
periods set forth below:
Year ended December 31,
2013 2014 2015
Customer A 28 % 25 % 31 %
Customer B 11 % * ) * )
*) Less than 10%</t>
  </si>
  <si>
    <t>Information about Products and Services</t>
  </si>
  <si>
    <t xml:space="preserve">The following table sets forth the products and services as
percentages of the Company’s total revenues in each of the
periods set forth below:
Year ended December 31,
2013 2014 2015
DSP products (DSP Cores and Platforms) 93 % 87 % 82 %
Connectivity products (Bluetooth, WiFi and SATA/SAS) 7 % 13 % 18 % </t>
  </si>
  <si>
    <t>SELECTED STATEMENTS OF OPERATIONS DATA (Tables)</t>
  </si>
  <si>
    <t>Financial Income, Net</t>
  </si>
  <si>
    <t>Financial income, net:
Year ended
December 31,
2013 2014 2015
Interest income $ 3,884 $ 2,824 $ 2,845
Gain (loss) on available-for-sale marketable securities, net 379 6 (78 )
Amortization of premium on available-for-sale marketable
securities, net (1,504 ) (1,121 ) (1,111 )
Foreign exchange loss, net (45 ) (565 ) (490 )
Accretion of Contingent Consideration
— (169 ) (97 )
$ 2,714 $ 975 $ 1,069</t>
  </si>
  <si>
    <t>TAXES ON INCOME (Tables)</t>
  </si>
  <si>
    <t>Taxes on Income Comprised</t>
  </si>
  <si>
    <t>b. Taxes on income comprised of:
Year ended
December 31,
2013 2014 2015
Domestic taxes:
Current $ (37 ) $ 7 $ 115
Deferred (1,127 ) 2,987
—
Foreign taxes:
Current 2,016 314 2,212
Deferred (64 ) (456 ) (1,213 )
$ 788 $ 2,852 $ 1,114
Income (loss) before taxes on income:
Domestic $ (4,315 ) $ (2,379 ) $ (3,360 )
Foreign 11,788 4,412 10,741
$ 7,473 $ 2,033 $ 7,381</t>
  </si>
  <si>
    <t>Reconciliation Between Company's Effective Tax Rate and U.S. Statutory Rate</t>
  </si>
  <si>
    <t>c. Reconciliation between the Company’s effective tax rate
and the U.S. statutory rate:
Year ended
December 31,
2013 2014 2015
Income before taxes on income $ 7,473 $ 2,033 $ 7,381
Theoretical tax at U.S. statutory rate 2,541 691 2,510
Foreign income taxes at rates other than U.S. rate (1,057 ) (489 ) (958 )
Approved and benefited enterprises benefits (*) (1,553 ) (785 ) (1,653 )
Subpart F 633 394 434
Non-deductible items 433 723 349
Non-taxable items
— (230 ) (481 )
Decrease in uncertain tax position (73 ) (920 )
—
Changes in valuation allowance (111 ) 3,356 839
Other, net (25 ) 112 74
Taxes on income $ 788 $ 2,852 $ 1,114
(*) Basic and diluted earnings per share amounts of the benefit
resulting from the “Approved Enterprise” and
“Benefited Enterprise” status $ 0.07 $ 0.04 $ 0.08</t>
  </si>
  <si>
    <t>Deferred Taxes on Income</t>
  </si>
  <si>
    <t>Significant components of the Company’s deferred tax assets
are as follows:
As at December 31,
2014 2015
Deferred tax assets
Operating loss carryforward $ 8,933 $ 9,066
Accrued expenses 706 1,165
Temporary differences related to R&amp;D expenses 922 1,052
Equity-based compensation 2,563 2,625
Tax credit carry forward 800 875
Other 273 529
Total gross deferred tax assets 14,197 15,312
Valuation allowance (11,930 ) (12,740 )
Net deferred tax assets $ 2,267 $ 2,572
Deferred tax liabilities
Intangible assets $ 1,843 $ 915
Other 26 29
Total deferred tax liabilities $ 1,869 $ 944
Net deferred tax assets (*) $ 398 $ 1,628
(*) Net deferred taxes for the years
ended December 31, 2014 and 2015 are all from foreign
jurisdictions.</t>
  </si>
  <si>
    <t>Reconciliation of Beginning and Ending Amount of Gross Unrecognized Tax Benefits</t>
  </si>
  <si>
    <t>e. Uncertain tax positions
A reconciliation of the beginning and ending amount of gross
unrecognized tax benefits based on the provisions of FASB ASC
No. 740 is as follows:
Year ended December 31,
2014
2015
Beginning of year $ 3,563 $ 2,859
Additions for current year tax positions 216 217
Decrease as a result of a lapse of applicable statute of
limitations (920 )
—
Balance at December 31 $ 2,859 $ 3,076</t>
  </si>
  <si>
    <t>COMMITMENTS AND CONTINGENCIES (Tables)</t>
  </si>
  <si>
    <t>Summary of Future Purchase Obligations and Minimum Rental Commitments for Leasehold Properties and Operating Leases with Non-Cancelable Terms</t>
  </si>
  <si>
    <t>As of December 31, 2015, future purchase obligations and
minimum rental commitments for leasehold properties and operating
leases with non-cancelable terms are as follows:
Minimum rental commitments for Commitments for
Other purchase obligations Total
2016 $ 1,068 $ 931 $ 578 $ 2,577
2017 1,111
—
— 1,111
2018 905
—
— 905
2019 211
—
— 211
2020 180
—
— 180
$ 3,475 $ 931 $ 578 $ 4,984</t>
  </si>
  <si>
    <t>Organization and Significant Accounting Policies - Additional Information (Detail) € in Thousands</t>
  </si>
  <si>
    <t>Dec. 31, 2015USD ($)Segmentshares</t>
  </si>
  <si>
    <t>Dec. 31, 2014USD ($)shares</t>
  </si>
  <si>
    <t>Dec. 31, 2013USD ($)shares</t>
  </si>
  <si>
    <t>Dec. 31, 2015EUR (€)</t>
  </si>
  <si>
    <t>Dec. 31, 2014EUR (€)</t>
  </si>
  <si>
    <t>Significant Accounting Policies [Line Items]</t>
  </si>
  <si>
    <t>Impairment of long-lived asset</t>
  </si>
  <si>
    <t>Date of annual test of impairment for goodwill</t>
  </si>
  <si>
    <t>On October 1st  of each year.</t>
  </si>
  <si>
    <t>Number of operating segments | Segment</t>
  </si>
  <si>
    <t>Impairment of goodwill</t>
  </si>
  <si>
    <t>Impairment of intangible assets</t>
  </si>
  <si>
    <t>Amount of grants recorded as reduction in research and development expense</t>
  </si>
  <si>
    <t>Tax credits on research and development expenses</t>
  </si>
  <si>
    <t>Pension contribution rate</t>
  </si>
  <si>
    <t>10.00%</t>
  </si>
  <si>
    <t>Percentage of match made by the employer up to a maximum of 6%</t>
  </si>
  <si>
    <t>100.00%</t>
  </si>
  <si>
    <t>Maximum percentage contribute by each participant from base remuneration</t>
  </si>
  <si>
    <t>15.00%</t>
  </si>
  <si>
    <t>Employee plan contribution</t>
  </si>
  <si>
    <t>Severance pay expense, net of related income</t>
  </si>
  <si>
    <t>Excess tax benefit from equity-based compensation as financing cash flows</t>
  </si>
  <si>
    <t>Impairment loss</t>
  </si>
  <si>
    <t>Advertising expense</t>
  </si>
  <si>
    <t>Antidilutive shares excluded from computation of earnings per share | shares</t>
  </si>
  <si>
    <t>Reclassification of retained earnings to additional paid-in capital</t>
  </si>
  <si>
    <t>Foreign exchange forward and option contracts | Derivatives designated as cash flow hedging instruments</t>
  </si>
  <si>
    <t>Notional principal amount of Hedging Contracts</t>
  </si>
  <si>
    <t>Restricted Stock Units (RSUs)</t>
  </si>
  <si>
    <t>Unrecognized compensation expense</t>
  </si>
  <si>
    <t>Unrecognized compensation expense, weighted-average period of recognition</t>
  </si>
  <si>
    <t>1 year 4 months 24 days</t>
  </si>
  <si>
    <t>Stock Options, SARs and.Employee Stock Purchase Plan</t>
  </si>
  <si>
    <t>1 year 8 months 12 days</t>
  </si>
  <si>
    <t>Minimum</t>
  </si>
  <si>
    <t>Intangible assets definite lives</t>
  </si>
  <si>
    <t>1 year 6 months</t>
  </si>
  <si>
    <t>Royalty expenses percentage</t>
  </si>
  <si>
    <t>3.00%</t>
  </si>
  <si>
    <t>Maximum</t>
  </si>
  <si>
    <t>5 years 6 months</t>
  </si>
  <si>
    <t>3.50%</t>
  </si>
  <si>
    <t>Percentage of employees' gross pay for which the employer contributes a matching contribution to a defined contribution plan</t>
  </si>
  <si>
    <t>6.00%</t>
  </si>
  <si>
    <t>Accounting Standards Update 2015-17 [Member]</t>
  </si>
  <si>
    <t>Decrease to deferred tax assets, current</t>
  </si>
  <si>
    <t>Increase to deferred tax asset, noncurrent</t>
  </si>
  <si>
    <t>Decrease to deferred tax liability, current</t>
  </si>
  <si>
    <t>Decrease to deferred tax liability, noncurrent</t>
  </si>
  <si>
    <t>Short-term investments</t>
  </si>
  <si>
    <t>Interest rate bank deposits</t>
  </si>
  <si>
    <t>1.51%</t>
  </si>
  <si>
    <t>1.58%</t>
  </si>
  <si>
    <t>1.88%</t>
  </si>
  <si>
    <t>Long-term investments</t>
  </si>
  <si>
    <t>1.82%</t>
  </si>
  <si>
    <t>1.74%</t>
  </si>
  <si>
    <t>2.14%</t>
  </si>
  <si>
    <t>Antcor Advanced Network Technologies S.A</t>
  </si>
  <si>
    <t>Business acquisition consideration received</t>
  </si>
  <si>
    <t>Capital loss from the sale of investment</t>
  </si>
  <si>
    <t>Annual Depreciation Rates of Property, Plant and Equipment (Detail)</t>
  </si>
  <si>
    <t>Computers, software and equipment | Minimum</t>
  </si>
  <si>
    <t>Property, Plant and Equipment [Line Items]</t>
  </si>
  <si>
    <t>Annual depreciation rate</t>
  </si>
  <si>
    <t>Computers, software and equipment | Maximum</t>
  </si>
  <si>
    <t>33.00%</t>
  </si>
  <si>
    <t>Office furniture and equipment | Minimum</t>
  </si>
  <si>
    <t>7.00%</t>
  </si>
  <si>
    <t>Office furniture and equipment | Maximum</t>
  </si>
  <si>
    <t>Leasehold improvements</t>
  </si>
  <si>
    <t>(the shorter of the expected                                                   lease term or useful                                                      economic life)</t>
  </si>
  <si>
    <t>Leasehold improvements | Minimum</t>
  </si>
  <si>
    <t>Leasehold improvements | Maximum</t>
  </si>
  <si>
    <t>25.00%</t>
  </si>
  <si>
    <t>Assumptions Used to Estimate Fair Value of Stock Options Granted (Detail)</t>
  </si>
  <si>
    <t>Dec. 31, 2015EmployeeExecutiveOfficers</t>
  </si>
  <si>
    <t>Dec. 31, 2014EmployeeExecutiveOfficers</t>
  </si>
  <si>
    <t>Dec. 31, 2013EmployeeExecutiveOfficers</t>
  </si>
  <si>
    <t>Share-based Compensation Arrangement by Share-based Payment Award [Line Items]</t>
  </si>
  <si>
    <t>Expected dividend yield</t>
  </si>
  <si>
    <t>0.00%</t>
  </si>
  <si>
    <t>Expected volatility, Minimum</t>
  </si>
  <si>
    <t>38.00%</t>
  </si>
  <si>
    <t>Expected volatility, Maximum</t>
  </si>
  <si>
    <t>49.00%</t>
  </si>
  <si>
    <t>52.00%</t>
  </si>
  <si>
    <t>54.00%</t>
  </si>
  <si>
    <t>Risk-free interest rate, Minimum</t>
  </si>
  <si>
    <t>0.20%</t>
  </si>
  <si>
    <t>0.10%</t>
  </si>
  <si>
    <t>Risk-free interest rate, Maximum</t>
  </si>
  <si>
    <t>2.40%</t>
  </si>
  <si>
    <t>2.50%</t>
  </si>
  <si>
    <t>Expected forfeiture (employees)</t>
  </si>
  <si>
    <t>Expected forfeiture (executives)</t>
  </si>
  <si>
    <t>5.00%</t>
  </si>
  <si>
    <t>Contractual term of up to</t>
  </si>
  <si>
    <t>10 years</t>
  </si>
  <si>
    <t>Employees</t>
  </si>
  <si>
    <t>Suboptimal exercise multiple | Employee</t>
  </si>
  <si>
    <t>Executives</t>
  </si>
  <si>
    <t>Suboptimal exercise multiple | ExecutiveOfficers</t>
  </si>
  <si>
    <t>Assumptions Used to Estimate Fair Value of Employee Stock Purchase Plan (Detail)</t>
  </si>
  <si>
    <t>Expected forfeiture</t>
  </si>
  <si>
    <t>Employee stock purchase plan</t>
  </si>
  <si>
    <t>35.00%</t>
  </si>
  <si>
    <t>29.00%</t>
  </si>
  <si>
    <t>34.00%</t>
  </si>
  <si>
    <t>36.00%</t>
  </si>
  <si>
    <t>53.00%</t>
  </si>
  <si>
    <t>0.30%</t>
  </si>
  <si>
    <t>24 months</t>
  </si>
  <si>
    <t>Equity-Based Compensation Expense Included in Interim Condensed Consolidated Statements of Income (Detail) - USD ($) $ in Thousands</t>
  </si>
  <si>
    <t>Share-based Compensation Arrangement by Share-based Payment Award, Compensation Cost [Line Items]</t>
  </si>
  <si>
    <t>Total equity-based compensation expense</t>
  </si>
  <si>
    <t>Calculation of Basic and Diluted Net Income (Loss) Per Share (Detail) - USD ($) $ / shares in Units, shares in Thousands, $ in Thousands</t>
  </si>
  <si>
    <t>Numerator:</t>
  </si>
  <si>
    <t>Denominator (in thousands):</t>
  </si>
  <si>
    <t>Basic weighted-average common stock outstanding</t>
  </si>
  <si>
    <t>Effect of stock options, stock appreciation rights and restricted stock units</t>
  </si>
  <si>
    <t>Diluted weighted-average common stock outstanding</t>
  </si>
  <si>
    <t>Acquisition of Rivierawaves - Additional Information (Detail) - USD ($) $ in Thousands</t>
  </si>
  <si>
    <t>Jul. 04, 2014</t>
  </si>
  <si>
    <t>Business Acquisition [Line Items]</t>
  </si>
  <si>
    <t>Estimated contingent consideration</t>
  </si>
  <si>
    <t>RivieraWaves</t>
  </si>
  <si>
    <t>Percentage of voting interests acquired</t>
  </si>
  <si>
    <t>Cost of acquired entity, purchase price</t>
  </si>
  <si>
    <t>Cost of acquired entity cash paid at closing</t>
  </si>
  <si>
    <t>Business acquisition, description of contingent consideration arrangements</t>
  </si>
  <si>
    <t>The remaining amount of  $3,700 payable upon the satisfaction of certain milestones (the "Contingent  Consideration").</t>
  </si>
  <si>
    <t>Business acquisition, contingent consideration liability</t>
  </si>
  <si>
    <t>Contingent consideration paid</t>
  </si>
  <si>
    <t>Business acquisition, acquisition-related costs</t>
  </si>
  <si>
    <t>Business acquisition, description of acquired entity</t>
  </si>
  <si>
    <t>In addition, as part of the acquisition, the Company established an employee  retention plan for the RivieraWaves employees at a cost of approximately $3,400,  to be payable on a semiannual basis for a period of two years after the Closing  Date.</t>
  </si>
  <si>
    <t>Employee retention plan cost</t>
  </si>
  <si>
    <t>Payment for employee retention</t>
  </si>
  <si>
    <t>Employee retention plan payment period</t>
  </si>
  <si>
    <t>2 years</t>
  </si>
  <si>
    <t>Schedule of Consideration Transferred (Detail) - RivieraWaves $ in Thousands</t>
  </si>
  <si>
    <t>Jul. 04, 2014USD ($)</t>
  </si>
  <si>
    <t>Cash</t>
  </si>
  <si>
    <t>Fair value of Contingent Consideration</t>
  </si>
  <si>
    <t>Schedule of Purchase Price Allocation to Net Tangible and Intangible Assets Based on their Estimated Fair Values (Detail) - USD ($) $ in Thousands</t>
  </si>
  <si>
    <t>Other assets</t>
  </si>
  <si>
    <t>Intangible assets</t>
  </si>
  <si>
    <t>Current liabilities</t>
  </si>
  <si>
    <t>Deferred tax liabilities, net</t>
  </si>
  <si>
    <t>Total liabilities</t>
  </si>
  <si>
    <t>Components of Intangible Assets Associated with Acquisition (Detail) - RivieraWaves $ in Thousands</t>
  </si>
  <si>
    <t>Total intangible assets</t>
  </si>
  <si>
    <t>Core technologies</t>
  </si>
  <si>
    <t>Customer relationships</t>
  </si>
  <si>
    <t>[2]</t>
  </si>
  <si>
    <t>Customer backlog</t>
  </si>
  <si>
    <t>[3]</t>
  </si>
  <si>
    <t>Core technologies represent a combination of RivieraWaves' processes and trade secrets related to the design and development of its products. This proprietary know-how can be leveraged to develop new technology and improve the Company's products and is amortized using the straight line method.</t>
  </si>
  <si>
    <t>Customer relationships represent the underlying relationships and agreements with RivieraWaves' installed customer base and are amortized using the straight line method.</t>
  </si>
  <si>
    <t>Customer backlog represents an order or production backlog arises from contracts or sales orders and are amortized using the straight line method.</t>
  </si>
  <si>
    <t>Summary of Available-for-Sale Marketable Securities (Detail) - USD ($) $ in Thousands</t>
  </si>
  <si>
    <t>Schedule of Available-for-sale Securities [Line Items]</t>
  </si>
  <si>
    <t>Available-for-sale-matures within one year, Amortized cost</t>
  </si>
  <si>
    <t>Available-for-sale-matures within one year through three years, Amortized cost</t>
  </si>
  <si>
    <t>Amortized cost, Total</t>
  </si>
  <si>
    <t>Available-for-sale-matures within one year, Gross unrealized gains</t>
  </si>
  <si>
    <t>Available-for-sale-matures after one year through three years, Gross unrealized gains</t>
  </si>
  <si>
    <t>Gross unrealized gains, Total</t>
  </si>
  <si>
    <t>Available-for-sale-matures within one year, Gross unrealized losses</t>
  </si>
  <si>
    <t>Available-for-sale-matures after one year through three years, Gross unrealized losses</t>
  </si>
  <si>
    <t>Gross unrealized losses, Total</t>
  </si>
  <si>
    <t>Available-for-sale-matures within one year, Fair value</t>
  </si>
  <si>
    <t>Available-for-sale-matures after one year through three years, Fair value</t>
  </si>
  <si>
    <t>Fair value, Total</t>
  </si>
  <si>
    <t>Certificates of deposits</t>
  </si>
  <si>
    <t>Corporate bonds</t>
  </si>
  <si>
    <t>Summary of Gross Unrealized Losses and Fair Values on Investments (Detail) - USD ($) $ in Thousands</t>
  </si>
  <si>
    <t>Investments, Debt and Equity Securities [Abstract]</t>
  </si>
  <si>
    <t>Less than 12 months, Fair value</t>
  </si>
  <si>
    <t>Available-for-sale securities- matures within one year, Gross unrealized losses</t>
  </si>
  <si>
    <t>12 months or greater, Fair value</t>
  </si>
  <si>
    <t>Available-for-sale securities- matures after one year through three years, Gross unrealized losses</t>
  </si>
  <si>
    <t>Summary of Gross Realized Gain and Loss from Sale of Available-for-Sale Marketable Securities (Detail) - USD ($) $ in Thousands</t>
  </si>
  <si>
    <t>Gross realized gains from sale of available-for-sale marketable securities</t>
  </si>
  <si>
    <t>Gross realized losses from sale of available-for-sale marketable securities</t>
  </si>
  <si>
    <t>Fair Value Measurement (Detail) - USD ($) $ in Thousands</t>
  </si>
  <si>
    <t>Assets:</t>
  </si>
  <si>
    <t>Marketable securities</t>
  </si>
  <si>
    <t>Foreign exchange contracts</t>
  </si>
  <si>
    <t>Liabilities:</t>
  </si>
  <si>
    <t>Contingent consideration</t>
  </si>
  <si>
    <t>Level II</t>
  </si>
  <si>
    <t>Level II | Certificates of deposits</t>
  </si>
  <si>
    <t>Level II | Corporate bonds</t>
  </si>
  <si>
    <t>Schedule of Changes in Level 3 Contingent Consideration Liability Measured on Recurring Basis (Detail) - USD ($) $ in Thousands</t>
  </si>
  <si>
    <t>6 Months Ended</t>
  </si>
  <si>
    <t>Business Acquisition, Contingent Consideration [Line Items]</t>
  </si>
  <si>
    <t>Beginning balance</t>
  </si>
  <si>
    <t>Payment</t>
  </si>
  <si>
    <t>Ending balance</t>
  </si>
  <si>
    <t>Accretion</t>
  </si>
  <si>
    <t>Composition of Assets, Grouped by Major Classifications (Detail) - USD ($) $ in Thousands</t>
  </si>
  <si>
    <t>Property and equipment, gross</t>
  </si>
  <si>
    <t>Less-Accumulated depreciation</t>
  </si>
  <si>
    <t>Property and equipment, net</t>
  </si>
  <si>
    <t>Computers, software and equipment</t>
  </si>
  <si>
    <t>Office furniture and equipment</t>
  </si>
  <si>
    <t>Summary of Changes in Goodwill (Detail) - USD ($) $ in Thousands</t>
  </si>
  <si>
    <t>Goodwill [Roll Forward]</t>
  </si>
  <si>
    <t>Acquisition</t>
  </si>
  <si>
    <t>Summary of Intangible Assets (Detail) - USD ($) $ in Thousands</t>
  </si>
  <si>
    <t>Finite-Lived Intangible Assets [Line Items]</t>
  </si>
  <si>
    <t>Total intangible assets, Gross Carrying Amount</t>
  </si>
  <si>
    <t>Total intangible assets, Accumulated Amortization</t>
  </si>
  <si>
    <t>Total intangible assets, Net</t>
  </si>
  <si>
    <t>Total intangible assets, Weighted Average Amortization Period (Years)</t>
  </si>
  <si>
    <t>4 years 6 months</t>
  </si>
  <si>
    <t>5 years 1 month 6 days</t>
  </si>
  <si>
    <t>Summary of Future Estimated Annual Amortization Charges (Detail) - USD ($) $ in Thousands</t>
  </si>
  <si>
    <t>Finite-Lived Intangible Assets, Net, Amortization Expense, Fiscal Year Maturity [Abstract]</t>
  </si>
  <si>
    <t>Accrued Expenses and Other Payables (Detail) - USD ($) $ in Thousands</t>
  </si>
  <si>
    <t>Engineering accruals</t>
  </si>
  <si>
    <t>Professional fees</t>
  </si>
  <si>
    <t>Government grants</t>
  </si>
  <si>
    <t>Income taxes payable, net</t>
  </si>
  <si>
    <t>Other</t>
  </si>
  <si>
    <t>Stockholders' Equity - Additional Information (Detail) $ / shares in Units, $ in Thousands</t>
  </si>
  <si>
    <t>Jul. 07, 2014Employee$ / sharesshares</t>
  </si>
  <si>
    <t>Jul. 01, 2004shares</t>
  </si>
  <si>
    <t>Jun. 30, 2004shares</t>
  </si>
  <si>
    <t>Dec. 31, 2015USD ($)Vote$ / sharesshares</t>
  </si>
  <si>
    <t>Dec. 31, 2014USD ($)$ / sharesshares</t>
  </si>
  <si>
    <t>Dec. 31, 2013USD ($)$ / sharesshares</t>
  </si>
  <si>
    <t>Oct. 31, 2014shares</t>
  </si>
  <si>
    <t>May. 17, 2011shares</t>
  </si>
  <si>
    <t>Aug. 31, 2008shares</t>
  </si>
  <si>
    <t>Jul. 31, 2002shares</t>
  </si>
  <si>
    <t>Class of Stock [Line Items]</t>
  </si>
  <si>
    <t>Number of vote per share entitled by holders of common stock | Vote</t>
  </si>
  <si>
    <t>Preferred Stock, par value | $ / shares</t>
  </si>
  <si>
    <t>Common stock shares, authorized</t>
  </si>
  <si>
    <t>Common stock, additional number of shares authorized to repurchase</t>
  </si>
  <si>
    <t>Purchase of Treasury Stock, shares</t>
  </si>
  <si>
    <t>Purchase of Treasury Stock, per share value | $ / shares</t>
  </si>
  <si>
    <t>Purchase of Treasury Stock | $</t>
  </si>
  <si>
    <t>Weighted average fair value of options and stock appreciation rights granted | $ / shares</t>
  </si>
  <si>
    <t>Total intrinsic value of options and stock appreciation rights exercised | $</t>
  </si>
  <si>
    <t>Rule 10b-18</t>
  </si>
  <si>
    <t>Remained authorized for repurchase</t>
  </si>
  <si>
    <t>2011 Stock Incentive Plan</t>
  </si>
  <si>
    <t>Options and stock appreciation rights granted under stock incentive plans vesting rate, year one</t>
  </si>
  <si>
    <t>Remaining shares vesting period</t>
  </si>
  <si>
    <t>36 months</t>
  </si>
  <si>
    <t>Award vesting period</t>
  </si>
  <si>
    <t>4 years</t>
  </si>
  <si>
    <t>Stock Appreciation Rights (SARs) | Maximum</t>
  </si>
  <si>
    <t>Options granted percentage</t>
  </si>
  <si>
    <t>400.00%</t>
  </si>
  <si>
    <t>Stock Appreciation Rights (SARs) | RivieraWaves</t>
  </si>
  <si>
    <t>Aggregate number of stock issued by the company</t>
  </si>
  <si>
    <t>Number of employees joined the company | Employee</t>
  </si>
  <si>
    <t>Fair market value on grant date | $ / shares</t>
  </si>
  <si>
    <t>Award vesting description</t>
  </si>
  <si>
    <t>All of the SARs were  priced at $15.17, the fair market value on the grant date, and will vest over  four years, with 25% of the SARs vesting after one year and the remaining vest  in equal portions over the following 36 months, such that all SARs will vest  after four years, subject to the employee's continuous service through each  vesting date.</t>
  </si>
  <si>
    <t>Description of award term</t>
  </si>
  <si>
    <t>The SARs have a ceiling limit for maximum income capped at 400%,  expire seven years from the grant date and are subject to the terms and  condition of the individual SAR agreements.</t>
  </si>
  <si>
    <t>Award expiration period</t>
  </si>
  <si>
    <t>7 years</t>
  </si>
  <si>
    <t>Stock Appreciation Rights (SARs) | RivieraWaves | SARs Vesting After One Year</t>
  </si>
  <si>
    <t>Vesting percentage</t>
  </si>
  <si>
    <t>3 years</t>
  </si>
  <si>
    <t>Stock incentive plans vesting percentage</t>
  </si>
  <si>
    <t>33.33%</t>
  </si>
  <si>
    <t>RSUs granted to employees generally  vest in three equal annual installments starting on the first anniversary of the  grant date. RSUs granted to non-employee directors generally vest in full on the  first anniversary of the grant date.</t>
  </si>
  <si>
    <t>Stock Options, Stock Appreciation Rights and Restricted Stock Units</t>
  </si>
  <si>
    <t>Number of options available for grant under stock plan</t>
  </si>
  <si>
    <t>Number of common shares authorized for issuance</t>
  </si>
  <si>
    <t>Share incentive plan expiration</t>
  </si>
  <si>
    <t>2021-02</t>
  </si>
  <si>
    <t>2003 Director Stock Option Plan</t>
  </si>
  <si>
    <t>2003 Director Stock Option Plan | Maximum</t>
  </si>
  <si>
    <t>2003 Director Stock Option Plan | Minimum</t>
  </si>
  <si>
    <t>Requisite period of service to get option granted</t>
  </si>
  <si>
    <t>6 months</t>
  </si>
  <si>
    <t>2002 Employee Stock Purchase Plan ESPP</t>
  </si>
  <si>
    <t>Minimum working hours for eligibility of employee stock purchase plan</t>
  </si>
  <si>
    <t>20 hours</t>
  </si>
  <si>
    <t>Minimum working days for employee stock purchase plan</t>
  </si>
  <si>
    <t>5 months</t>
  </si>
  <si>
    <t>Non Employee Director</t>
  </si>
  <si>
    <t>Options granted under stock incentive plan vesting rate, each anniversary</t>
  </si>
  <si>
    <t>Non Employee Director | Restricted Stock Units (RSUs)</t>
  </si>
  <si>
    <t>1 year</t>
  </si>
  <si>
    <t>Non Employee Director | 2003 Director Stock Option Plan</t>
  </si>
  <si>
    <t>Option granted</t>
  </si>
  <si>
    <t>Board of Directors Chairman | 2003 Director Stock Option Plan</t>
  </si>
  <si>
    <t>Board of Directors | 2011 Stock Incentive Plan</t>
  </si>
  <si>
    <t>Board of Directors | 2003 Director Stock Option Plan</t>
  </si>
  <si>
    <t>Committee Chairperson | 2003 Director Stock Option Plan</t>
  </si>
  <si>
    <t>Summary of Stock Option Activity (Detail) $ / shares in Units, $ in Thousands</t>
  </si>
  <si>
    <t>Dec. 31, 2015USD ($)$ / sharesshares</t>
  </si>
  <si>
    <t>Number of options and SAR units</t>
  </si>
  <si>
    <t>Number of shares outstanding, Beginning balance | shares</t>
  </si>
  <si>
    <t>Number of shares, Options/SAR units granted | shares</t>
  </si>
  <si>
    <t>Number of shares, Options/SAR units exercised | shares</t>
  </si>
  <si>
    <t>Number of shares, Options/SAR units forfeited or expired | shares</t>
  </si>
  <si>
    <t>Number of shares outstanding, Ending balance | shares</t>
  </si>
  <si>
    <t>Number of shares outstanding, Vested or expected to vest at end of period | shares</t>
  </si>
  <si>
    <t>Number of shares exercisable, Ending balance | shares</t>
  </si>
  <si>
    <t>Weighted-average exercise price</t>
  </si>
  <si>
    <t>Weighted-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Weighted average exercise price, Vested or expected to vest at end of period | $ / shares</t>
  </si>
  <si>
    <t>Weighted average exercise price, exercisable | $ / shares</t>
  </si>
  <si>
    <t>Weighted average remaining contractual term</t>
  </si>
  <si>
    <t>Weighted average remaining contractual life, Outstanding at end of period</t>
  </si>
  <si>
    <t>4 years 4 months 24 days</t>
  </si>
  <si>
    <t>Weighted average remaining contractual life, Vested or expected to vest at end of period</t>
  </si>
  <si>
    <t>Weighted average remaining contractual life, Exercisable at end of period</t>
  </si>
  <si>
    <t>3 years 6 months</t>
  </si>
  <si>
    <t>Aggregate intrinsic value</t>
  </si>
  <si>
    <t>Aggregate intrinsic value, Outstanding | $</t>
  </si>
  <si>
    <t>Aggregate intrinsic value, Vested or expected to vest | $</t>
  </si>
  <si>
    <t>Aggregate intrinsic value, Exercisable | $</t>
  </si>
  <si>
    <t>Includes 134,500 SAR units which are convertible for a maximum number of shares of the Company's common stock equal to 75% of the SAR units subject to the grant.</t>
  </si>
  <si>
    <t>Due to the ceiling imposed on the SAR grants, the outstanding amount equals a maximum of 2,107,339 shares of the Company's common stock issuable upon exercise.</t>
  </si>
  <si>
    <t>Due to the ceiling imposed on the SAR grants, the exercisable amount equals a maximum of 1,412,528 shares of the Company's common stock issuable upon exercise.</t>
  </si>
  <si>
    <t>Summary of Stock Option Activity (Parenthetical) (Detail) - shares</t>
  </si>
  <si>
    <t>Number of shares, Granted</t>
  </si>
  <si>
    <t>Outstanding amount of stock appreciation right units</t>
  </si>
  <si>
    <t>Exercisable amount of stock appreciation right units</t>
  </si>
  <si>
    <t>Maximum percentage of stock appreciation right units</t>
  </si>
  <si>
    <t>75.00%</t>
  </si>
  <si>
    <t>Schedule of Options Granted, Classified into Range of Exercise Price (Detail) - $ / shares</t>
  </si>
  <si>
    <t>Share-based Compensation, Shares Authorized under Stock Option Plans, Exercise Price Range [Line Items]</t>
  </si>
  <si>
    <t>Outstanding, Number of options</t>
  </si>
  <si>
    <t>Outstanding, Weighted average remaining contractual life (years)</t>
  </si>
  <si>
    <t>Outstanding, Weighted average exercise price</t>
  </si>
  <si>
    <t>Exercisable, Number of options</t>
  </si>
  <si>
    <t>Exercisable, Weighted average remaining contractual life (years)</t>
  </si>
  <si>
    <t>Exercisable, Weighted average exercise price</t>
  </si>
  <si>
    <t>6.99 - 9.78</t>
  </si>
  <si>
    <t>Range of exercise price, Lower limit</t>
  </si>
  <si>
    <t>Range of exercise price, Upper limit</t>
  </si>
  <si>
    <t>4 months 24 days</t>
  </si>
  <si>
    <t>11.58 - 15.54</t>
  </si>
  <si>
    <t>4 years 8 months 12 days</t>
  </si>
  <si>
    <t>3 years 8 months 12 days</t>
  </si>
  <si>
    <t>16.08 - 19.59</t>
  </si>
  <si>
    <t>5 years 7 months 6 days</t>
  </si>
  <si>
    <t>5 years 3 months 18 days</t>
  </si>
  <si>
    <t>19.83 - 32.34</t>
  </si>
  <si>
    <t>3 years 1 month 6 days</t>
  </si>
  <si>
    <t>2 years 9 months 18 days</t>
  </si>
  <si>
    <t>Summary of Restricted Stock Units Activity (Detail) - Restricted Stock Units (RSUs)</t>
  </si>
  <si>
    <t>Dec. 31, 2015$ / sharesshares</t>
  </si>
  <si>
    <t>Number of RSUs</t>
  </si>
  <si>
    <t>Number of RSUs granted | shares</t>
  </si>
  <si>
    <t>Number of RSUs vested | shares</t>
  </si>
  <si>
    <t>Number of RSUs forfeited | shares</t>
  </si>
  <si>
    <t>Number of RSUs, Unvested, Ending balance | shares</t>
  </si>
  <si>
    <t>Number of RSUs, Expected to vest | shares</t>
  </si>
  <si>
    <t>Weighted average Grant-Date fair value</t>
  </si>
  <si>
    <t>Weighted average Grant-Date fair value, RSUs granted | $ / shares</t>
  </si>
  <si>
    <t>Weighted average Grant-Date fair value, RSUs vested | $ / shares</t>
  </si>
  <si>
    <t>Weighted average Grant-Date fair value, RSUs forfeited | $ / shares</t>
  </si>
  <si>
    <t>Weighted average Grant-Date fair value, Ending balance | $ / shares</t>
  </si>
  <si>
    <t>Weighted average Grant-Date fair value, Expected to vest | $ / shares</t>
  </si>
  <si>
    <t>Fair Value of Outstanding Derivative Instruments (Detail) - USD ($) $ in Thousands</t>
  </si>
  <si>
    <t>Derivative [Line Items]</t>
  </si>
  <si>
    <t>Derivative assets</t>
  </si>
  <si>
    <t>Derivative liabilities</t>
  </si>
  <si>
    <t>Foreign exchange forward contracts | Derivatives designated as cash flow hedging instruments</t>
  </si>
  <si>
    <t>Foreign exchange option contracts | Derivatives designated as cash flow hedging instruments</t>
  </si>
  <si>
    <t>Net (Gains) Losses Reclassified from Accumulated Other Comprehensive Income (Loss) (Detail) - Derivatives designated as cash flow hedging instruments - USD ($) $ in Thousands</t>
  </si>
  <si>
    <t>Derivative Instruments, Gain (Loss) [Line Items]</t>
  </si>
  <si>
    <t>Gain (loss) recognized in other comprehensive income (loss), Effective portion, Net, Total</t>
  </si>
  <si>
    <t>Gain (loss) reclassified from accumulated OCI into income, Effective portion, Net, Total</t>
  </si>
  <si>
    <t>Foreign exchange option contracts</t>
  </si>
  <si>
    <t>Foreign exchange forward contracts</t>
  </si>
  <si>
    <t>Derivatives and Hedging Activities - Additional Information (Detail) - USD ($)</t>
  </si>
  <si>
    <t>Derivatives not qualified as hedging instruments</t>
  </si>
  <si>
    <t>Gain (loss) recognized in income, net</t>
  </si>
  <si>
    <t>Derivatives designated as cash flow hedging instruments</t>
  </si>
  <si>
    <t>Changes in Accumulated Balances of Other Comprehensive Income (Loss), Net of Tax (Detail) - USD ($) $ in Thousands</t>
  </si>
  <si>
    <t>Accumulated Other Comprehensive Income (Loss) [Line Items]</t>
  </si>
  <si>
    <t>Beginning balance, net of tax</t>
  </si>
  <si>
    <t>Other comprehensive income (loss) before reclassifications, net of tax</t>
  </si>
  <si>
    <t>Amounts reclassified from accumulated other comprehensive income (loss), net of tax</t>
  </si>
  <si>
    <t>Ending balance, net of tax</t>
  </si>
  <si>
    <t>Unrealized gains (losses) on available-for-sale marketable securities</t>
  </si>
  <si>
    <t>Unrealized gains (losses) on cash flow hedges</t>
  </si>
  <si>
    <t>Details about Reclassification out of Accumulated Other Comprehensive Income (Loss) Components (Detail) - USD ($) $ in Thousands</t>
  </si>
  <si>
    <t>Reclassification Adjustment out of Accumulated Other Comprehensive Income [Line Items]</t>
  </si>
  <si>
    <t>Financial income, net</t>
  </si>
  <si>
    <t>Research and development</t>
  </si>
  <si>
    <t>Income tax expense (benefit)</t>
  </si>
  <si>
    <t>Reclassification out of accumulated other comprehensive income (loss)</t>
  </si>
  <si>
    <t>Reclassification out of accumulated other comprehensive income (loss) | Unrealized gains (losses) on cash flow hedges</t>
  </si>
  <si>
    <t>Reclassification out of accumulated other comprehensive income (loss) | Unrealized gains (losses) on available-for-sale marketable securities</t>
  </si>
  <si>
    <t>Geographic Information and Major Customer and Product Data - Additional Information (Detail)</t>
  </si>
  <si>
    <t>Dec. 31, 2015Segment</t>
  </si>
  <si>
    <t>Number of reportable segments</t>
  </si>
  <si>
    <t>Revenues Based on Customer Location (Detail) - USD ($) $ in Thousands</t>
  </si>
  <si>
    <t>Segment Reporting Information [Line Items]</t>
  </si>
  <si>
    <t>United States</t>
  </si>
  <si>
    <t>Europe and Middle East</t>
  </si>
  <si>
    <t>Asia Pacific</t>
  </si>
  <si>
    <t>Germany</t>
  </si>
  <si>
    <t>China</t>
  </si>
  <si>
    <t>S. Korea</t>
  </si>
  <si>
    <t>*) Less than 10%</t>
  </si>
  <si>
    <t>Long-Lived Assets by Geographic Region (Detail) - USD ($) $ in Thousands</t>
  </si>
  <si>
    <t>Long-Lived Assets by Geographical Areas [Line Items]</t>
  </si>
  <si>
    <t>Long-lived assets</t>
  </si>
  <si>
    <t>Israel</t>
  </si>
  <si>
    <t>France</t>
  </si>
  <si>
    <t>Major Customers Data as Percentage of Total Revenues (Detail) - Revenue - Customer Concentration Risk</t>
  </si>
  <si>
    <t>Customer A</t>
  </si>
  <si>
    <t>Revenue, Major Customer [Line Items]</t>
  </si>
  <si>
    <t>Percentage of total revenues</t>
  </si>
  <si>
    <t>31.00%</t>
  </si>
  <si>
    <t>28.00%</t>
  </si>
  <si>
    <t>Customer B</t>
  </si>
  <si>
    <t>11.00%</t>
  </si>
  <si>
    <t>Information about Products and Service (Detail) - Revenue - Product Concentration Risk</t>
  </si>
  <si>
    <t>DSP Products (DSP Cores and Platforms)</t>
  </si>
  <si>
    <t>Revenue from External Customer [Line Items]</t>
  </si>
  <si>
    <t>82.00%</t>
  </si>
  <si>
    <t>87.00%</t>
  </si>
  <si>
    <t>93.00%</t>
  </si>
  <si>
    <t>Connectivity Products (Bluetooth, WiFi and SATA/SAS)</t>
  </si>
  <si>
    <t>18.00%</t>
  </si>
  <si>
    <t>13.00%</t>
  </si>
  <si>
    <t>Financial Income, Net (Detail) - USD ($) $ in Thousands</t>
  </si>
  <si>
    <t>Income Statement [Abstract]</t>
  </si>
  <si>
    <t>Interest income</t>
  </si>
  <si>
    <t>Gain (loss) on available-for-sale marketable securities, net</t>
  </si>
  <si>
    <t>Amortization of premium on available-for-sale marketable securities, net</t>
  </si>
  <si>
    <t>Foreign exchange loss, net</t>
  </si>
  <si>
    <t>Accretion of Contingent Consideration</t>
  </si>
  <si>
    <t>Taxes on Income - Additional Information (Detail) - USD ($)</t>
  </si>
  <si>
    <t>Jan. 04, 2016</t>
  </si>
  <si>
    <t>Income Taxes [Line Items]</t>
  </si>
  <si>
    <t>Unrecognized tax benefits</t>
  </si>
  <si>
    <t>Accrued interest related to unrecognized tax benefits</t>
  </si>
  <si>
    <t>Accrue penalties related to unrecognized tax benefits</t>
  </si>
  <si>
    <t>Net operating loss carryforwards, federal</t>
  </si>
  <si>
    <t>Loss carryforwards begin to expire</t>
  </si>
  <si>
    <t>Excess tax benefits from stock option exercises</t>
  </si>
  <si>
    <t>Income not eligible for Approved Enterprise benefits</t>
  </si>
  <si>
    <t>Effective income tax rate</t>
  </si>
  <si>
    <t>26.50%</t>
  </si>
  <si>
    <t>Israel | Subsequent Event</t>
  </si>
  <si>
    <t>Reduce in income tax rate</t>
  </si>
  <si>
    <t>Israel | Foreign ownership exceeds 90%</t>
  </si>
  <si>
    <t>Israel | Foreign ownership exceeds 49%</t>
  </si>
  <si>
    <t>20.00%</t>
  </si>
  <si>
    <t>Israel | Minimum</t>
  </si>
  <si>
    <t>Tax exemption period, undistributed income</t>
  </si>
  <si>
    <t>Israel | Maximum</t>
  </si>
  <si>
    <t>Ireland</t>
  </si>
  <si>
    <t>12.50%</t>
  </si>
  <si>
    <t>Open tax years</t>
  </si>
  <si>
    <t>Subject to review by the applicable  taxing authorities for the Irish subsidiary, are 2010 and subsequent years.</t>
  </si>
  <si>
    <t>Net operating loss carryforwards, foreign</t>
  </si>
  <si>
    <t>Ireland | Interest income</t>
  </si>
  <si>
    <t>Subject to review by the  applicable taxing authorities for the French subsidiaries, are 2013 and  subsequent years.</t>
  </si>
  <si>
    <t>California state</t>
  </si>
  <si>
    <t>Net operating loss carryforwards</t>
  </si>
  <si>
    <t>Taxes on Income Comprised (Detail) - USD ($) $ in Thousands</t>
  </si>
  <si>
    <t>Domestic taxes, current</t>
  </si>
  <si>
    <t>Domestic taxes, deferred</t>
  </si>
  <si>
    <t>Foreign taxes, current</t>
  </si>
  <si>
    <t>Foreign taxes, deferred</t>
  </si>
  <si>
    <t>Taxes on income</t>
  </si>
  <si>
    <t>Income (loss) before taxes on income, domestic</t>
  </si>
  <si>
    <t>Income (loss) before taxes on income, foreign</t>
  </si>
  <si>
    <t>Reconciliation Between Effective Tax Rate and U.S. Statutory Rate (Detail) - USD ($) $ in Thousands</t>
  </si>
  <si>
    <t>Theoretical tax at U.S. statutory rate</t>
  </si>
  <si>
    <t>Foreign income taxes at rates other than U.S. rate</t>
  </si>
  <si>
    <t>Approved and benefited enterprises benefits</t>
  </si>
  <si>
    <t>Subpart F</t>
  </si>
  <si>
    <t>Non-deductible items</t>
  </si>
  <si>
    <t>Non-taxable items</t>
  </si>
  <si>
    <t>Decrease in uncertain tax position</t>
  </si>
  <si>
    <t>Changes in valuation allowance</t>
  </si>
  <si>
    <t>Other, net</t>
  </si>
  <si>
    <t>Reconciliation Between Effective Tax Rate and U.S. Statutory Rate (Parenthetical) (Detail) - $ / shares</t>
  </si>
  <si>
    <t>Basic and diluted earnings per share amounts of the benefit resulting from the "Approved Enterprise" and "Benefited Enterprise" status</t>
  </si>
  <si>
    <t>Significant Components of Company's Deferred Tax Assets (Detail) - USD ($) $ in Thousands</t>
  </si>
  <si>
    <t>Deferred tax assets</t>
  </si>
  <si>
    <t>Operating loss carryforward</t>
  </si>
  <si>
    <t>Accrued expenses</t>
  </si>
  <si>
    <t>Temporary differences related to R&amp;D expenses</t>
  </si>
  <si>
    <t>Tax credit carry forward</t>
  </si>
  <si>
    <t>Total gross deferred tax assets</t>
  </si>
  <si>
    <t>Valuation allowance</t>
  </si>
  <si>
    <t>Net deferred tax assets</t>
  </si>
  <si>
    <t>Deferred tax liabilities</t>
  </si>
  <si>
    <t>Total deferred tax liabilities</t>
  </si>
  <si>
    <t>Unrecognized Tax Benefits (Detail) - USD ($) $ in Thousands</t>
  </si>
  <si>
    <t>Beginning Balance</t>
  </si>
  <si>
    <t>Additions for current year tax positions</t>
  </si>
  <si>
    <t>Decrease as a result of a lapse of applicable statute of limitations</t>
  </si>
  <si>
    <t>Ending Balance</t>
  </si>
  <si>
    <t>Related Party Transactions - Additional Information (Detail) - USD ($)</t>
  </si>
  <si>
    <t>Related Party Transaction [Line Items]</t>
  </si>
  <si>
    <t>Fees paid to related party</t>
  </si>
  <si>
    <t>Morrison and Foerster LLP</t>
  </si>
  <si>
    <t>Commitments And Contingencies - Additional Information (Detail) - USD ($) $ in Thousands</t>
  </si>
  <si>
    <t>Commitment And Contingencies [Line Items]</t>
  </si>
  <si>
    <t>Rent expenses</t>
  </si>
  <si>
    <t>Chief Scientist of State of Israel</t>
  </si>
  <si>
    <t>Maximum royalty payment as percentage of grants received</t>
  </si>
  <si>
    <t>Aggregate contingent royalty liability (including interest)</t>
  </si>
  <si>
    <t>Chief Scientist of State of Israel | Cost of Revenue</t>
  </si>
  <si>
    <t>Royalty expenses</t>
  </si>
  <si>
    <t>Chief Scientist of State of Israel | Minimum</t>
  </si>
  <si>
    <t>Percentage of royalties payment to sales of products and other related revenues</t>
  </si>
  <si>
    <t>Chief Scientist of State of Israel | Maximum</t>
  </si>
  <si>
    <t>Summary of Future Purchase Obligations and Minimum Rental Commitments for Leasehold Properties and Operating Leases with Non-Cancelable Terms (Detail) $ in Thousands</t>
  </si>
  <si>
    <t>Other Commitments [Line Items]</t>
  </si>
  <si>
    <t>Operating Leases, Future Minimum Payments Due, Total</t>
  </si>
  <si>
    <t>Minimum rental commitments for leasehold properties</t>
  </si>
  <si>
    <t>Commitments for other lease obligations</t>
  </si>
  <si>
    <t>Other purchase obligations</t>
  </si>
  <si>
    <t>Valuation And Qualifying Accounts (Detail) - Allowance for Doubtful Accounts - USD ($) $ in Thousands</t>
  </si>
  <si>
    <t>Valuation and Qualifying Accounts Disclosure [Line Items]</t>
  </si>
  <si>
    <t>Balance at beginning of period</t>
  </si>
  <si>
    <t>Additions</t>
  </si>
  <si>
    <t>Deduction</t>
  </si>
  <si>
    <t>Balance at end of perio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_);_(&quot;€ &quot;(#,##0)" numFmtId="168"/>
    <numFmt formatCode="#,##0.0_);(#,##0.0)" numFmtId="169"/>
    <numFmt formatCode="_(&quot;Level &quot;#,##0_);_(&quot;Leve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7348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0509464</v>
      </c>
    </row>
    <row r="18" spans="1:4">
      <c r="A18" s="4" t="s">
        <v>30</v>
      </c>
      <c r="D18" s="7" t="n">
        <v>24318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1</v>
      </c>
      <c r="B1" s="2" t="s">
        <v>1</v>
      </c>
    </row>
    <row r="2" spans="1:2">
      <c r="B2" s="2" t="s">
        <v>2</v>
      </c>
    </row>
    <row r="3" spans="1:2">
      <c r="A3" s="3" t="s">
        <v>216</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909</v>
      </c>
      <c r="C3" s="7" t="n">
        <v>16166</v>
      </c>
    </row>
    <row r="4" spans="1:3">
      <c r="A4" s="4" t="s">
        <v>35</v>
      </c>
      <c r="B4" s="6" t="n">
        <v>30767</v>
      </c>
      <c r="C4" s="6" t="n">
        <v>37444</v>
      </c>
    </row>
    <row r="5" spans="1:3">
      <c r="A5" s="4" t="s">
        <v>36</v>
      </c>
      <c r="B5" s="6" t="n">
        <v>48266</v>
      </c>
      <c r="C5" s="6" t="n">
        <v>47833</v>
      </c>
    </row>
    <row r="6" spans="1:3">
      <c r="A6" s="4" t="s">
        <v>37</v>
      </c>
      <c r="B6" s="6" t="n">
        <v>4068</v>
      </c>
      <c r="C6" s="6" t="n">
        <v>8347</v>
      </c>
    </row>
    <row r="7" spans="1:3">
      <c r="A7" s="4" t="s">
        <v>38</v>
      </c>
      <c r="B7" s="6" t="n">
        <v>4017</v>
      </c>
      <c r="C7" s="6" t="n">
        <v>3982</v>
      </c>
    </row>
    <row r="8" spans="1:3">
      <c r="A8" s="4" t="s">
        <v>39</v>
      </c>
      <c r="B8" s="6" t="n">
        <v>106027</v>
      </c>
      <c r="C8" s="6" t="n">
        <v>113772</v>
      </c>
    </row>
    <row r="9" spans="1:3">
      <c r="A9" s="3" t="s">
        <v>40</v>
      </c>
    </row>
    <row r="10" spans="1:3">
      <c r="A10" s="4" t="s">
        <v>41</v>
      </c>
      <c r="B10" s="6" t="n">
        <v>41334</v>
      </c>
      <c r="C10" s="6" t="n">
        <v>28424</v>
      </c>
    </row>
    <row r="11" spans="1:3">
      <c r="A11" s="4" t="s">
        <v>42</v>
      </c>
      <c r="B11" s="6" t="n">
        <v>7297</v>
      </c>
      <c r="C11" s="6" t="n">
        <v>7011</v>
      </c>
    </row>
    <row r="12" spans="1:3">
      <c r="A12" s="4" t="s">
        <v>43</v>
      </c>
      <c r="B12" s="6" t="n">
        <v>1628</v>
      </c>
      <c r="C12" s="6" t="n">
        <v>1263</v>
      </c>
    </row>
    <row r="13" spans="1:3">
      <c r="A13" s="4" t="s">
        <v>44</v>
      </c>
      <c r="B13" s="6" t="n">
        <v>3731</v>
      </c>
      <c r="C13" s="6" t="n">
        <v>2605</v>
      </c>
    </row>
    <row r="14" spans="1:3">
      <c r="A14" s="4" t="s">
        <v>45</v>
      </c>
      <c r="B14" s="6" t="n">
        <v>46612</v>
      </c>
      <c r="C14" s="6" t="n">
        <v>46612</v>
      </c>
    </row>
    <row r="15" spans="1:3">
      <c r="A15" s="4" t="s">
        <v>46</v>
      </c>
      <c r="B15" s="6" t="n">
        <v>4214</v>
      </c>
      <c r="C15" s="6" t="n">
        <v>5512</v>
      </c>
    </row>
    <row r="16" spans="1:3">
      <c r="A16" s="4" t="s">
        <v>47</v>
      </c>
      <c r="B16" s="6" t="n">
        <v>1806</v>
      </c>
      <c r="C16" s="6" t="n">
        <v>1806</v>
      </c>
    </row>
    <row r="17" spans="1:3">
      <c r="A17" s="4" t="s">
        <v>48</v>
      </c>
      <c r="B17" s="6" t="n">
        <v>106622</v>
      </c>
      <c r="C17" s="6" t="n">
        <v>93233</v>
      </c>
    </row>
    <row r="18" spans="1:3">
      <c r="A18" s="4" t="s">
        <v>49</v>
      </c>
      <c r="B18" s="6" t="n">
        <v>212649</v>
      </c>
      <c r="C18" s="6" t="n">
        <v>207005</v>
      </c>
    </row>
    <row r="19" spans="1:3">
      <c r="A19" s="3" t="s">
        <v>50</v>
      </c>
    </row>
    <row r="20" spans="1:3">
      <c r="A20" s="4" t="s">
        <v>51</v>
      </c>
      <c r="B20" s="6" t="n">
        <v>693</v>
      </c>
      <c r="C20" s="6" t="n">
        <v>864</v>
      </c>
    </row>
    <row r="21" spans="1:3">
      <c r="A21" s="4" t="s">
        <v>52</v>
      </c>
      <c r="B21" s="6" t="n">
        <v>2763</v>
      </c>
      <c r="C21" s="6" t="n">
        <v>1681</v>
      </c>
    </row>
    <row r="22" spans="1:3">
      <c r="A22" s="4" t="s">
        <v>53</v>
      </c>
      <c r="B22" s="6" t="n">
        <v>3633</v>
      </c>
      <c r="C22" s="6" t="n">
        <v>3793</v>
      </c>
    </row>
    <row r="23" spans="1:3">
      <c r="A23" s="4" t="s">
        <v>54</v>
      </c>
      <c r="C23" s="6" t="n">
        <v>3603</v>
      </c>
    </row>
    <row r="24" spans="1:3">
      <c r="A24" s="4" t="s">
        <v>55</v>
      </c>
      <c r="B24" s="6" t="n">
        <v>11894</v>
      </c>
      <c r="C24" s="6" t="n">
        <v>10054</v>
      </c>
    </row>
    <row r="25" spans="1:3">
      <c r="A25" s="4" t="s">
        <v>56</v>
      </c>
      <c r="B25" s="6" t="n">
        <v>18983</v>
      </c>
      <c r="C25" s="6" t="n">
        <v>19995</v>
      </c>
    </row>
    <row r="26" spans="1:3">
      <c r="A26" s="3" t="s">
        <v>57</v>
      </c>
    </row>
    <row r="27" spans="1:3">
      <c r="A27" s="4" t="s">
        <v>58</v>
      </c>
      <c r="B27" s="6" t="n">
        <v>7571</v>
      </c>
      <c r="C27" s="6" t="n">
        <v>7096</v>
      </c>
    </row>
    <row r="28" spans="1:3">
      <c r="A28" s="4" t="s">
        <v>59</v>
      </c>
      <c r="C28" s="6" t="n">
        <v>865</v>
      </c>
    </row>
    <row r="29" spans="1:3">
      <c r="A29" s="4" t="s">
        <v>60</v>
      </c>
      <c r="B29" s="7" t="n">
        <v>7571</v>
      </c>
      <c r="C29" s="7" t="n">
        <v>7961</v>
      </c>
    </row>
    <row r="30" spans="1:3">
      <c r="A30" s="3" t="s">
        <v>61</v>
      </c>
    </row>
    <row r="31" spans="1:3">
      <c r="A31" s="4" t="s">
        <v>62</v>
      </c>
      <c r="B31" s="4" t="s">
        <v>63</v>
      </c>
      <c r="C31" s="4" t="s">
        <v>63</v>
      </c>
    </row>
    <row r="32" spans="1:3">
      <c r="A32" s="4" t="s">
        <v>64</v>
      </c>
      <c r="B32" s="7" t="n">
        <v>21</v>
      </c>
      <c r="C32" s="7" t="n">
        <v>20</v>
      </c>
    </row>
    <row r="33" spans="1:3">
      <c r="A33" s="4" t="s">
        <v>65</v>
      </c>
      <c r="B33" s="6" t="n">
        <v>208744</v>
      </c>
      <c r="C33" s="6" t="n">
        <v>209426</v>
      </c>
    </row>
    <row r="34" spans="1:3">
      <c r="A34" s="4" t="s">
        <v>66</v>
      </c>
      <c r="B34" s="6" t="n">
        <v>-51798</v>
      </c>
      <c r="C34" s="6" t="n">
        <v>-54708</v>
      </c>
    </row>
    <row r="35" spans="1:3">
      <c r="A35" s="4" t="s">
        <v>67</v>
      </c>
      <c r="B35" s="6" t="n">
        <v>-419</v>
      </c>
      <c r="C35" s="6" t="n">
        <v>-436</v>
      </c>
    </row>
    <row r="36" spans="1:3">
      <c r="A36" s="4" t="s">
        <v>68</v>
      </c>
      <c r="B36" s="6" t="n">
        <v>29547</v>
      </c>
      <c r="C36" s="6" t="n">
        <v>24747</v>
      </c>
    </row>
    <row r="37" spans="1:3">
      <c r="A37" s="4" t="s">
        <v>69</v>
      </c>
      <c r="B37" s="6" t="n">
        <v>186095</v>
      </c>
      <c r="C37" s="6" t="n">
        <v>179049</v>
      </c>
    </row>
    <row r="38" spans="1:3">
      <c r="A38" s="4" t="s">
        <v>70</v>
      </c>
      <c r="B38" s="7" t="n">
        <v>212649</v>
      </c>
      <c r="C38" s="7" t="n">
        <v>207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0"/>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92</v>
      </c>
      <c r="B29" s="4" t="s">
        <v>293</v>
      </c>
    </row>
    <row r="30" spans="1:2">
      <c r="A30" s="4" t="s">
        <v>294</v>
      </c>
      <c r="B30" s="4" t="s">
        <v>295</v>
      </c>
    </row>
    <row r="31" spans="1:2">
      <c r="A31" s="4" t="s">
        <v>296</v>
      </c>
      <c r="B31" s="4" t="s">
        <v>297</v>
      </c>
    </row>
    <row r="32" spans="1:2">
      <c r="A32" s="4" t="s">
        <v>298</v>
      </c>
      <c r="B32" s="4" t="s">
        <v>299</v>
      </c>
    </row>
    <row r="33" spans="1:2">
      <c r="A33" s="4" t="s">
        <v>300</v>
      </c>
      <c r="B33"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9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19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0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0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7" t="n">
        <v>25</v>
      </c>
      <c r="C3" s="7" t="n">
        <v>25</v>
      </c>
    </row>
    <row r="4" spans="1:3">
      <c r="A4" s="4" t="s">
        <v>74</v>
      </c>
      <c r="B4" s="8" t="n">
        <v>0.001</v>
      </c>
      <c r="C4" s="8" t="n">
        <v>0.001</v>
      </c>
    </row>
    <row r="5" spans="1:3">
      <c r="A5" s="4" t="s">
        <v>75</v>
      </c>
      <c r="B5" s="6" t="n">
        <v>5000000</v>
      </c>
      <c r="C5" s="6" t="n">
        <v>5000000</v>
      </c>
    </row>
    <row r="6" spans="1:3">
      <c r="A6" s="4" t="s">
        <v>76</v>
      </c>
      <c r="B6" s="6" t="n">
        <v>0</v>
      </c>
      <c r="C6" s="6" t="n">
        <v>0</v>
      </c>
    </row>
    <row r="7" spans="1:3">
      <c r="A7" s="4" t="s">
        <v>77</v>
      </c>
      <c r="B7" s="6" t="n">
        <v>0</v>
      </c>
      <c r="C7" s="6" t="n">
        <v>0</v>
      </c>
    </row>
    <row r="8" spans="1:3">
      <c r="A8" s="4" t="s">
        <v>78</v>
      </c>
      <c r="B8" s="8" t="n">
        <v>0.001</v>
      </c>
      <c r="C8" s="8" t="n">
        <v>0.001</v>
      </c>
    </row>
    <row r="9" spans="1:3">
      <c r="A9" s="4" t="s">
        <v>79</v>
      </c>
      <c r="B9" s="6" t="n">
        <v>60000000</v>
      </c>
      <c r="C9" s="6" t="n">
        <v>60000000</v>
      </c>
    </row>
    <row r="10" spans="1:3">
      <c r="A10" s="4" t="s">
        <v>80</v>
      </c>
      <c r="B10" s="6" t="n">
        <v>23595160</v>
      </c>
      <c r="C10" s="6" t="n">
        <v>23595160</v>
      </c>
    </row>
    <row r="11" spans="1:3">
      <c r="A11" s="4" t="s">
        <v>81</v>
      </c>
      <c r="B11" s="6" t="n">
        <v>20529933</v>
      </c>
      <c r="C11" s="6" t="n">
        <v>20252490</v>
      </c>
    </row>
    <row r="12" spans="1:3">
      <c r="A12" s="4" t="s">
        <v>82</v>
      </c>
      <c r="B12" s="6" t="n">
        <v>3065227</v>
      </c>
      <c r="C12" s="6" t="n">
        <v>3342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2</v>
      </c>
      <c r="B1" s="2" t="s">
        <v>1</v>
      </c>
    </row>
    <row r="2" spans="1:2">
      <c r="B2" s="2" t="s">
        <v>2</v>
      </c>
    </row>
    <row r="3" spans="1:2">
      <c r="A3" s="3" t="s">
        <v>207</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35</v>
      </c>
      <c r="B1" s="2" t="s">
        <v>1</v>
      </c>
    </row>
    <row r="2" spans="1:2">
      <c r="B2" s="2" t="s">
        <v>2</v>
      </c>
    </row>
    <row r="3" spans="1:2">
      <c r="A3" s="3" t="s">
        <v>21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42</v>
      </c>
      <c r="B1" s="2" t="s">
        <v>1</v>
      </c>
    </row>
    <row r="2" spans="1:2">
      <c r="B2" s="2" t="s">
        <v>2</v>
      </c>
    </row>
    <row r="3" spans="1:2">
      <c r="A3" s="3" t="s">
        <v>213</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45</v>
      </c>
      <c r="B1" s="2" t="s">
        <v>1</v>
      </c>
    </row>
    <row r="2" spans="1:2">
      <c r="B2" s="2" t="s">
        <v>2</v>
      </c>
    </row>
    <row r="3" spans="1:2">
      <c r="A3" s="3" t="s">
        <v>21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1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21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64</v>
      </c>
      <c r="B1" s="2" t="s">
        <v>1</v>
      </c>
    </row>
    <row r="2" spans="1:2">
      <c r="B2" s="2" t="s">
        <v>2</v>
      </c>
    </row>
    <row r="3" spans="1:2">
      <c r="A3" s="3" t="s">
        <v>22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73</v>
      </c>
      <c r="B1" s="2" t="s">
        <v>1</v>
      </c>
    </row>
    <row r="2" spans="1:2">
      <c r="B2" s="2" t="s">
        <v>2</v>
      </c>
    </row>
    <row r="3" spans="1:2">
      <c r="A3" s="3" t="s">
        <v>227</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30</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236</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32135</v>
      </c>
      <c r="C4" s="7" t="n">
        <v>28348</v>
      </c>
      <c r="D4" s="7" t="n">
        <v>22372</v>
      </c>
    </row>
    <row r="5" spans="1:4">
      <c r="A5" s="4" t="s">
        <v>87</v>
      </c>
      <c r="B5" s="6" t="n">
        <v>27364</v>
      </c>
      <c r="C5" s="6" t="n">
        <v>22460</v>
      </c>
      <c r="D5" s="6" t="n">
        <v>26528</v>
      </c>
    </row>
    <row r="6" spans="1:4">
      <c r="A6" s="4" t="s">
        <v>88</v>
      </c>
      <c r="B6" s="6" t="n">
        <v>59499</v>
      </c>
      <c r="C6" s="6" t="n">
        <v>50808</v>
      </c>
      <c r="D6" s="6" t="n">
        <v>48900</v>
      </c>
    </row>
    <row r="7" spans="1:4">
      <c r="A7" s="4" t="s">
        <v>89</v>
      </c>
      <c r="B7" s="6" t="n">
        <v>5424</v>
      </c>
      <c r="C7" s="6" t="n">
        <v>5000</v>
      </c>
      <c r="D7" s="6" t="n">
        <v>5163</v>
      </c>
    </row>
    <row r="8" spans="1:4">
      <c r="A8" s="4" t="s">
        <v>90</v>
      </c>
      <c r="B8" s="6" t="n">
        <v>54075</v>
      </c>
      <c r="C8" s="6" t="n">
        <v>45808</v>
      </c>
      <c r="D8" s="6" t="n">
        <v>43737</v>
      </c>
    </row>
    <row r="9" spans="1:4">
      <c r="A9" s="3" t="s">
        <v>91</v>
      </c>
    </row>
    <row r="10" spans="1:4">
      <c r="A10" s="4" t="s">
        <v>92</v>
      </c>
      <c r="B10" s="6" t="n">
        <v>28113</v>
      </c>
      <c r="C10" s="6" t="n">
        <v>25828</v>
      </c>
      <c r="D10" s="6" t="n">
        <v>21216</v>
      </c>
    </row>
    <row r="11" spans="1:4">
      <c r="A11" s="4" t="s">
        <v>93</v>
      </c>
      <c r="B11" s="6" t="n">
        <v>10168</v>
      </c>
      <c r="C11" s="6" t="n">
        <v>9815</v>
      </c>
      <c r="D11" s="6" t="n">
        <v>10092</v>
      </c>
    </row>
    <row r="12" spans="1:4">
      <c r="A12" s="4" t="s">
        <v>94</v>
      </c>
      <c r="B12" s="6" t="n">
        <v>8184</v>
      </c>
      <c r="C12" s="6" t="n">
        <v>8054</v>
      </c>
      <c r="D12" s="6" t="n">
        <v>7670</v>
      </c>
    </row>
    <row r="13" spans="1:4">
      <c r="A13" s="4" t="s">
        <v>95</v>
      </c>
      <c r="B13" s="6" t="n">
        <v>1298</v>
      </c>
      <c r="C13" s="6" t="n">
        <v>649</v>
      </c>
    </row>
    <row r="14" spans="1:4">
      <c r="A14" s="4" t="s">
        <v>96</v>
      </c>
      <c r="B14" s="6" t="n">
        <v>47763</v>
      </c>
      <c r="C14" s="6" t="n">
        <v>44346</v>
      </c>
      <c r="D14" s="6" t="n">
        <v>38978</v>
      </c>
    </row>
    <row r="15" spans="1:4">
      <c r="A15" s="4" t="s">
        <v>97</v>
      </c>
      <c r="B15" s="6" t="n">
        <v>6312</v>
      </c>
      <c r="C15" s="6" t="n">
        <v>1462</v>
      </c>
      <c r="D15" s="6" t="n">
        <v>4759</v>
      </c>
    </row>
    <row r="16" spans="1:4">
      <c r="A16" s="4" t="s">
        <v>98</v>
      </c>
      <c r="B16" s="6" t="n">
        <v>1069</v>
      </c>
      <c r="C16" s="6" t="n">
        <v>975</v>
      </c>
      <c r="D16" s="6" t="n">
        <v>2714</v>
      </c>
    </row>
    <row r="17" spans="1:4">
      <c r="A17" s="4" t="s">
        <v>99</v>
      </c>
      <c r="C17" s="6" t="n">
        <v>-404</v>
      </c>
    </row>
    <row r="18" spans="1:4">
      <c r="A18" s="4" t="s">
        <v>100</v>
      </c>
      <c r="B18" s="6" t="n">
        <v>7381</v>
      </c>
      <c r="C18" s="6" t="n">
        <v>2033</v>
      </c>
      <c r="D18" s="6" t="n">
        <v>7473</v>
      </c>
    </row>
    <row r="19" spans="1:4">
      <c r="A19" s="4" t="s">
        <v>101</v>
      </c>
      <c r="B19" s="6" t="n">
        <v>1114</v>
      </c>
      <c r="C19" s="6" t="n">
        <v>2852</v>
      </c>
      <c r="D19" s="6" t="n">
        <v>788</v>
      </c>
    </row>
    <row r="20" spans="1:4">
      <c r="A20" s="4" t="s">
        <v>102</v>
      </c>
      <c r="B20" s="7" t="n">
        <v>6267</v>
      </c>
      <c r="C20" s="7" t="n">
        <v>-819</v>
      </c>
      <c r="D20" s="7" t="n">
        <v>6685</v>
      </c>
    </row>
    <row r="21" spans="1:4">
      <c r="A21" s="4" t="s">
        <v>103</v>
      </c>
      <c r="B21" s="9" t="n">
        <v>0.31</v>
      </c>
      <c r="C21" s="9" t="n">
        <v>-0.04</v>
      </c>
      <c r="D21" s="9" t="n">
        <v>0.3</v>
      </c>
    </row>
    <row r="22" spans="1:4">
      <c r="A22" s="4" t="s">
        <v>104</v>
      </c>
      <c r="B22" s="9" t="n">
        <v>0.3</v>
      </c>
      <c r="C22" s="9" t="n">
        <v>-0.04</v>
      </c>
      <c r="D22" s="9" t="n">
        <v>0.3</v>
      </c>
    </row>
    <row r="23" spans="1:4">
      <c r="A23" s="3" t="s">
        <v>105</v>
      </c>
    </row>
    <row r="24" spans="1:4">
      <c r="A24" s="4" t="s">
        <v>106</v>
      </c>
      <c r="B24" s="6" t="n">
        <v>20480</v>
      </c>
      <c r="C24" s="6" t="n">
        <v>20622</v>
      </c>
      <c r="D24" s="6" t="n">
        <v>22009</v>
      </c>
    </row>
    <row r="25" spans="1:4">
      <c r="A25" s="4" t="s">
        <v>107</v>
      </c>
      <c r="B25" s="6" t="n">
        <v>20989</v>
      </c>
      <c r="C25" s="6" t="n">
        <v>20622</v>
      </c>
      <c r="D25" s="6" t="n">
        <v>224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7"/>
    <col customWidth="1" max="5" min="5" width="21"/>
    <col customWidth="1" max="6" min="6" width="21"/>
  </cols>
  <sheetData>
    <row r="1" spans="1:6">
      <c r="A1" s="1" t="s">
        <v>388</v>
      </c>
      <c r="B1" s="2" t="s">
        <v>1</v>
      </c>
    </row>
    <row r="2" spans="1:6">
      <c r="B2" s="2" t="s">
        <v>389</v>
      </c>
      <c r="C2" s="2" t="s">
        <v>390</v>
      </c>
      <c r="D2" s="2" t="s">
        <v>391</v>
      </c>
      <c r="E2" s="2" t="s">
        <v>392</v>
      </c>
      <c r="F2" s="2" t="s">
        <v>393</v>
      </c>
    </row>
    <row r="3" spans="1:6">
      <c r="A3" s="3" t="s">
        <v>394</v>
      </c>
    </row>
    <row r="4" spans="1:6">
      <c r="A4" s="4" t="s">
        <v>395</v>
      </c>
      <c r="B4" s="7" t="n">
        <v>0</v>
      </c>
      <c r="C4" s="7" t="n">
        <v>0</v>
      </c>
      <c r="D4" s="7" t="n">
        <v>0</v>
      </c>
    </row>
    <row r="5" spans="1:6">
      <c r="A5" s="4" t="s">
        <v>396</v>
      </c>
      <c r="B5" s="4" t="s">
        <v>397</v>
      </c>
    </row>
    <row r="6" spans="1:6">
      <c r="A6" s="4" t="s">
        <v>398</v>
      </c>
      <c r="B6" s="6" t="n">
        <v>1</v>
      </c>
    </row>
    <row r="7" spans="1:6">
      <c r="A7" s="4" t="s">
        <v>399</v>
      </c>
      <c r="B7" s="7" t="n">
        <v>0</v>
      </c>
    </row>
    <row r="8" spans="1:6">
      <c r="A8" s="4" t="s">
        <v>400</v>
      </c>
      <c r="B8" s="6" t="n">
        <v>0</v>
      </c>
    </row>
    <row r="9" spans="1:6">
      <c r="A9" s="4" t="s">
        <v>401</v>
      </c>
      <c r="B9" s="6" t="n">
        <v>4997000</v>
      </c>
      <c r="C9" s="6" t="n">
        <v>4586000</v>
      </c>
      <c r="D9" s="6" t="n">
        <v>3304000</v>
      </c>
    </row>
    <row r="10" spans="1:6">
      <c r="A10" s="4" t="s">
        <v>402</v>
      </c>
      <c r="B10" s="7" t="n">
        <v>1414000</v>
      </c>
      <c r="C10" s="6" t="n">
        <v>675000</v>
      </c>
    </row>
    <row r="11" spans="1:6">
      <c r="A11" s="4" t="s">
        <v>403</v>
      </c>
      <c r="B11" s="4" t="s">
        <v>404</v>
      </c>
    </row>
    <row r="12" spans="1:6">
      <c r="A12" s="4" t="s">
        <v>405</v>
      </c>
      <c r="B12" s="4" t="s">
        <v>406</v>
      </c>
    </row>
    <row r="13" spans="1:6">
      <c r="A13" s="4" t="s">
        <v>407</v>
      </c>
      <c r="B13" s="4" t="s">
        <v>408</v>
      </c>
    </row>
    <row r="14" spans="1:6">
      <c r="A14" s="4" t="s">
        <v>409</v>
      </c>
      <c r="B14" s="7" t="n">
        <v>733000</v>
      </c>
      <c r="C14" s="6" t="n">
        <v>561000</v>
      </c>
      <c r="D14" s="6" t="n">
        <v>338000</v>
      </c>
    </row>
    <row r="15" spans="1:6">
      <c r="A15" s="4" t="s">
        <v>410</v>
      </c>
      <c r="B15" s="6" t="n">
        <v>1285000</v>
      </c>
      <c r="C15" s="6" t="n">
        <v>1113000</v>
      </c>
      <c r="D15" s="6" t="n">
        <v>1014000</v>
      </c>
    </row>
    <row r="16" spans="1:6">
      <c r="A16" s="4" t="s">
        <v>411</v>
      </c>
      <c r="B16" s="6" t="n">
        <v>112000</v>
      </c>
      <c r="C16" s="6" t="n">
        <v>0</v>
      </c>
      <c r="D16" s="6" t="n">
        <v>0</v>
      </c>
    </row>
    <row r="17" spans="1:6">
      <c r="A17" s="4" t="s">
        <v>412</v>
      </c>
      <c r="B17" s="6" t="n">
        <v>0</v>
      </c>
    </row>
    <row r="18" spans="1:6">
      <c r="A18" s="4" t="s">
        <v>73</v>
      </c>
      <c r="B18" s="6" t="n">
        <v>25000</v>
      </c>
      <c r="C18" s="6" t="n">
        <v>25000</v>
      </c>
    </row>
    <row r="19" spans="1:6">
      <c r="A19" s="4" t="s">
        <v>413</v>
      </c>
      <c r="B19" s="7" t="n">
        <v>928000</v>
      </c>
      <c r="C19" s="7" t="n">
        <v>792000</v>
      </c>
      <c r="D19" s="7" t="n">
        <v>660000</v>
      </c>
    </row>
    <row r="20" spans="1:6">
      <c r="A20" s="4" t="s">
        <v>414</v>
      </c>
      <c r="B20" s="6" t="n">
        <v>820631</v>
      </c>
      <c r="C20" s="6" t="n">
        <v>3316380</v>
      </c>
      <c r="D20" s="6" t="n">
        <v>1732154</v>
      </c>
    </row>
    <row r="21" spans="1:6">
      <c r="A21" s="4" t="s">
        <v>124</v>
      </c>
    </row>
    <row r="22" spans="1:6">
      <c r="A22" s="3" t="s">
        <v>394</v>
      </c>
    </row>
    <row r="23" spans="1:6">
      <c r="A23" s="4" t="s">
        <v>415</v>
      </c>
      <c r="B23" s="7" t="n">
        <v>2178000</v>
      </c>
    </row>
    <row r="24" spans="1:6">
      <c r="A24" s="4" t="s">
        <v>416</v>
      </c>
    </row>
    <row r="25" spans="1:6">
      <c r="A25" s="3" t="s">
        <v>394</v>
      </c>
    </row>
    <row r="26" spans="1:6">
      <c r="A26" s="4" t="s">
        <v>417</v>
      </c>
      <c r="B26" s="6" t="n">
        <v>3200000</v>
      </c>
      <c r="C26" s="7" t="n">
        <v>4200000</v>
      </c>
    </row>
    <row r="27" spans="1:6">
      <c r="A27" s="4" t="s">
        <v>418</v>
      </c>
    </row>
    <row r="28" spans="1:6">
      <c r="A28" s="3" t="s">
        <v>394</v>
      </c>
    </row>
    <row r="29" spans="1:6">
      <c r="A29" s="4" t="s">
        <v>419</v>
      </c>
      <c r="B29" s="7" t="n">
        <v>2242000</v>
      </c>
    </row>
    <row r="30" spans="1:6">
      <c r="A30" s="4" t="s">
        <v>420</v>
      </c>
      <c r="B30" s="4" t="s">
        <v>421</v>
      </c>
    </row>
    <row r="31" spans="1:6">
      <c r="A31" s="4" t="s">
        <v>422</v>
      </c>
    </row>
    <row r="32" spans="1:6">
      <c r="A32" s="3" t="s">
        <v>394</v>
      </c>
    </row>
    <row r="33" spans="1:6">
      <c r="A33" s="4" t="s">
        <v>419</v>
      </c>
      <c r="B33" s="7" t="n">
        <v>3475000</v>
      </c>
    </row>
    <row r="34" spans="1:6">
      <c r="A34" s="4" t="s">
        <v>420</v>
      </c>
      <c r="B34" s="4" t="s">
        <v>423</v>
      </c>
    </row>
    <row r="35" spans="1:6">
      <c r="A35" s="4" t="s">
        <v>424</v>
      </c>
    </row>
    <row r="36" spans="1:6">
      <c r="A36" s="3" t="s">
        <v>394</v>
      </c>
    </row>
    <row r="37" spans="1:6">
      <c r="A37" s="4" t="s">
        <v>425</v>
      </c>
      <c r="B37" s="4" t="s">
        <v>426</v>
      </c>
    </row>
    <row r="38" spans="1:6">
      <c r="A38" s="4" t="s">
        <v>427</v>
      </c>
      <c r="B38" s="4" t="s">
        <v>428</v>
      </c>
    </row>
    <row r="39" spans="1:6">
      <c r="A39" s="4" t="s">
        <v>429</v>
      </c>
    </row>
    <row r="40" spans="1:6">
      <c r="A40" s="3" t="s">
        <v>394</v>
      </c>
    </row>
    <row r="41" spans="1:6">
      <c r="A41" s="4" t="s">
        <v>425</v>
      </c>
      <c r="B41" s="4" t="s">
        <v>430</v>
      </c>
    </row>
    <row r="42" spans="1:6">
      <c r="A42" s="4" t="s">
        <v>427</v>
      </c>
      <c r="B42" s="4" t="s">
        <v>431</v>
      </c>
    </row>
    <row r="43" spans="1:6">
      <c r="A43" s="4" t="s">
        <v>432</v>
      </c>
      <c r="B43" s="4" t="s">
        <v>433</v>
      </c>
    </row>
    <row r="44" spans="1:6">
      <c r="A44" s="4" t="s">
        <v>434</v>
      </c>
    </row>
    <row r="45" spans="1:6">
      <c r="A45" s="3" t="s">
        <v>394</v>
      </c>
    </row>
    <row r="46" spans="1:6">
      <c r="A46" s="4" t="s">
        <v>435</v>
      </c>
      <c r="C46" s="6" t="n">
        <v>1868000</v>
      </c>
    </row>
    <row r="47" spans="1:6">
      <c r="A47" s="4" t="s">
        <v>436</v>
      </c>
      <c r="C47" s="6" t="n">
        <v>864000</v>
      </c>
    </row>
    <row r="48" spans="1:6">
      <c r="A48" s="4" t="s">
        <v>437</v>
      </c>
      <c r="C48" s="6" t="n">
        <v>464000</v>
      </c>
    </row>
    <row r="49" spans="1:6">
      <c r="A49" s="4" t="s">
        <v>438</v>
      </c>
      <c r="C49" s="7" t="n">
        <v>540000</v>
      </c>
    </row>
    <row r="50" spans="1:6">
      <c r="A50" s="4" t="s">
        <v>439</v>
      </c>
    </row>
    <row r="51" spans="1:6">
      <c r="A51" s="3" t="s">
        <v>394</v>
      </c>
    </row>
    <row r="52" spans="1:6">
      <c r="A52" s="4" t="s">
        <v>440</v>
      </c>
      <c r="B52" s="4" t="s">
        <v>441</v>
      </c>
      <c r="C52" s="4" t="s">
        <v>442</v>
      </c>
      <c r="D52" s="4" t="s">
        <v>443</v>
      </c>
      <c r="E52" s="4" t="s">
        <v>441</v>
      </c>
      <c r="F52" s="4" t="s">
        <v>442</v>
      </c>
    </row>
    <row r="53" spans="1:6">
      <c r="A53" s="4" t="s">
        <v>444</v>
      </c>
    </row>
    <row r="54" spans="1:6">
      <c r="A54" s="3" t="s">
        <v>394</v>
      </c>
    </row>
    <row r="55" spans="1:6">
      <c r="A55" s="4" t="s">
        <v>440</v>
      </c>
      <c r="B55" s="4" t="s">
        <v>445</v>
      </c>
      <c r="C55" s="4" t="s">
        <v>446</v>
      </c>
      <c r="D55" s="4" t="s">
        <v>447</v>
      </c>
      <c r="E55" s="4" t="s">
        <v>445</v>
      </c>
      <c r="F55" s="4" t="s">
        <v>446</v>
      </c>
    </row>
    <row r="56" spans="1:6">
      <c r="A56" s="4" t="s">
        <v>448</v>
      </c>
    </row>
    <row r="57" spans="1:6">
      <c r="A57" s="3" t="s">
        <v>394</v>
      </c>
    </row>
    <row r="58" spans="1:6">
      <c r="A58" s="4" t="s">
        <v>449</v>
      </c>
      <c r="B58" s="7" t="n">
        <v>111000</v>
      </c>
      <c r="C58" s="7" t="n">
        <v>1032000</v>
      </c>
      <c r="E58" s="10" t="n">
        <v>99</v>
      </c>
      <c r="F58" s="10" t="n">
        <v>774</v>
      </c>
    </row>
    <row r="59" spans="1:6">
      <c r="A59" s="4" t="s">
        <v>450</v>
      </c>
      <c r="C59" s="7" t="n">
        <v>404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80"/>
  </cols>
  <sheetData>
    <row r="1" spans="1:2">
      <c r="A1" s="1" t="s">
        <v>451</v>
      </c>
      <c r="B1" s="2" t="s">
        <v>1</v>
      </c>
    </row>
    <row r="2" spans="1:2">
      <c r="B2" s="2" t="s">
        <v>2</v>
      </c>
    </row>
    <row r="3" spans="1:2">
      <c r="A3" s="4" t="s">
        <v>452</v>
      </c>
    </row>
    <row r="4" spans="1:2">
      <c r="A4" s="3" t="s">
        <v>453</v>
      </c>
    </row>
    <row r="5" spans="1:2">
      <c r="A5" s="4" t="s">
        <v>454</v>
      </c>
      <c r="B5" s="4" t="s">
        <v>404</v>
      </c>
    </row>
    <row r="6" spans="1:2">
      <c r="A6" s="4" t="s">
        <v>455</v>
      </c>
    </row>
    <row r="7" spans="1:2">
      <c r="A7" s="3" t="s">
        <v>453</v>
      </c>
    </row>
    <row r="8" spans="1:2">
      <c r="A8" s="4" t="s">
        <v>454</v>
      </c>
      <c r="B8" s="4" t="s">
        <v>456</v>
      </c>
    </row>
    <row r="9" spans="1:2">
      <c r="A9" s="4" t="s">
        <v>457</v>
      </c>
    </row>
    <row r="10" spans="1:2">
      <c r="A10" s="3" t="s">
        <v>453</v>
      </c>
    </row>
    <row r="11" spans="1:2">
      <c r="A11" s="4" t="s">
        <v>454</v>
      </c>
      <c r="B11" s="4" t="s">
        <v>458</v>
      </c>
    </row>
    <row r="12" spans="1:2">
      <c r="A12" s="4" t="s">
        <v>459</v>
      </c>
    </row>
    <row r="13" spans="1:2">
      <c r="A13" s="3" t="s">
        <v>453</v>
      </c>
    </row>
    <row r="14" spans="1:2">
      <c r="A14" s="4" t="s">
        <v>454</v>
      </c>
      <c r="B14" s="4" t="s">
        <v>456</v>
      </c>
    </row>
    <row r="15" spans="1:2">
      <c r="A15" s="4" t="s">
        <v>460</v>
      </c>
    </row>
    <row r="16" spans="1:2">
      <c r="A16" s="3" t="s">
        <v>453</v>
      </c>
    </row>
    <row r="17" spans="1:2">
      <c r="A17" s="4" t="s">
        <v>454</v>
      </c>
      <c r="B17" s="4" t="s">
        <v>461</v>
      </c>
    </row>
    <row r="18" spans="1:2">
      <c r="A18" s="4" t="s">
        <v>462</v>
      </c>
    </row>
    <row r="19" spans="1:2">
      <c r="A19" s="3" t="s">
        <v>453</v>
      </c>
    </row>
    <row r="20" spans="1:2">
      <c r="A20" s="4" t="s">
        <v>454</v>
      </c>
      <c r="B20" s="4" t="s">
        <v>404</v>
      </c>
    </row>
    <row r="21" spans="1:2">
      <c r="A21" s="4" t="s">
        <v>463</v>
      </c>
    </row>
    <row r="22" spans="1:2">
      <c r="A22" s="3" t="s">
        <v>453</v>
      </c>
    </row>
    <row r="23" spans="1:2">
      <c r="A23" s="4" t="s">
        <v>454</v>
      </c>
      <c r="B23"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39"/>
    <col customWidth="1" max="3" min="3" width="39"/>
    <col customWidth="1" max="4" min="4" width="39"/>
  </cols>
  <sheetData>
    <row r="1" spans="1:4">
      <c r="A1" s="1" t="s">
        <v>465</v>
      </c>
      <c r="B1" s="2" t="s">
        <v>1</v>
      </c>
    </row>
    <row r="2" spans="1:4">
      <c r="B2" s="2" t="s">
        <v>466</v>
      </c>
      <c r="C2" s="2" t="s">
        <v>467</v>
      </c>
      <c r="D2" s="2" t="s">
        <v>468</v>
      </c>
    </row>
    <row r="3" spans="1:4">
      <c r="A3" s="3" t="s">
        <v>469</v>
      </c>
    </row>
    <row r="4" spans="1:4">
      <c r="A4" s="4" t="s">
        <v>470</v>
      </c>
      <c r="B4" s="4" t="s">
        <v>471</v>
      </c>
      <c r="C4" s="4" t="s">
        <v>471</v>
      </c>
      <c r="D4" s="4" t="s">
        <v>471</v>
      </c>
    </row>
    <row r="5" spans="1:4">
      <c r="A5" s="4" t="s">
        <v>472</v>
      </c>
      <c r="B5" s="4" t="s">
        <v>456</v>
      </c>
      <c r="C5" s="4" t="s">
        <v>456</v>
      </c>
      <c r="D5" s="4" t="s">
        <v>473</v>
      </c>
    </row>
    <row r="6" spans="1:4">
      <c r="A6" s="4" t="s">
        <v>474</v>
      </c>
      <c r="B6" s="4" t="s">
        <v>475</v>
      </c>
      <c r="C6" s="4" t="s">
        <v>476</v>
      </c>
      <c r="D6" s="4" t="s">
        <v>477</v>
      </c>
    </row>
    <row r="7" spans="1:4">
      <c r="A7" s="4" t="s">
        <v>478</v>
      </c>
      <c r="B7" s="4" t="s">
        <v>479</v>
      </c>
      <c r="C7" s="4" t="s">
        <v>480</v>
      </c>
      <c r="D7" s="4" t="s">
        <v>480</v>
      </c>
    </row>
    <row r="8" spans="1:4">
      <c r="A8" s="4" t="s">
        <v>481</v>
      </c>
      <c r="B8" s="4" t="s">
        <v>482</v>
      </c>
      <c r="C8" s="4" t="s">
        <v>483</v>
      </c>
      <c r="D8" s="4" t="s">
        <v>483</v>
      </c>
    </row>
    <row r="9" spans="1:4">
      <c r="A9" s="4" t="s">
        <v>484</v>
      </c>
      <c r="B9" s="4" t="s">
        <v>404</v>
      </c>
      <c r="C9" s="4" t="s">
        <v>404</v>
      </c>
      <c r="D9" s="4" t="s">
        <v>404</v>
      </c>
    </row>
    <row r="10" spans="1:4">
      <c r="A10" s="4" t="s">
        <v>485</v>
      </c>
      <c r="B10" s="4" t="s">
        <v>486</v>
      </c>
      <c r="C10" s="4" t="s">
        <v>486</v>
      </c>
      <c r="D10" s="4" t="s">
        <v>486</v>
      </c>
    </row>
    <row r="11" spans="1:4">
      <c r="A11" s="4" t="s">
        <v>487</v>
      </c>
      <c r="B11" s="4" t="s">
        <v>488</v>
      </c>
      <c r="C11" s="4" t="s">
        <v>488</v>
      </c>
      <c r="D11" s="4" t="s">
        <v>488</v>
      </c>
    </row>
    <row r="12" spans="1:4">
      <c r="A12" s="4" t="s">
        <v>489</v>
      </c>
    </row>
    <row r="13" spans="1:4">
      <c r="A13" s="3" t="s">
        <v>469</v>
      </c>
    </row>
    <row r="14" spans="1:4">
      <c r="A14" s="4" t="s">
        <v>490</v>
      </c>
      <c r="B14" s="11" t="n">
        <v>2.1</v>
      </c>
      <c r="C14" s="11" t="n">
        <v>2.1</v>
      </c>
      <c r="D14" s="11" t="n">
        <v>2.1</v>
      </c>
    </row>
    <row r="15" spans="1:4">
      <c r="A15" s="4" t="s">
        <v>491</v>
      </c>
    </row>
    <row r="16" spans="1:4">
      <c r="A16" s="3" t="s">
        <v>469</v>
      </c>
    </row>
    <row r="17" spans="1:4">
      <c r="A17" s="4" t="s">
        <v>492</v>
      </c>
      <c r="B17" s="11" t="n">
        <v>2.4</v>
      </c>
      <c r="C17" s="11" t="n">
        <v>2.4</v>
      </c>
      <c r="D17" s="11" t="n">
        <v>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84</v>
      </c>
    </row>
    <row r="3" spans="1:4">
      <c r="A3" s="3" t="s">
        <v>469</v>
      </c>
    </row>
    <row r="4" spans="1:4">
      <c r="A4" s="4" t="s">
        <v>470</v>
      </c>
      <c r="B4" s="4" t="s">
        <v>471</v>
      </c>
      <c r="C4" s="4" t="s">
        <v>471</v>
      </c>
      <c r="D4" s="4" t="s">
        <v>471</v>
      </c>
    </row>
    <row r="5" spans="1:4">
      <c r="A5" s="4" t="s">
        <v>472</v>
      </c>
      <c r="B5" s="4" t="s">
        <v>456</v>
      </c>
      <c r="C5" s="4" t="s">
        <v>456</v>
      </c>
      <c r="D5" s="4" t="s">
        <v>473</v>
      </c>
    </row>
    <row r="6" spans="1:4">
      <c r="A6" s="4" t="s">
        <v>474</v>
      </c>
      <c r="B6" s="4" t="s">
        <v>475</v>
      </c>
      <c r="C6" s="4" t="s">
        <v>476</v>
      </c>
      <c r="D6" s="4" t="s">
        <v>477</v>
      </c>
    </row>
    <row r="7" spans="1:4">
      <c r="A7" s="4" t="s">
        <v>478</v>
      </c>
      <c r="B7" s="4" t="s">
        <v>479</v>
      </c>
      <c r="C7" s="4" t="s">
        <v>480</v>
      </c>
      <c r="D7" s="4" t="s">
        <v>480</v>
      </c>
    </row>
    <row r="8" spans="1:4">
      <c r="A8" s="4" t="s">
        <v>481</v>
      </c>
      <c r="B8" s="4" t="s">
        <v>482</v>
      </c>
      <c r="C8" s="4" t="s">
        <v>483</v>
      </c>
      <c r="D8" s="4" t="s">
        <v>483</v>
      </c>
    </row>
    <row r="9" spans="1:4">
      <c r="A9" s="4" t="s">
        <v>494</v>
      </c>
      <c r="B9" s="4" t="s">
        <v>404</v>
      </c>
      <c r="C9" s="4" t="s">
        <v>404</v>
      </c>
      <c r="D9" s="4" t="s">
        <v>404</v>
      </c>
    </row>
    <row r="10" spans="1:4">
      <c r="A10" s="4" t="s">
        <v>487</v>
      </c>
      <c r="B10" s="4" t="s">
        <v>488</v>
      </c>
      <c r="C10" s="4" t="s">
        <v>488</v>
      </c>
      <c r="D10" s="4" t="s">
        <v>488</v>
      </c>
    </row>
    <row r="11" spans="1:4">
      <c r="A11" s="4" t="s">
        <v>495</v>
      </c>
    </row>
    <row r="12" spans="1:4">
      <c r="A12" s="3" t="s">
        <v>469</v>
      </c>
    </row>
    <row r="13" spans="1:4">
      <c r="A13" s="4" t="s">
        <v>470</v>
      </c>
      <c r="B13" s="4" t="s">
        <v>471</v>
      </c>
      <c r="C13" s="4" t="s">
        <v>471</v>
      </c>
      <c r="D13" s="4" t="s">
        <v>471</v>
      </c>
    </row>
    <row r="14" spans="1:4">
      <c r="A14" s="4" t="s">
        <v>472</v>
      </c>
      <c r="B14" s="4" t="s">
        <v>496</v>
      </c>
      <c r="C14" s="4" t="s">
        <v>497</v>
      </c>
      <c r="D14" s="4" t="s">
        <v>498</v>
      </c>
    </row>
    <row r="15" spans="1:4">
      <c r="A15" s="4" t="s">
        <v>474</v>
      </c>
      <c r="B15" s="4" t="s">
        <v>499</v>
      </c>
      <c r="C15" s="4" t="s">
        <v>476</v>
      </c>
      <c r="D15" s="4" t="s">
        <v>500</v>
      </c>
    </row>
    <row r="16" spans="1:4">
      <c r="A16" s="4" t="s">
        <v>478</v>
      </c>
      <c r="B16" s="4" t="s">
        <v>480</v>
      </c>
      <c r="C16" s="4" t="s">
        <v>480</v>
      </c>
      <c r="D16" s="4" t="s">
        <v>480</v>
      </c>
    </row>
    <row r="17" spans="1:4">
      <c r="A17" s="4" t="s">
        <v>481</v>
      </c>
      <c r="B17" s="4" t="s">
        <v>501</v>
      </c>
      <c r="C17" s="4" t="s">
        <v>479</v>
      </c>
      <c r="D17" s="4" t="s">
        <v>479</v>
      </c>
    </row>
    <row r="18" spans="1:4">
      <c r="A18" s="4" t="s">
        <v>494</v>
      </c>
      <c r="B18" s="4" t="s">
        <v>471</v>
      </c>
      <c r="C18" s="4" t="s">
        <v>471</v>
      </c>
      <c r="D18" s="4" t="s">
        <v>471</v>
      </c>
    </row>
    <row r="19" spans="1:4">
      <c r="A19" s="4" t="s">
        <v>487</v>
      </c>
      <c r="B19" s="4" t="s">
        <v>502</v>
      </c>
      <c r="C19" s="4" t="s">
        <v>502</v>
      </c>
      <c r="D19" s="4" t="s">
        <v>5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84</v>
      </c>
    </row>
    <row r="3" spans="1:4">
      <c r="A3" s="3" t="s">
        <v>504</v>
      </c>
    </row>
    <row r="4" spans="1:4">
      <c r="A4" s="4" t="s">
        <v>505</v>
      </c>
      <c r="B4" s="7" t="n">
        <v>4015</v>
      </c>
      <c r="C4" s="7" t="n">
        <v>5011</v>
      </c>
      <c r="D4" s="7" t="n">
        <v>5920</v>
      </c>
    </row>
    <row r="5" spans="1:4">
      <c r="A5" s="4" t="s">
        <v>89</v>
      </c>
    </row>
    <row r="6" spans="1:4">
      <c r="A6" s="3" t="s">
        <v>504</v>
      </c>
    </row>
    <row r="7" spans="1:4">
      <c r="A7" s="4" t="s">
        <v>505</v>
      </c>
      <c r="B7" s="6" t="n">
        <v>155</v>
      </c>
      <c r="C7" s="6" t="n">
        <v>193</v>
      </c>
      <c r="D7" s="6" t="n">
        <v>312</v>
      </c>
    </row>
    <row r="8" spans="1:4">
      <c r="A8" s="4" t="s">
        <v>92</v>
      </c>
    </row>
    <row r="9" spans="1:4">
      <c r="A9" s="3" t="s">
        <v>504</v>
      </c>
    </row>
    <row r="10" spans="1:4">
      <c r="A10" s="4" t="s">
        <v>505</v>
      </c>
      <c r="B10" s="6" t="n">
        <v>1838</v>
      </c>
      <c r="C10" s="6" t="n">
        <v>2027</v>
      </c>
      <c r="D10" s="6" t="n">
        <v>2014</v>
      </c>
    </row>
    <row r="11" spans="1:4">
      <c r="A11" s="4" t="s">
        <v>93</v>
      </c>
    </row>
    <row r="12" spans="1:4">
      <c r="A12" s="3" t="s">
        <v>504</v>
      </c>
    </row>
    <row r="13" spans="1:4">
      <c r="A13" s="4" t="s">
        <v>505</v>
      </c>
      <c r="B13" s="6" t="n">
        <v>568</v>
      </c>
      <c r="C13" s="6" t="n">
        <v>909</v>
      </c>
      <c r="D13" s="6" t="n">
        <v>1311</v>
      </c>
    </row>
    <row r="14" spans="1:4">
      <c r="A14" s="4" t="s">
        <v>94</v>
      </c>
    </row>
    <row r="15" spans="1:4">
      <c r="A15" s="3" t="s">
        <v>504</v>
      </c>
    </row>
    <row r="16" spans="1:4">
      <c r="A16" s="4" t="s">
        <v>505</v>
      </c>
      <c r="B16" s="7" t="n">
        <v>1454</v>
      </c>
      <c r="C16" s="7" t="n">
        <v>1882</v>
      </c>
      <c r="D16" s="7" t="n">
        <v>22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84</v>
      </c>
    </row>
    <row r="3" spans="1:4">
      <c r="A3" s="3" t="s">
        <v>507</v>
      </c>
    </row>
    <row r="4" spans="1:4">
      <c r="A4" s="4" t="s">
        <v>129</v>
      </c>
      <c r="B4" s="7" t="n">
        <v>6267</v>
      </c>
      <c r="C4" s="7" t="n">
        <v>-819</v>
      </c>
      <c r="D4" s="7" t="n">
        <v>6685</v>
      </c>
    </row>
    <row r="5" spans="1:4">
      <c r="A5" s="3" t="s">
        <v>508</v>
      </c>
    </row>
    <row r="6" spans="1:4">
      <c r="A6" s="4" t="s">
        <v>509</v>
      </c>
      <c r="B6" s="6" t="n">
        <v>20480</v>
      </c>
      <c r="C6" s="6" t="n">
        <v>20622</v>
      </c>
      <c r="D6" s="6" t="n">
        <v>22009</v>
      </c>
    </row>
    <row r="7" spans="1:4">
      <c r="A7" s="4" t="s">
        <v>510</v>
      </c>
      <c r="B7" s="6" t="n">
        <v>509</v>
      </c>
      <c r="D7" s="6" t="n">
        <v>456</v>
      </c>
    </row>
    <row r="8" spans="1:4">
      <c r="A8" s="4" t="s">
        <v>511</v>
      </c>
      <c r="B8" s="6" t="n">
        <v>20989</v>
      </c>
      <c r="C8" s="6" t="n">
        <v>20622</v>
      </c>
      <c r="D8" s="6" t="n">
        <v>22465</v>
      </c>
    </row>
    <row r="9" spans="1:4">
      <c r="A9" s="4" t="s">
        <v>103</v>
      </c>
      <c r="B9" s="9" t="n">
        <v>0.31</v>
      </c>
      <c r="C9" s="9" t="n">
        <v>-0.04</v>
      </c>
      <c r="D9" s="9" t="n">
        <v>0.3</v>
      </c>
    </row>
    <row r="10" spans="1:4">
      <c r="A10" s="4" t="s">
        <v>104</v>
      </c>
      <c r="B10" s="9" t="n">
        <v>0.3</v>
      </c>
      <c r="C10" s="9" t="n">
        <v>-0.04</v>
      </c>
      <c r="D10" s="9" t="n">
        <v>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s="1" t="s">
        <v>512</v>
      </c>
      <c r="B1" s="2" t="s">
        <v>2</v>
      </c>
      <c r="C1" s="2" t="s">
        <v>513</v>
      </c>
      <c r="D1" s="2" t="s">
        <v>2</v>
      </c>
      <c r="E1" s="2" t="s">
        <v>32</v>
      </c>
    </row>
    <row r="2" spans="1:5">
      <c r="A2" s="3" t="s">
        <v>514</v>
      </c>
    </row>
    <row r="3" spans="1:5">
      <c r="A3" s="4" t="s">
        <v>515</v>
      </c>
      <c r="E3" s="7" t="n">
        <v>3603</v>
      </c>
    </row>
    <row r="4" spans="1:5">
      <c r="A4" s="4" t="s">
        <v>516</v>
      </c>
    </row>
    <row r="5" spans="1:5">
      <c r="A5" s="3" t="s">
        <v>514</v>
      </c>
    </row>
    <row r="6" spans="1:5">
      <c r="A6" s="4" t="s">
        <v>517</v>
      </c>
      <c r="C6" s="4" t="s">
        <v>406</v>
      </c>
    </row>
    <row r="7" spans="1:5">
      <c r="A7" s="4" t="s">
        <v>518</v>
      </c>
      <c r="C7" s="7" t="n">
        <v>18378</v>
      </c>
    </row>
    <row r="8" spans="1:5">
      <c r="A8" s="4" t="s">
        <v>519</v>
      </c>
      <c r="C8" s="6" t="n">
        <v>14678</v>
      </c>
    </row>
    <row r="9" spans="1:5">
      <c r="A9" s="4" t="s">
        <v>520</v>
      </c>
      <c r="D9" s="4" t="s">
        <v>521</v>
      </c>
    </row>
    <row r="10" spans="1:5">
      <c r="A10" s="4" t="s">
        <v>522</v>
      </c>
      <c r="C10" s="6" t="n">
        <v>3700</v>
      </c>
    </row>
    <row r="11" spans="1:5">
      <c r="A11" s="4" t="s">
        <v>515</v>
      </c>
      <c r="E11" s="7" t="n">
        <v>3603</v>
      </c>
    </row>
    <row r="12" spans="1:5">
      <c r="A12" s="4" t="s">
        <v>523</v>
      </c>
      <c r="D12" s="7" t="n">
        <v>3700</v>
      </c>
    </row>
    <row r="13" spans="1:5">
      <c r="A13" s="4" t="s">
        <v>524</v>
      </c>
      <c r="C13" s="6" t="n">
        <v>310</v>
      </c>
    </row>
    <row r="14" spans="1:5">
      <c r="A14" s="4" t="s">
        <v>525</v>
      </c>
      <c r="D14" s="4" t="s">
        <v>526</v>
      </c>
    </row>
    <row r="15" spans="1:5">
      <c r="A15" s="4" t="s">
        <v>527</v>
      </c>
      <c r="C15" s="7" t="n">
        <v>3400</v>
      </c>
    </row>
    <row r="16" spans="1:5">
      <c r="A16" s="4" t="s">
        <v>528</v>
      </c>
      <c r="B16" s="7" t="n">
        <v>971</v>
      </c>
    </row>
    <row r="17" spans="1:5">
      <c r="A17" s="4" t="s">
        <v>529</v>
      </c>
      <c r="C17" s="4" t="s">
        <v>5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r="A1" s="1" t="s">
        <v>531</v>
      </c>
      <c r="B1" s="2" t="s">
        <v>532</v>
      </c>
    </row>
    <row r="2" spans="1:2">
      <c r="A2" s="3" t="s">
        <v>514</v>
      </c>
    </row>
    <row r="3" spans="1:2">
      <c r="A3" s="4" t="s">
        <v>533</v>
      </c>
      <c r="B3" s="7" t="n">
        <v>14678</v>
      </c>
    </row>
    <row r="4" spans="1:2">
      <c r="A4" s="4" t="s">
        <v>534</v>
      </c>
      <c r="B4" s="6" t="n">
        <v>3434</v>
      </c>
    </row>
    <row r="5" spans="1:2">
      <c r="A5" s="4" t="s">
        <v>121</v>
      </c>
      <c r="B5" s="7" t="n">
        <v>181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5</v>
      </c>
      <c r="B1" s="2" t="s">
        <v>2</v>
      </c>
      <c r="C1" s="2" t="s">
        <v>32</v>
      </c>
      <c r="D1" s="2" t="s">
        <v>513</v>
      </c>
      <c r="E1" s="2" t="s">
        <v>84</v>
      </c>
    </row>
    <row r="2" spans="1:5">
      <c r="A2" s="3" t="s">
        <v>514</v>
      </c>
    </row>
    <row r="3" spans="1:5">
      <c r="A3" s="4" t="s">
        <v>262</v>
      </c>
      <c r="B3" s="7" t="n">
        <v>46612</v>
      </c>
      <c r="C3" s="7" t="n">
        <v>46612</v>
      </c>
      <c r="E3" s="7" t="n">
        <v>36498</v>
      </c>
    </row>
    <row r="4" spans="1:5">
      <c r="A4" s="4" t="s">
        <v>516</v>
      </c>
    </row>
    <row r="5" spans="1:5">
      <c r="A5" s="3" t="s">
        <v>514</v>
      </c>
    </row>
    <row r="6" spans="1:5">
      <c r="A6" s="4" t="s">
        <v>34</v>
      </c>
      <c r="D6" s="7" t="n">
        <v>1189</v>
      </c>
    </row>
    <row r="7" spans="1:5">
      <c r="A7" s="4" t="s">
        <v>41</v>
      </c>
      <c r="D7" s="6" t="n">
        <v>1384</v>
      </c>
    </row>
    <row r="8" spans="1:5">
      <c r="A8" s="4" t="s">
        <v>536</v>
      </c>
      <c r="D8" s="6" t="n">
        <v>2898</v>
      </c>
    </row>
    <row r="9" spans="1:5">
      <c r="A9" s="4" t="s">
        <v>537</v>
      </c>
      <c r="D9" s="6" t="n">
        <v>6161</v>
      </c>
    </row>
    <row r="10" spans="1:5">
      <c r="A10" s="4" t="s">
        <v>262</v>
      </c>
      <c r="D10" s="6" t="n">
        <v>10114</v>
      </c>
    </row>
    <row r="11" spans="1:5">
      <c r="A11" s="4" t="s">
        <v>49</v>
      </c>
      <c r="D11" s="6" t="n">
        <v>21746</v>
      </c>
    </row>
    <row r="12" spans="1:5">
      <c r="A12" s="4" t="s">
        <v>538</v>
      </c>
      <c r="D12" s="6" t="n">
        <v>-2201</v>
      </c>
    </row>
    <row r="13" spans="1:5">
      <c r="A13" s="4" t="s">
        <v>539</v>
      </c>
      <c r="D13" s="6" t="n">
        <v>-1433</v>
      </c>
    </row>
    <row r="14" spans="1:5">
      <c r="A14" s="4" t="s">
        <v>540</v>
      </c>
      <c r="D14" s="6" t="n">
        <v>-3634</v>
      </c>
    </row>
    <row r="15" spans="1:5">
      <c r="A15" s="4" t="s">
        <v>121</v>
      </c>
      <c r="D15" s="7" t="n">
        <v>181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41</v>
      </c>
      <c r="B1" s="2" t="s">
        <v>532</v>
      </c>
    </row>
    <row r="2" spans="1:3">
      <c r="A2" s="3" t="s">
        <v>514</v>
      </c>
    </row>
    <row r="3" spans="1:3">
      <c r="A3" s="4" t="s">
        <v>542</v>
      </c>
      <c r="B3" s="7" t="n">
        <v>6161</v>
      </c>
    </row>
    <row r="4" spans="1:3">
      <c r="A4" s="4" t="s">
        <v>543</v>
      </c>
    </row>
    <row r="5" spans="1:3">
      <c r="A5" s="3" t="s">
        <v>514</v>
      </c>
    </row>
    <row r="6" spans="1:3">
      <c r="A6" s="4" t="s">
        <v>542</v>
      </c>
      <c r="B6" s="6" t="n">
        <v>5796</v>
      </c>
      <c r="C6" s="4" t="s">
        <v>136</v>
      </c>
    </row>
    <row r="7" spans="1:3">
      <c r="A7" s="4" t="s">
        <v>544</v>
      </c>
    </row>
    <row r="8" spans="1:3">
      <c r="A8" s="3" t="s">
        <v>514</v>
      </c>
    </row>
    <row r="9" spans="1:3">
      <c r="A9" s="4" t="s">
        <v>542</v>
      </c>
      <c r="B9" s="6" t="n">
        <v>272</v>
      </c>
      <c r="C9" s="4" t="s">
        <v>545</v>
      </c>
    </row>
    <row r="10" spans="1:3">
      <c r="A10" s="4" t="s">
        <v>546</v>
      </c>
    </row>
    <row r="11" spans="1:3">
      <c r="A11" s="3" t="s">
        <v>514</v>
      </c>
    </row>
    <row r="12" spans="1:3">
      <c r="A12" s="4" t="s">
        <v>542</v>
      </c>
      <c r="B12" s="7" t="n">
        <v>93</v>
      </c>
      <c r="C12" s="4" t="s">
        <v>547</v>
      </c>
    </row>
    <row r="13" spans="1:3">
      <c r="A13" t="n"/>
    </row>
    <row r="14" spans="1:3">
      <c r="A14" s="4" t="s">
        <v>136</v>
      </c>
      <c r="B14" s="4" t="s">
        <v>548</v>
      </c>
    </row>
    <row r="15" spans="1:3">
      <c r="A15" s="4" t="s">
        <v>545</v>
      </c>
      <c r="B15" s="4" t="s">
        <v>549</v>
      </c>
    </row>
    <row r="16" spans="1:3">
      <c r="A16" s="4" t="s">
        <v>547</v>
      </c>
      <c r="B16" s="4" t="s">
        <v>550</v>
      </c>
    </row>
  </sheetData>
  <mergeCells count="5">
    <mergeCell ref="B1:C1"/>
    <mergeCell ref="A13:C13"/>
    <mergeCell ref="B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4</v>
      </c>
    </row>
    <row r="3" spans="1:4">
      <c r="A3" s="3" t="s">
        <v>109</v>
      </c>
    </row>
    <row r="4" spans="1:4">
      <c r="A4" s="4" t="s">
        <v>110</v>
      </c>
      <c r="B4" s="7" t="n">
        <v>6267</v>
      </c>
      <c r="C4" s="7" t="n">
        <v>-819</v>
      </c>
      <c r="D4" s="7" t="n">
        <v>6685</v>
      </c>
    </row>
    <row r="5" spans="1:4">
      <c r="A5" s="3" t="s">
        <v>111</v>
      </c>
    </row>
    <row r="6" spans="1:4">
      <c r="A6" s="4" t="s">
        <v>112</v>
      </c>
      <c r="B6" s="6" t="n">
        <v>-151</v>
      </c>
      <c r="C6" s="6" t="n">
        <v>-324</v>
      </c>
      <c r="D6" s="6" t="n">
        <v>65</v>
      </c>
    </row>
    <row r="7" spans="1:4">
      <c r="A7" s="4" t="s">
        <v>113</v>
      </c>
      <c r="B7" s="6" t="n">
        <v>78</v>
      </c>
      <c r="C7" s="6" t="n">
        <v>-6</v>
      </c>
      <c r="D7" s="6" t="n">
        <v>-379</v>
      </c>
    </row>
    <row r="8" spans="1:4">
      <c r="A8" s="4" t="s">
        <v>114</v>
      </c>
      <c r="B8" s="6" t="n">
        <v>-73</v>
      </c>
      <c r="C8" s="6" t="n">
        <v>-330</v>
      </c>
      <c r="D8" s="6" t="n">
        <v>-314</v>
      </c>
    </row>
    <row r="9" spans="1:4">
      <c r="A9" s="3" t="s">
        <v>115</v>
      </c>
    </row>
    <row r="10" spans="1:4">
      <c r="A10" s="4" t="s">
        <v>112</v>
      </c>
      <c r="B10" s="6" t="n">
        <v>177</v>
      </c>
      <c r="C10" s="6" t="n">
        <v>-430</v>
      </c>
      <c r="D10" s="6" t="n">
        <v>283</v>
      </c>
    </row>
    <row r="11" spans="1:4">
      <c r="A11" s="4" t="s">
        <v>113</v>
      </c>
      <c r="B11" s="6" t="n">
        <v>-104</v>
      </c>
      <c r="C11" s="6" t="n">
        <v>382</v>
      </c>
      <c r="D11" s="6" t="n">
        <v>-515</v>
      </c>
    </row>
    <row r="12" spans="1:4">
      <c r="A12" s="4" t="s">
        <v>114</v>
      </c>
      <c r="B12" s="6" t="n">
        <v>73</v>
      </c>
      <c r="C12" s="6" t="n">
        <v>-48</v>
      </c>
      <c r="D12" s="6" t="n">
        <v>-232</v>
      </c>
    </row>
    <row r="13" spans="1:4">
      <c r="A13" s="4" t="s">
        <v>116</v>
      </c>
      <c r="C13" s="6" t="n">
        <v>-378</v>
      </c>
      <c r="D13" s="6" t="n">
        <v>-546</v>
      </c>
    </row>
    <row r="14" spans="1:4">
      <c r="A14" s="4" t="s">
        <v>117</v>
      </c>
      <c r="B14" s="6" t="n">
        <v>-17</v>
      </c>
      <c r="C14" s="6" t="n">
        <v>-23</v>
      </c>
      <c r="D14" s="6" t="n">
        <v>-105</v>
      </c>
    </row>
    <row r="15" spans="1:4">
      <c r="A15" s="4" t="s">
        <v>118</v>
      </c>
      <c r="B15" s="6" t="n">
        <v>17</v>
      </c>
      <c r="C15" s="6" t="n">
        <v>-355</v>
      </c>
      <c r="D15" s="6" t="n">
        <v>-441</v>
      </c>
    </row>
    <row r="16" spans="1:4">
      <c r="A16" s="4" t="s">
        <v>119</v>
      </c>
      <c r="B16" s="7" t="n">
        <v>6284</v>
      </c>
      <c r="C16" s="7" t="n">
        <v>-1174</v>
      </c>
      <c r="D16" s="7" t="n">
        <v>62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7" t="n">
        <v>9258</v>
      </c>
      <c r="C3" s="7" t="n">
        <v>5443</v>
      </c>
    </row>
    <row r="4" spans="1:3">
      <c r="A4" s="4" t="s">
        <v>554</v>
      </c>
      <c r="B4" s="6" t="n">
        <v>39501</v>
      </c>
      <c r="C4" s="6" t="n">
        <v>42810</v>
      </c>
    </row>
    <row r="5" spans="1:3">
      <c r="A5" s="4" t="s">
        <v>555</v>
      </c>
      <c r="B5" s="6" t="n">
        <v>48759</v>
      </c>
      <c r="C5" s="6" t="n">
        <v>48253</v>
      </c>
    </row>
    <row r="6" spans="1:3">
      <c r="A6" s="4" t="s">
        <v>556</v>
      </c>
      <c r="B6" s="6" t="n">
        <v>1</v>
      </c>
    </row>
    <row r="7" spans="1:3">
      <c r="A7" s="4" t="s">
        <v>557</v>
      </c>
      <c r="C7" s="6" t="n">
        <v>9</v>
      </c>
    </row>
    <row r="8" spans="1:3">
      <c r="A8" s="4" t="s">
        <v>558</v>
      </c>
      <c r="B8" s="6" t="n">
        <v>1</v>
      </c>
      <c r="C8" s="6" t="n">
        <v>9</v>
      </c>
    </row>
    <row r="9" spans="1:3">
      <c r="A9" s="4" t="s">
        <v>559</v>
      </c>
      <c r="B9" s="6" t="n">
        <v>-50</v>
      </c>
      <c r="C9" s="6" t="n">
        <v>-46</v>
      </c>
    </row>
    <row r="10" spans="1:3">
      <c r="A10" s="4" t="s">
        <v>560</v>
      </c>
      <c r="B10" s="6" t="n">
        <v>-444</v>
      </c>
      <c r="C10" s="6" t="n">
        <v>-383</v>
      </c>
    </row>
    <row r="11" spans="1:3">
      <c r="A11" s="4" t="s">
        <v>561</v>
      </c>
      <c r="B11" s="6" t="n">
        <v>-494</v>
      </c>
      <c r="C11" s="6" t="n">
        <v>-429</v>
      </c>
    </row>
    <row r="12" spans="1:3">
      <c r="A12" s="4" t="s">
        <v>562</v>
      </c>
      <c r="B12" s="6" t="n">
        <v>9209</v>
      </c>
      <c r="C12" s="6" t="n">
        <v>5397</v>
      </c>
    </row>
    <row r="13" spans="1:3">
      <c r="A13" s="4" t="s">
        <v>563</v>
      </c>
      <c r="B13" s="6" t="n">
        <v>39057</v>
      </c>
      <c r="C13" s="6" t="n">
        <v>42436</v>
      </c>
    </row>
    <row r="14" spans="1:3">
      <c r="A14" s="4" t="s">
        <v>564</v>
      </c>
      <c r="B14" s="6" t="n">
        <v>48266</v>
      </c>
      <c r="C14" s="6" t="n">
        <v>47833</v>
      </c>
    </row>
    <row r="15" spans="1:3">
      <c r="A15" s="4" t="s">
        <v>565</v>
      </c>
    </row>
    <row r="16" spans="1:3">
      <c r="A16" s="3" t="s">
        <v>552</v>
      </c>
    </row>
    <row r="17" spans="1:3">
      <c r="A17" s="4" t="s">
        <v>553</v>
      </c>
      <c r="B17" s="6" t="n">
        <v>1</v>
      </c>
    </row>
    <row r="18" spans="1:3">
      <c r="A18" s="4" t="s">
        <v>554</v>
      </c>
      <c r="C18" s="6" t="n">
        <v>1975</v>
      </c>
    </row>
    <row r="19" spans="1:3">
      <c r="A19" s="4" t="s">
        <v>562</v>
      </c>
      <c r="B19" s="6" t="n">
        <v>1</v>
      </c>
    </row>
    <row r="20" spans="1:3">
      <c r="A20" s="4" t="s">
        <v>563</v>
      </c>
      <c r="C20" s="6" t="n">
        <v>1975</v>
      </c>
    </row>
    <row r="21" spans="1:3">
      <c r="A21" s="4" t="s">
        <v>564</v>
      </c>
      <c r="B21" s="6" t="n">
        <v>1</v>
      </c>
      <c r="C21" s="6" t="n">
        <v>1975</v>
      </c>
    </row>
    <row r="22" spans="1:3">
      <c r="A22" s="4" t="s">
        <v>566</v>
      </c>
    </row>
    <row r="23" spans="1:3">
      <c r="A23" s="3" t="s">
        <v>552</v>
      </c>
    </row>
    <row r="24" spans="1:3">
      <c r="A24" s="4" t="s">
        <v>553</v>
      </c>
      <c r="B24" s="6" t="n">
        <v>9257</v>
      </c>
      <c r="C24" s="6" t="n">
        <v>5443</v>
      </c>
    </row>
    <row r="25" spans="1:3">
      <c r="A25" s="4" t="s">
        <v>554</v>
      </c>
      <c r="B25" s="6" t="n">
        <v>39501</v>
      </c>
      <c r="C25" s="6" t="n">
        <v>40835</v>
      </c>
    </row>
    <row r="26" spans="1:3">
      <c r="A26" s="4" t="s">
        <v>556</v>
      </c>
      <c r="B26" s="6" t="n">
        <v>1</v>
      </c>
    </row>
    <row r="27" spans="1:3">
      <c r="A27" s="4" t="s">
        <v>557</v>
      </c>
      <c r="C27" s="6" t="n">
        <v>9</v>
      </c>
    </row>
    <row r="28" spans="1:3">
      <c r="A28" s="4" t="s">
        <v>559</v>
      </c>
      <c r="B28" s="6" t="n">
        <v>-50</v>
      </c>
      <c r="C28" s="6" t="n">
        <v>-46</v>
      </c>
    </row>
    <row r="29" spans="1:3">
      <c r="A29" s="4" t="s">
        <v>560</v>
      </c>
      <c r="B29" s="6" t="n">
        <v>-444</v>
      </c>
      <c r="C29" s="6" t="n">
        <v>-383</v>
      </c>
    </row>
    <row r="30" spans="1:3">
      <c r="A30" s="4" t="s">
        <v>562</v>
      </c>
      <c r="B30" s="6" t="n">
        <v>9208</v>
      </c>
      <c r="C30" s="6" t="n">
        <v>5397</v>
      </c>
    </row>
    <row r="31" spans="1:3">
      <c r="A31" s="4" t="s">
        <v>563</v>
      </c>
      <c r="B31" s="7" t="n">
        <v>39057</v>
      </c>
      <c r="C31" s="7" t="n">
        <v>404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2</v>
      </c>
    </row>
    <row r="2" spans="1:3">
      <c r="A2" s="3" t="s">
        <v>568</v>
      </c>
    </row>
    <row r="3" spans="1:3">
      <c r="A3" s="4" t="s">
        <v>569</v>
      </c>
      <c r="B3" s="7" t="n">
        <v>32695</v>
      </c>
      <c r="C3" s="7" t="n">
        <v>34152</v>
      </c>
    </row>
    <row r="4" spans="1:3">
      <c r="A4" s="4" t="s">
        <v>570</v>
      </c>
      <c r="B4" s="6" t="n">
        <v>-389</v>
      </c>
      <c r="C4" s="6" t="n">
        <v>-313</v>
      </c>
    </row>
    <row r="5" spans="1:3">
      <c r="A5" s="4" t="s">
        <v>571</v>
      </c>
      <c r="B5" s="6" t="n">
        <v>14488</v>
      </c>
      <c r="C5" s="6" t="n">
        <v>9469</v>
      </c>
    </row>
    <row r="6" spans="1:3">
      <c r="A6" s="4" t="s">
        <v>572</v>
      </c>
      <c r="B6" s="7" t="n">
        <v>-105</v>
      </c>
      <c r="C6" s="7" t="n">
        <v>-1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84</v>
      </c>
    </row>
    <row r="3" spans="1:4">
      <c r="A3" s="3" t="s">
        <v>568</v>
      </c>
    </row>
    <row r="4" spans="1:4">
      <c r="A4" s="4" t="s">
        <v>574</v>
      </c>
      <c r="B4" s="7" t="n">
        <v>4</v>
      </c>
      <c r="C4" s="7" t="n">
        <v>99</v>
      </c>
      <c r="D4" s="7" t="n">
        <v>400</v>
      </c>
    </row>
    <row r="5" spans="1:4">
      <c r="A5" s="4" t="s">
        <v>575</v>
      </c>
      <c r="B5" s="7" t="n">
        <v>-82</v>
      </c>
      <c r="C5" s="7" t="n">
        <v>-93</v>
      </c>
      <c r="D5" s="7" t="n">
        <v>-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576</v>
      </c>
      <c r="B1" s="2" t="s">
        <v>2</v>
      </c>
      <c r="C1" s="2" t="s">
        <v>32</v>
      </c>
      <c r="D1" s="2" t="s">
        <v>513</v>
      </c>
    </row>
    <row r="2" spans="1:4">
      <c r="A2" s="3" t="s">
        <v>577</v>
      </c>
    </row>
    <row r="3" spans="1:4">
      <c r="A3" s="4" t="s">
        <v>578</v>
      </c>
      <c r="B3" s="7" t="n">
        <v>48266</v>
      </c>
      <c r="C3" s="7" t="n">
        <v>47833</v>
      </c>
    </row>
    <row r="4" spans="1:4">
      <c r="A4" s="4" t="s">
        <v>579</v>
      </c>
      <c r="B4" s="6" t="n">
        <v>9</v>
      </c>
    </row>
    <row r="5" spans="1:4">
      <c r="A5" s="3" t="s">
        <v>580</v>
      </c>
    </row>
    <row r="6" spans="1:4">
      <c r="A6" s="4" t="s">
        <v>579</v>
      </c>
      <c r="C6" s="6" t="n">
        <v>64</v>
      </c>
    </row>
    <row r="7" spans="1:4">
      <c r="A7" s="4" t="s">
        <v>581</v>
      </c>
      <c r="C7" s="6" t="n">
        <v>3603</v>
      </c>
    </row>
    <row r="8" spans="1:4">
      <c r="A8" s="4" t="s">
        <v>565</v>
      </c>
    </row>
    <row r="9" spans="1:4">
      <c r="A9" s="3" t="s">
        <v>577</v>
      </c>
    </row>
    <row r="10" spans="1:4">
      <c r="A10" s="4" t="s">
        <v>578</v>
      </c>
      <c r="B10" s="6" t="n">
        <v>1</v>
      </c>
      <c r="C10" s="6" t="n">
        <v>1975</v>
      </c>
    </row>
    <row r="11" spans="1:4">
      <c r="A11" s="4" t="s">
        <v>566</v>
      </c>
    </row>
    <row r="12" spans="1:4">
      <c r="A12" s="3" t="s">
        <v>577</v>
      </c>
    </row>
    <row r="13" spans="1:4">
      <c r="A13" s="4" t="s">
        <v>578</v>
      </c>
      <c r="B13" s="6" t="n">
        <v>48265</v>
      </c>
      <c r="C13" s="6" t="n">
        <v>45858</v>
      </c>
    </row>
    <row r="14" spans="1:4">
      <c r="A14" s="4" t="s">
        <v>582</v>
      </c>
    </row>
    <row r="15" spans="1:4">
      <c r="A15" s="3" t="s">
        <v>577</v>
      </c>
    </row>
    <row r="16" spans="1:4">
      <c r="A16" s="4" t="s">
        <v>579</v>
      </c>
      <c r="B16" s="6" t="n">
        <v>9</v>
      </c>
    </row>
    <row r="17" spans="1:4">
      <c r="A17" s="3" t="s">
        <v>580</v>
      </c>
    </row>
    <row r="18" spans="1:4">
      <c r="A18" s="4" t="s">
        <v>579</v>
      </c>
      <c r="C18" s="6" t="n">
        <v>64</v>
      </c>
    </row>
    <row r="19" spans="1:4">
      <c r="A19" s="4" t="s">
        <v>583</v>
      </c>
    </row>
    <row r="20" spans="1:4">
      <c r="A20" s="3" t="s">
        <v>577</v>
      </c>
    </row>
    <row r="21" spans="1:4">
      <c r="A21" s="4" t="s">
        <v>578</v>
      </c>
      <c r="B21" s="6" t="n">
        <v>1</v>
      </c>
      <c r="C21" s="6" t="n">
        <v>1975</v>
      </c>
    </row>
    <row r="22" spans="1:4">
      <c r="A22" s="4" t="s">
        <v>584</v>
      </c>
    </row>
    <row r="23" spans="1:4">
      <c r="A23" s="3" t="s">
        <v>577</v>
      </c>
    </row>
    <row r="24" spans="1:4">
      <c r="A24" s="4" t="s">
        <v>578</v>
      </c>
      <c r="B24" s="7" t="n">
        <v>48265</v>
      </c>
      <c r="C24" s="6" t="n">
        <v>45858</v>
      </c>
    </row>
    <row r="25" spans="1:4">
      <c r="A25" s="12" t="n">
        <v>3</v>
      </c>
    </row>
    <row r="26" spans="1:4">
      <c r="A26" s="3" t="s">
        <v>580</v>
      </c>
    </row>
    <row r="27" spans="1:4">
      <c r="A27" s="4" t="s">
        <v>581</v>
      </c>
      <c r="C27" s="7" t="n">
        <v>3603</v>
      </c>
      <c r="D27" s="7" t="n">
        <v>34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85</v>
      </c>
      <c r="B1" s="2" t="s">
        <v>586</v>
      </c>
      <c r="C1" s="2" t="s">
        <v>1</v>
      </c>
    </row>
    <row r="2" spans="1:3">
      <c r="B2" s="2" t="s">
        <v>32</v>
      </c>
      <c r="C2" s="2" t="s">
        <v>2</v>
      </c>
    </row>
    <row r="3" spans="1:3">
      <c r="A3" s="3" t="s">
        <v>587</v>
      </c>
    </row>
    <row r="4" spans="1:3">
      <c r="A4" s="4" t="s">
        <v>588</v>
      </c>
      <c r="C4" s="7" t="n">
        <v>3603</v>
      </c>
    </row>
    <row r="5" spans="1:3">
      <c r="A5" s="4" t="s">
        <v>589</v>
      </c>
      <c r="C5" s="6" t="n">
        <v>-3700</v>
      </c>
    </row>
    <row r="6" spans="1:3">
      <c r="A6" s="4" t="s">
        <v>590</v>
      </c>
      <c r="B6" s="7" t="n">
        <v>3603</v>
      </c>
    </row>
    <row r="7" spans="1:3">
      <c r="A7" s="12" t="n">
        <v>3</v>
      </c>
    </row>
    <row r="8" spans="1:3">
      <c r="A8" s="3" t="s">
        <v>587</v>
      </c>
    </row>
    <row r="9" spans="1:3">
      <c r="A9" s="4" t="s">
        <v>588</v>
      </c>
      <c r="B9" s="6" t="n">
        <v>3434</v>
      </c>
      <c r="C9" s="6" t="n">
        <v>3603</v>
      </c>
    </row>
    <row r="10" spans="1:3">
      <c r="A10" s="4" t="s">
        <v>591</v>
      </c>
      <c r="B10" s="6" t="n">
        <v>169</v>
      </c>
      <c r="C10" s="6" t="n">
        <v>97</v>
      </c>
    </row>
    <row r="11" spans="1:3">
      <c r="A11" s="4" t="s">
        <v>589</v>
      </c>
      <c r="C11" s="7" t="n">
        <v>-3700</v>
      </c>
    </row>
    <row r="12" spans="1:3">
      <c r="A12" s="4" t="s">
        <v>590</v>
      </c>
      <c r="B12" s="7" t="n">
        <v>36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2</v>
      </c>
      <c r="B1" s="2" t="s">
        <v>2</v>
      </c>
      <c r="C1" s="2" t="s">
        <v>32</v>
      </c>
    </row>
    <row r="2" spans="1:3">
      <c r="A2" s="3" t="s">
        <v>453</v>
      </c>
    </row>
    <row r="3" spans="1:3">
      <c r="A3" s="4" t="s">
        <v>593</v>
      </c>
      <c r="B3" s="7" t="n">
        <v>16127</v>
      </c>
      <c r="C3" s="7" t="n">
        <v>13943</v>
      </c>
    </row>
    <row r="4" spans="1:3">
      <c r="A4" s="4" t="s">
        <v>594</v>
      </c>
      <c r="B4" s="6" t="n">
        <v>-12396</v>
      </c>
      <c r="C4" s="6" t="n">
        <v>-11338</v>
      </c>
    </row>
    <row r="5" spans="1:3">
      <c r="A5" s="4" t="s">
        <v>595</v>
      </c>
      <c r="B5" s="6" t="n">
        <v>3731</v>
      </c>
      <c r="C5" s="6" t="n">
        <v>2605</v>
      </c>
    </row>
    <row r="6" spans="1:3">
      <c r="A6" s="4" t="s">
        <v>596</v>
      </c>
    </row>
    <row r="7" spans="1:3">
      <c r="A7" s="3" t="s">
        <v>453</v>
      </c>
    </row>
    <row r="8" spans="1:3">
      <c r="A8" s="4" t="s">
        <v>593</v>
      </c>
      <c r="B8" s="6" t="n">
        <v>13503</v>
      </c>
      <c r="C8" s="6" t="n">
        <v>12180</v>
      </c>
    </row>
    <row r="9" spans="1:3">
      <c r="A9" s="4" t="s">
        <v>597</v>
      </c>
    </row>
    <row r="10" spans="1:3">
      <c r="A10" s="3" t="s">
        <v>453</v>
      </c>
    </row>
    <row r="11" spans="1:3">
      <c r="A11" s="4" t="s">
        <v>593</v>
      </c>
      <c r="B11" s="6" t="n">
        <v>759</v>
      </c>
      <c r="C11" s="6" t="n">
        <v>633</v>
      </c>
    </row>
    <row r="12" spans="1:3">
      <c r="A12" s="4" t="s">
        <v>460</v>
      </c>
    </row>
    <row r="13" spans="1:3">
      <c r="A13" s="3" t="s">
        <v>453</v>
      </c>
    </row>
    <row r="14" spans="1:3">
      <c r="A14" s="4" t="s">
        <v>593</v>
      </c>
      <c r="B14" s="7" t="n">
        <v>1865</v>
      </c>
      <c r="C14" s="7" t="n">
        <v>11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598</v>
      </c>
      <c r="B1" s="2" t="s">
        <v>1</v>
      </c>
    </row>
    <row r="2" spans="1:3">
      <c r="B2" s="2" t="s">
        <v>2</v>
      </c>
      <c r="C2" s="2" t="s">
        <v>32</v>
      </c>
    </row>
    <row r="3" spans="1:3">
      <c r="A3" s="3" t="s">
        <v>599</v>
      </c>
    </row>
    <row r="4" spans="1:3">
      <c r="A4" s="4" t="s">
        <v>588</v>
      </c>
      <c r="B4" s="7" t="n">
        <v>46612</v>
      </c>
      <c r="C4" s="7" t="n">
        <v>36498</v>
      </c>
    </row>
    <row r="5" spans="1:3">
      <c r="A5" s="4" t="s">
        <v>600</v>
      </c>
      <c r="B5" s="6" t="n">
        <v>0</v>
      </c>
      <c r="C5" s="6" t="n">
        <v>10114</v>
      </c>
    </row>
    <row r="6" spans="1:3">
      <c r="A6" s="4" t="s">
        <v>590</v>
      </c>
      <c r="B6" s="7" t="n">
        <v>46612</v>
      </c>
      <c r="C6" s="7" t="n">
        <v>466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23"/>
    <col customWidth="1" max="3" min="3" width="14"/>
  </cols>
  <sheetData>
    <row r="1" spans="1:3">
      <c r="A1" s="1" t="s">
        <v>601</v>
      </c>
      <c r="B1" s="2" t="s">
        <v>1</v>
      </c>
    </row>
    <row r="2" spans="1:3">
      <c r="B2" s="2" t="s">
        <v>32</v>
      </c>
      <c r="C2" s="2" t="s">
        <v>2</v>
      </c>
    </row>
    <row r="3" spans="1:3">
      <c r="A3" s="3" t="s">
        <v>602</v>
      </c>
    </row>
    <row r="4" spans="1:3">
      <c r="A4" s="4" t="s">
        <v>603</v>
      </c>
      <c r="B4" s="7" t="n">
        <v>6161</v>
      </c>
      <c r="C4" s="7" t="n">
        <v>6161</v>
      </c>
    </row>
    <row r="5" spans="1:3">
      <c r="A5" s="4" t="s">
        <v>604</v>
      </c>
      <c r="B5" s="6" t="n">
        <v>649</v>
      </c>
      <c r="C5" s="6" t="n">
        <v>1947</v>
      </c>
    </row>
    <row r="6" spans="1:3">
      <c r="A6" s="4" t="s">
        <v>605</v>
      </c>
      <c r="B6" s="7" t="n">
        <v>5512</v>
      </c>
      <c r="C6" s="6" t="n">
        <v>4214</v>
      </c>
    </row>
    <row r="7" spans="1:3">
      <c r="A7" s="4" t="s">
        <v>544</v>
      </c>
    </row>
    <row r="8" spans="1:3">
      <c r="A8" s="3" t="s">
        <v>602</v>
      </c>
    </row>
    <row r="9" spans="1:3">
      <c r="A9" s="4" t="s">
        <v>606</v>
      </c>
      <c r="B9" s="4" t="s">
        <v>607</v>
      </c>
    </row>
    <row r="10" spans="1:3">
      <c r="A10" s="4" t="s">
        <v>603</v>
      </c>
      <c r="B10" s="7" t="n">
        <v>272</v>
      </c>
      <c r="C10" s="6" t="n">
        <v>272</v>
      </c>
    </row>
    <row r="11" spans="1:3">
      <c r="A11" s="4" t="s">
        <v>604</v>
      </c>
      <c r="B11" s="6" t="n">
        <v>30</v>
      </c>
      <c r="C11" s="6" t="n">
        <v>91</v>
      </c>
    </row>
    <row r="12" spans="1:3">
      <c r="A12" s="4" t="s">
        <v>605</v>
      </c>
      <c r="B12" s="7" t="n">
        <v>242</v>
      </c>
      <c r="C12" s="6" t="n">
        <v>181</v>
      </c>
    </row>
    <row r="13" spans="1:3">
      <c r="A13" s="4" t="s">
        <v>546</v>
      </c>
    </row>
    <row r="14" spans="1:3">
      <c r="A14" s="3" t="s">
        <v>602</v>
      </c>
    </row>
    <row r="15" spans="1:3">
      <c r="A15" s="4" t="s">
        <v>606</v>
      </c>
      <c r="B15" s="4" t="s">
        <v>426</v>
      </c>
    </row>
    <row r="16" spans="1:3">
      <c r="A16" s="4" t="s">
        <v>603</v>
      </c>
      <c r="B16" s="7" t="n">
        <v>93</v>
      </c>
      <c r="C16" s="6" t="n">
        <v>93</v>
      </c>
    </row>
    <row r="17" spans="1:3">
      <c r="A17" s="4" t="s">
        <v>604</v>
      </c>
      <c r="B17" s="6" t="n">
        <v>31</v>
      </c>
      <c r="C17" s="6" t="n">
        <v>93</v>
      </c>
    </row>
    <row r="18" spans="1:3">
      <c r="A18" s="4" t="s">
        <v>605</v>
      </c>
      <c r="B18" s="7" t="n">
        <v>62</v>
      </c>
    </row>
    <row r="19" spans="1:3">
      <c r="A19" s="4" t="s">
        <v>543</v>
      </c>
    </row>
    <row r="20" spans="1:3">
      <c r="A20" s="3" t="s">
        <v>602</v>
      </c>
    </row>
    <row r="21" spans="1:3">
      <c r="A21" s="4" t="s">
        <v>606</v>
      </c>
      <c r="B21" s="4" t="s">
        <v>608</v>
      </c>
    </row>
    <row r="22" spans="1:3">
      <c r="A22" s="4" t="s">
        <v>603</v>
      </c>
      <c r="B22" s="7" t="n">
        <v>5796</v>
      </c>
      <c r="C22" s="6" t="n">
        <v>5796</v>
      </c>
    </row>
    <row r="23" spans="1:3">
      <c r="A23" s="4" t="s">
        <v>604</v>
      </c>
      <c r="B23" s="6" t="n">
        <v>588</v>
      </c>
      <c r="C23" s="6" t="n">
        <v>1763</v>
      </c>
    </row>
    <row r="24" spans="1:3">
      <c r="A24" s="4" t="s">
        <v>605</v>
      </c>
      <c r="B24" s="7" t="n">
        <v>5208</v>
      </c>
      <c r="C24" s="7" t="n">
        <v>40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2</v>
      </c>
      <c r="C1" s="2" t="s">
        <v>32</v>
      </c>
    </row>
    <row r="2" spans="1:3">
      <c r="A2" s="3" t="s">
        <v>610</v>
      </c>
    </row>
    <row r="3" spans="1:3">
      <c r="A3" s="6" t="n">
        <v>2016</v>
      </c>
      <c r="B3" s="7" t="n">
        <v>1236</v>
      </c>
    </row>
    <row r="4" spans="1:3">
      <c r="A4" s="6" t="n">
        <v>2017</v>
      </c>
      <c r="B4" s="6" t="n">
        <v>1236</v>
      </c>
    </row>
    <row r="5" spans="1:3">
      <c r="A5" s="6" t="n">
        <v>2018</v>
      </c>
      <c r="B5" s="6" t="n">
        <v>901</v>
      </c>
    </row>
    <row r="6" spans="1:3">
      <c r="A6" s="6" t="n">
        <v>2019</v>
      </c>
      <c r="B6" s="6" t="n">
        <v>841</v>
      </c>
    </row>
    <row r="7" spans="1:3">
      <c r="A7" s="4" t="s">
        <v>605</v>
      </c>
      <c r="B7" s="7" t="n">
        <v>4214</v>
      </c>
      <c r="C7" s="7" t="n">
        <v>55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11</v>
      </c>
      <c r="B1" s="2" t="s">
        <v>2</v>
      </c>
      <c r="C1" s="2" t="s">
        <v>32</v>
      </c>
    </row>
    <row r="2" spans="1:3">
      <c r="A2" s="3" t="s">
        <v>213</v>
      </c>
    </row>
    <row r="3" spans="1:3">
      <c r="A3" s="4" t="s">
        <v>612</v>
      </c>
      <c r="B3" s="7" t="n">
        <v>807</v>
      </c>
      <c r="C3" s="7" t="n">
        <v>862</v>
      </c>
    </row>
    <row r="4" spans="1:3">
      <c r="A4" s="4" t="s">
        <v>613</v>
      </c>
      <c r="B4" s="6" t="n">
        <v>642</v>
      </c>
      <c r="C4" s="6" t="n">
        <v>622</v>
      </c>
    </row>
    <row r="5" spans="1:3">
      <c r="A5" s="4" t="s">
        <v>614</v>
      </c>
      <c r="B5" s="6" t="n">
        <v>288</v>
      </c>
      <c r="C5" s="6" t="n">
        <v>201</v>
      </c>
    </row>
    <row r="6" spans="1:3">
      <c r="A6" s="4" t="s">
        <v>615</v>
      </c>
      <c r="B6" s="6" t="n">
        <v>830</v>
      </c>
      <c r="C6" s="6" t="n">
        <v>739</v>
      </c>
    </row>
    <row r="7" spans="1:3">
      <c r="A7" s="4" t="s">
        <v>616</v>
      </c>
      <c r="B7" s="6" t="n">
        <v>1066</v>
      </c>
      <c r="C7" s="6" t="n">
        <v>1369</v>
      </c>
    </row>
    <row r="8" spans="1:3">
      <c r="A8" s="4" t="s">
        <v>166</v>
      </c>
      <c r="B8" s="7" t="n">
        <v>3633</v>
      </c>
      <c r="C8" s="7" t="n">
        <v>37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35"/>
    <col customWidth="1" max="3" min="3" width="13"/>
    <col customWidth="1" max="4" min="4" width="4"/>
    <col customWidth="1" max="5" min="5" width="27"/>
    <col customWidth="1" max="6" min="6" width="15"/>
    <col customWidth="1" max="7" min="7" width="46"/>
    <col customWidth="1" max="8" min="8" width="18"/>
  </cols>
  <sheetData>
    <row r="1" spans="1:8">
      <c r="A1" s="1" t="s">
        <v>120</v>
      </c>
      <c r="B1" s="2" t="s">
        <v>121</v>
      </c>
      <c r="C1" s="2" t="s">
        <v>122</v>
      </c>
      <c r="E1" s="2" t="s">
        <v>123</v>
      </c>
      <c r="F1" s="2" t="s">
        <v>124</v>
      </c>
      <c r="G1" s="2" t="s">
        <v>125</v>
      </c>
      <c r="H1" s="2" t="s">
        <v>126</v>
      </c>
    </row>
    <row r="2" spans="1:8">
      <c r="A2" s="4" t="s">
        <v>127</v>
      </c>
      <c r="B2" s="7" t="n">
        <v>196068</v>
      </c>
      <c r="C2" s="7" t="n">
        <v>22</v>
      </c>
      <c r="E2" s="7" t="n">
        <v>198495</v>
      </c>
      <c r="F2" s="7" t="n">
        <v>-25694</v>
      </c>
      <c r="G2" s="7" t="n">
        <v>360</v>
      </c>
      <c r="H2" s="7" t="n">
        <v>22885</v>
      </c>
    </row>
    <row r="3" spans="1:8">
      <c r="A3" s="4" t="s">
        <v>128</v>
      </c>
      <c r="C3" s="6" t="n">
        <v>22187367</v>
      </c>
    </row>
    <row r="4" spans="1:8">
      <c r="A4" s="4" t="s">
        <v>129</v>
      </c>
      <c r="B4" s="6" t="n">
        <v>6685</v>
      </c>
      <c r="H4" s="6" t="n">
        <v>6685</v>
      </c>
    </row>
    <row r="5" spans="1:8">
      <c r="A5" s="4" t="s">
        <v>130</v>
      </c>
      <c r="B5" s="6" t="n">
        <v>-441</v>
      </c>
      <c r="G5" s="6" t="n">
        <v>-441</v>
      </c>
    </row>
    <row r="6" spans="1:8">
      <c r="A6" s="4" t="s">
        <v>131</v>
      </c>
      <c r="B6" s="7" t="n">
        <v>5920</v>
      </c>
      <c r="E6" s="6" t="n">
        <v>5920</v>
      </c>
    </row>
    <row r="7" spans="1:8">
      <c r="A7" s="4" t="s">
        <v>132</v>
      </c>
      <c r="B7" s="6" t="n">
        <v>-1257004</v>
      </c>
      <c r="C7" s="6" t="n">
        <v>-1257004</v>
      </c>
    </row>
    <row r="8" spans="1:8">
      <c r="A8" s="4" t="s">
        <v>133</v>
      </c>
      <c r="B8" s="7" t="n">
        <v>-19816</v>
      </c>
      <c r="C8" s="7" t="n">
        <v>-1</v>
      </c>
      <c r="F8" s="6" t="n">
        <v>-19815</v>
      </c>
    </row>
    <row r="9" spans="1:8">
      <c r="A9" s="4" t="s">
        <v>134</v>
      </c>
      <c r="C9" s="6" t="n">
        <v>251367</v>
      </c>
    </row>
    <row r="10" spans="1:8">
      <c r="A10" s="4" t="s">
        <v>135</v>
      </c>
      <c r="B10" s="6" t="n">
        <v>2479</v>
      </c>
      <c r="C10" s="4" t="s">
        <v>63</v>
      </c>
      <c r="D10" s="4" t="s">
        <v>136</v>
      </c>
      <c r="F10" s="6" t="n">
        <v>4504</v>
      </c>
      <c r="H10" s="6" t="n">
        <v>-2025</v>
      </c>
    </row>
    <row r="11" spans="1:8">
      <c r="A11" s="4" t="s">
        <v>137</v>
      </c>
      <c r="B11" s="6" t="n">
        <v>190895</v>
      </c>
      <c r="C11" s="7" t="n">
        <v>21</v>
      </c>
      <c r="E11" s="6" t="n">
        <v>204415</v>
      </c>
      <c r="F11" s="6" t="n">
        <v>-41005</v>
      </c>
      <c r="G11" s="6" t="n">
        <v>-81</v>
      </c>
      <c r="H11" s="6" t="n">
        <v>27545</v>
      </c>
    </row>
    <row r="12" spans="1:8">
      <c r="A12" s="4" t="s">
        <v>138</v>
      </c>
      <c r="C12" s="6" t="n">
        <v>21181730</v>
      </c>
    </row>
    <row r="13" spans="1:8">
      <c r="A13" s="4" t="s">
        <v>139</v>
      </c>
      <c r="B13" s="6" t="n">
        <v>-81</v>
      </c>
    </row>
    <row r="14" spans="1:8">
      <c r="A14" s="4" t="s">
        <v>129</v>
      </c>
      <c r="B14" s="6" t="n">
        <v>-819</v>
      </c>
      <c r="H14" s="6" t="n">
        <v>-819</v>
      </c>
    </row>
    <row r="15" spans="1:8">
      <c r="A15" s="4" t="s">
        <v>130</v>
      </c>
      <c r="B15" s="6" t="n">
        <v>-355</v>
      </c>
      <c r="G15" s="6" t="n">
        <v>-355</v>
      </c>
    </row>
    <row r="16" spans="1:8">
      <c r="A16" s="4" t="s">
        <v>131</v>
      </c>
      <c r="B16" s="7" t="n">
        <v>5011</v>
      </c>
      <c r="E16" s="6" t="n">
        <v>5011</v>
      </c>
    </row>
    <row r="17" spans="1:8">
      <c r="A17" s="4" t="s">
        <v>132</v>
      </c>
      <c r="B17" s="6" t="n">
        <v>-1227148</v>
      </c>
      <c r="C17" s="6" t="n">
        <v>-1227148</v>
      </c>
    </row>
    <row r="18" spans="1:8">
      <c r="A18" s="4" t="s">
        <v>133</v>
      </c>
      <c r="B18" s="7" t="n">
        <v>-18657</v>
      </c>
      <c r="C18" s="7" t="n">
        <v>-1</v>
      </c>
      <c r="F18" s="6" t="n">
        <v>-18656</v>
      </c>
    </row>
    <row r="19" spans="1:8">
      <c r="A19" s="4" t="s">
        <v>134</v>
      </c>
      <c r="C19" s="6" t="n">
        <v>297908</v>
      </c>
    </row>
    <row r="20" spans="1:8">
      <c r="A20" s="4" t="s">
        <v>135</v>
      </c>
      <c r="B20" s="6" t="n">
        <v>2974</v>
      </c>
      <c r="C20" s="4" t="s">
        <v>63</v>
      </c>
      <c r="D20" s="4" t="s">
        <v>136</v>
      </c>
      <c r="F20" s="6" t="n">
        <v>4953</v>
      </c>
      <c r="H20" s="6" t="n">
        <v>-1979</v>
      </c>
    </row>
    <row r="21" spans="1:8">
      <c r="A21" s="4" t="s">
        <v>140</v>
      </c>
      <c r="B21" s="7" t="n">
        <v>179049</v>
      </c>
      <c r="C21" s="7" t="n">
        <v>20</v>
      </c>
      <c r="E21" s="6" t="n">
        <v>209426</v>
      </c>
      <c r="F21" s="6" t="n">
        <v>-54708</v>
      </c>
      <c r="G21" s="6" t="n">
        <v>-436</v>
      </c>
      <c r="H21" s="6" t="n">
        <v>24747</v>
      </c>
    </row>
    <row r="22" spans="1:8">
      <c r="A22" s="4" t="s">
        <v>141</v>
      </c>
      <c r="B22" s="6" t="n">
        <v>20252490</v>
      </c>
      <c r="C22" s="6" t="n">
        <v>20252490</v>
      </c>
    </row>
    <row r="23" spans="1:8">
      <c r="A23" s="4" t="s">
        <v>139</v>
      </c>
      <c r="B23" s="7" t="n">
        <v>-436</v>
      </c>
    </row>
    <row r="24" spans="1:8">
      <c r="A24" s="4" t="s">
        <v>129</v>
      </c>
      <c r="B24" s="6" t="n">
        <v>6267</v>
      </c>
      <c r="H24" s="6" t="n">
        <v>6267</v>
      </c>
    </row>
    <row r="25" spans="1:8">
      <c r="A25" s="4" t="s">
        <v>130</v>
      </c>
      <c r="B25" s="6" t="n">
        <v>17</v>
      </c>
      <c r="G25" s="6" t="n">
        <v>17</v>
      </c>
    </row>
    <row r="26" spans="1:8">
      <c r="A26" s="4" t="s">
        <v>131</v>
      </c>
      <c r="B26" s="6" t="n">
        <v>4015</v>
      </c>
      <c r="E26" s="6" t="n">
        <v>4015</v>
      </c>
    </row>
    <row r="27" spans="1:8">
      <c r="A27" s="4" t="s">
        <v>142</v>
      </c>
      <c r="B27" s="7" t="n">
        <v>112</v>
      </c>
      <c r="E27" s="6" t="n">
        <v>112</v>
      </c>
    </row>
    <row r="28" spans="1:8">
      <c r="A28" s="4" t="s">
        <v>132</v>
      </c>
      <c r="B28" s="6" t="n">
        <v>-508931</v>
      </c>
      <c r="C28" s="6" t="n">
        <v>-508931</v>
      </c>
    </row>
    <row r="29" spans="1:8">
      <c r="A29" s="4" t="s">
        <v>133</v>
      </c>
      <c r="B29" s="7" t="n">
        <v>-10078</v>
      </c>
      <c r="F29" s="6" t="n">
        <v>-10078</v>
      </c>
    </row>
    <row r="30" spans="1:8">
      <c r="A30" s="4" t="s">
        <v>134</v>
      </c>
      <c r="C30" s="6" t="n">
        <v>786374</v>
      </c>
    </row>
    <row r="31" spans="1:8">
      <c r="A31" s="4" t="s">
        <v>135</v>
      </c>
      <c r="B31" s="6" t="n">
        <v>6713</v>
      </c>
      <c r="C31" s="7" t="n">
        <v>1</v>
      </c>
      <c r="E31" s="6" t="n">
        <v>-4809</v>
      </c>
      <c r="F31" s="6" t="n">
        <v>12988</v>
      </c>
      <c r="H31" s="6" t="n">
        <v>-1467</v>
      </c>
    </row>
    <row r="32" spans="1:8">
      <c r="A32" s="4" t="s">
        <v>143</v>
      </c>
      <c r="B32" s="7" t="n">
        <v>186095</v>
      </c>
      <c r="C32" s="7" t="n">
        <v>21</v>
      </c>
      <c r="E32" s="7" t="n">
        <v>208744</v>
      </c>
      <c r="F32" s="7" t="n">
        <v>-51798</v>
      </c>
      <c r="G32" s="6" t="n">
        <v>-419</v>
      </c>
      <c r="H32" s="7" t="n">
        <v>29547</v>
      </c>
    </row>
    <row r="33" spans="1:8">
      <c r="A33" s="4" t="s">
        <v>144</v>
      </c>
      <c r="B33" s="6" t="n">
        <v>20529933</v>
      </c>
      <c r="C33" s="6" t="n">
        <v>20529933</v>
      </c>
    </row>
    <row r="34" spans="1:8">
      <c r="A34" s="4" t="s">
        <v>145</v>
      </c>
      <c r="G34" s="6" t="n">
        <v>-427</v>
      </c>
    </row>
    <row r="35" spans="1:8">
      <c r="A35" s="4" t="s">
        <v>146</v>
      </c>
      <c r="G35" s="6" t="n">
        <v>8</v>
      </c>
    </row>
    <row r="36" spans="1:8">
      <c r="A36" s="4" t="s">
        <v>139</v>
      </c>
      <c r="B36" s="7" t="n">
        <v>-419</v>
      </c>
      <c r="G36" s="7" t="n">
        <v>-419</v>
      </c>
    </row>
    <row r="37" spans="1:8">
      <c r="A37" t="n"/>
    </row>
    <row r="38" spans="1:8">
      <c r="A38" s="4" t="s">
        <v>136</v>
      </c>
      <c r="B38" s="4" t="s">
        <v>147</v>
      </c>
    </row>
  </sheetData>
  <mergeCells count="3">
    <mergeCell ref="C1:D1"/>
    <mergeCell ref="A37:H37"/>
    <mergeCell ref="B38:H3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88"/>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20"/>
    <col customWidth="1" max="5" min="5" width="80"/>
    <col customWidth="1" max="6" min="6" width="37"/>
    <col customWidth="1" max="7" min="7" width="37"/>
    <col customWidth="1" max="8" min="8" width="20"/>
    <col customWidth="1" max="9" min="9" width="20"/>
    <col customWidth="1" max="10" min="10" width="20"/>
    <col customWidth="1" max="11" min="11" width="20"/>
  </cols>
  <sheetData>
    <row r="1" spans="1:11">
      <c r="A1" s="1" t="s">
        <v>617</v>
      </c>
      <c r="B1" s="2" t="s">
        <v>618</v>
      </c>
      <c r="C1" s="2" t="s">
        <v>619</v>
      </c>
      <c r="D1" s="2" t="s">
        <v>620</v>
      </c>
      <c r="E1" s="2" t="s">
        <v>621</v>
      </c>
      <c r="F1" s="2" t="s">
        <v>622</v>
      </c>
      <c r="G1" s="2" t="s">
        <v>623</v>
      </c>
      <c r="H1" s="2" t="s">
        <v>624</v>
      </c>
      <c r="I1" s="2" t="s">
        <v>625</v>
      </c>
      <c r="J1" s="2" t="s">
        <v>626</v>
      </c>
      <c r="K1" s="2" t="s">
        <v>627</v>
      </c>
    </row>
    <row r="2" spans="1:11">
      <c r="A2" s="3" t="s">
        <v>628</v>
      </c>
    </row>
    <row r="3" spans="1:11">
      <c r="A3" s="4" t="s">
        <v>629</v>
      </c>
      <c r="E3" s="6" t="n">
        <v>1</v>
      </c>
    </row>
    <row r="4" spans="1:11">
      <c r="A4" s="4" t="s">
        <v>75</v>
      </c>
      <c r="E4" s="6" t="n">
        <v>5000000</v>
      </c>
      <c r="F4" s="6" t="n">
        <v>5000000</v>
      </c>
    </row>
    <row r="5" spans="1:11">
      <c r="A5" s="4" t="s">
        <v>630</v>
      </c>
      <c r="E5" s="8" t="n">
        <v>0.001</v>
      </c>
      <c r="F5" s="8" t="n">
        <v>0.001</v>
      </c>
    </row>
    <row r="6" spans="1:11">
      <c r="A6" s="4" t="s">
        <v>631</v>
      </c>
      <c r="J6" s="6" t="n">
        <v>1000000</v>
      </c>
    </row>
    <row r="7" spans="1:11">
      <c r="A7" s="4" t="s">
        <v>632</v>
      </c>
      <c r="E7" s="6" t="n">
        <v>4000000</v>
      </c>
    </row>
    <row r="8" spans="1:11">
      <c r="A8" s="4" t="s">
        <v>633</v>
      </c>
      <c r="E8" s="6" t="n">
        <v>508931</v>
      </c>
      <c r="F8" s="6" t="n">
        <v>1227148</v>
      </c>
      <c r="G8" s="6" t="n">
        <v>1257004</v>
      </c>
    </row>
    <row r="9" spans="1:11">
      <c r="A9" s="4" t="s">
        <v>634</v>
      </c>
      <c r="E9" s="9" t="n">
        <v>19.8</v>
      </c>
      <c r="F9" s="9" t="n">
        <v>15.2</v>
      </c>
      <c r="G9" s="9" t="n">
        <v>15.76</v>
      </c>
    </row>
    <row r="10" spans="1:11">
      <c r="A10" s="4" t="s">
        <v>635</v>
      </c>
      <c r="E10" s="7" t="n">
        <v>10078</v>
      </c>
      <c r="F10" s="7" t="n">
        <v>18657</v>
      </c>
      <c r="G10" s="7" t="n">
        <v>19816</v>
      </c>
    </row>
    <row r="11" spans="1:11">
      <c r="A11" s="4" t="s">
        <v>636</v>
      </c>
      <c r="E11" s="13" t="n">
        <v>7.8</v>
      </c>
      <c r="F11" s="13" t="n">
        <v>6.1</v>
      </c>
      <c r="G11" s="13" t="n">
        <v>7.2</v>
      </c>
    </row>
    <row r="12" spans="1:11">
      <c r="A12" s="4" t="s">
        <v>637</v>
      </c>
      <c r="E12" s="7" t="n">
        <v>8960</v>
      </c>
      <c r="F12" s="7" t="n">
        <v>1372</v>
      </c>
      <c r="G12" s="7" t="n">
        <v>1336</v>
      </c>
    </row>
    <row r="13" spans="1:11">
      <c r="A13" s="4" t="s">
        <v>638</v>
      </c>
    </row>
    <row r="14" spans="1:11">
      <c r="A14" s="3" t="s">
        <v>628</v>
      </c>
    </row>
    <row r="15" spans="1:11">
      <c r="A15" s="4" t="s">
        <v>632</v>
      </c>
      <c r="H15" s="6" t="n">
        <v>1000000</v>
      </c>
    </row>
    <row r="16" spans="1:11">
      <c r="A16" s="4" t="s">
        <v>639</v>
      </c>
      <c r="E16" s="6" t="n">
        <v>491069</v>
      </c>
    </row>
    <row r="17" spans="1:11">
      <c r="A17" s="4" t="s">
        <v>640</v>
      </c>
    </row>
    <row r="18" spans="1:11">
      <c r="A18" s="3" t="s">
        <v>628</v>
      </c>
    </row>
    <row r="19" spans="1:11">
      <c r="A19" s="4" t="s">
        <v>641</v>
      </c>
      <c r="E19" s="4" t="s">
        <v>464</v>
      </c>
    </row>
    <row r="20" spans="1:11">
      <c r="A20" s="4" t="s">
        <v>642</v>
      </c>
      <c r="E20" s="4" t="s">
        <v>643</v>
      </c>
    </row>
    <row r="21" spans="1:11">
      <c r="A21" s="4" t="s">
        <v>429</v>
      </c>
    </row>
    <row r="22" spans="1:11">
      <c r="A22" s="3" t="s">
        <v>628</v>
      </c>
    </row>
    <row r="23" spans="1:11">
      <c r="A23" s="4" t="s">
        <v>644</v>
      </c>
      <c r="E23" s="4" t="s">
        <v>645</v>
      </c>
    </row>
    <row r="24" spans="1:11">
      <c r="A24" s="4" t="s">
        <v>646</v>
      </c>
    </row>
    <row r="25" spans="1:11">
      <c r="A25" s="3" t="s">
        <v>628</v>
      </c>
    </row>
    <row r="26" spans="1:11">
      <c r="A26" s="4" t="s">
        <v>647</v>
      </c>
      <c r="E26" s="4" t="s">
        <v>648</v>
      </c>
      <c r="F26" s="4" t="s">
        <v>648</v>
      </c>
    </row>
    <row r="27" spans="1:11">
      <c r="A27" s="4" t="s">
        <v>649</v>
      </c>
    </row>
    <row r="28" spans="1:11">
      <c r="A28" s="3" t="s">
        <v>628</v>
      </c>
    </row>
    <row r="29" spans="1:11">
      <c r="A29" s="4" t="s">
        <v>644</v>
      </c>
      <c r="B29" s="4" t="s">
        <v>645</v>
      </c>
    </row>
    <row r="30" spans="1:11">
      <c r="A30" s="4" t="s">
        <v>642</v>
      </c>
      <c r="B30" s="4" t="s">
        <v>643</v>
      </c>
    </row>
    <row r="31" spans="1:11">
      <c r="A31" s="4" t="s">
        <v>650</v>
      </c>
      <c r="B31" s="6" t="n">
        <v>113000</v>
      </c>
    </row>
    <row r="32" spans="1:11">
      <c r="A32" s="4" t="s">
        <v>651</v>
      </c>
      <c r="B32" s="6" t="n">
        <v>27</v>
      </c>
    </row>
    <row r="33" spans="1:11">
      <c r="A33" s="4" t="s">
        <v>652</v>
      </c>
      <c r="B33" s="9" t="n">
        <v>15.17</v>
      </c>
    </row>
    <row r="34" spans="1:11">
      <c r="A34" s="4" t="s">
        <v>653</v>
      </c>
      <c r="E34" s="4" t="s">
        <v>654</v>
      </c>
    </row>
    <row r="35" spans="1:11">
      <c r="A35" s="4" t="s">
        <v>655</v>
      </c>
      <c r="E35" s="4" t="s">
        <v>656</v>
      </c>
    </row>
    <row r="36" spans="1:11">
      <c r="A36" s="4" t="s">
        <v>657</v>
      </c>
      <c r="B36" s="4" t="s">
        <v>658</v>
      </c>
    </row>
    <row r="37" spans="1:11">
      <c r="A37" s="4" t="s">
        <v>659</v>
      </c>
    </row>
    <row r="38" spans="1:11">
      <c r="A38" s="3" t="s">
        <v>628</v>
      </c>
    </row>
    <row r="39" spans="1:11">
      <c r="A39" s="4" t="s">
        <v>660</v>
      </c>
      <c r="B39" s="4" t="s">
        <v>464</v>
      </c>
    </row>
    <row r="40" spans="1:11">
      <c r="A40" s="4" t="s">
        <v>418</v>
      </c>
    </row>
    <row r="41" spans="1:11">
      <c r="A41" s="3" t="s">
        <v>628</v>
      </c>
    </row>
    <row r="42" spans="1:11">
      <c r="A42" s="4" t="s">
        <v>644</v>
      </c>
      <c r="E42" s="4" t="s">
        <v>661</v>
      </c>
    </row>
    <row r="43" spans="1:11">
      <c r="A43" s="4" t="s">
        <v>662</v>
      </c>
      <c r="E43" s="4" t="s">
        <v>663</v>
      </c>
    </row>
    <row r="44" spans="1:11">
      <c r="A44" s="4" t="s">
        <v>650</v>
      </c>
      <c r="E44" s="6" t="n">
        <v>245000</v>
      </c>
    </row>
    <row r="45" spans="1:11">
      <c r="A45" s="4" t="s">
        <v>652</v>
      </c>
      <c r="E45" s="9" t="n">
        <v>19.89</v>
      </c>
    </row>
    <row r="46" spans="1:11">
      <c r="A46" s="4" t="s">
        <v>653</v>
      </c>
      <c r="E46" s="4" t="s">
        <v>664</v>
      </c>
    </row>
    <row r="47" spans="1:11">
      <c r="A47" s="4" t="s">
        <v>665</v>
      </c>
    </row>
    <row r="48" spans="1:11">
      <c r="A48" s="3" t="s">
        <v>628</v>
      </c>
    </row>
    <row r="49" spans="1:11">
      <c r="A49" s="4" t="s">
        <v>666</v>
      </c>
      <c r="E49" s="6" t="n">
        <v>878798</v>
      </c>
    </row>
    <row r="50" spans="1:11">
      <c r="A50" s="4" t="s">
        <v>640</v>
      </c>
    </row>
    <row r="51" spans="1:11">
      <c r="A51" s="3" t="s">
        <v>628</v>
      </c>
    </row>
    <row r="52" spans="1:11">
      <c r="A52" s="4" t="s">
        <v>667</v>
      </c>
      <c r="I52" s="6" t="n">
        <v>1750000</v>
      </c>
    </row>
    <row r="53" spans="1:11">
      <c r="A53" s="4" t="s">
        <v>668</v>
      </c>
      <c r="E53" s="4" t="s">
        <v>669</v>
      </c>
    </row>
    <row r="54" spans="1:11">
      <c r="A54" s="4" t="s">
        <v>670</v>
      </c>
    </row>
    <row r="55" spans="1:11">
      <c r="A55" s="3" t="s">
        <v>628</v>
      </c>
    </row>
    <row r="56" spans="1:11">
      <c r="A56" s="4" t="s">
        <v>667</v>
      </c>
      <c r="E56" s="6" t="n">
        <v>1350000</v>
      </c>
    </row>
    <row r="57" spans="1:11">
      <c r="A57" s="4" t="s">
        <v>671</v>
      </c>
    </row>
    <row r="58" spans="1:11">
      <c r="A58" s="3" t="s">
        <v>628</v>
      </c>
    </row>
    <row r="59" spans="1:11">
      <c r="A59" s="4" t="s">
        <v>657</v>
      </c>
      <c r="E59" s="4" t="s">
        <v>488</v>
      </c>
    </row>
    <row r="60" spans="1:11">
      <c r="A60" s="4" t="s">
        <v>672</v>
      </c>
    </row>
    <row r="61" spans="1:11">
      <c r="A61" s="3" t="s">
        <v>628</v>
      </c>
    </row>
    <row r="62" spans="1:11">
      <c r="A62" s="4" t="s">
        <v>673</v>
      </c>
      <c r="C62" s="4" t="s">
        <v>674</v>
      </c>
    </row>
    <row r="63" spans="1:11">
      <c r="A63" s="4" t="s">
        <v>675</v>
      </c>
    </row>
    <row r="64" spans="1:11">
      <c r="A64" s="3" t="s">
        <v>628</v>
      </c>
    </row>
    <row r="65" spans="1:11">
      <c r="A65" s="4" t="s">
        <v>666</v>
      </c>
      <c r="E65" s="6" t="n">
        <v>313410</v>
      </c>
      <c r="K65" s="6" t="n">
        <v>2500000</v>
      </c>
    </row>
    <row r="66" spans="1:11">
      <c r="A66" s="4" t="s">
        <v>676</v>
      </c>
      <c r="E66" s="4" t="s">
        <v>677</v>
      </c>
    </row>
    <row r="67" spans="1:11">
      <c r="A67" s="4" t="s">
        <v>678</v>
      </c>
      <c r="E67" s="4" t="s">
        <v>679</v>
      </c>
    </row>
    <row r="68" spans="1:11">
      <c r="A68" s="4" t="s">
        <v>680</v>
      </c>
    </row>
    <row r="69" spans="1:11">
      <c r="A69" s="3" t="s">
        <v>628</v>
      </c>
    </row>
    <row r="70" spans="1:11">
      <c r="A70" s="4" t="s">
        <v>681</v>
      </c>
      <c r="E70" s="4" t="s">
        <v>464</v>
      </c>
    </row>
    <row r="71" spans="1:11">
      <c r="A71" s="4" t="s">
        <v>682</v>
      </c>
    </row>
    <row r="72" spans="1:11">
      <c r="A72" s="3" t="s">
        <v>628</v>
      </c>
    </row>
    <row r="73" spans="1:11">
      <c r="A73" s="4" t="s">
        <v>644</v>
      </c>
      <c r="E73" s="4" t="s">
        <v>683</v>
      </c>
    </row>
    <row r="74" spans="1:11">
      <c r="A74" s="4" t="s">
        <v>684</v>
      </c>
    </row>
    <row r="75" spans="1:11">
      <c r="A75" s="3" t="s">
        <v>628</v>
      </c>
    </row>
    <row r="76" spans="1:11">
      <c r="A76" s="4" t="s">
        <v>685</v>
      </c>
      <c r="D76" s="6" t="n">
        <v>38000</v>
      </c>
    </row>
    <row r="77" spans="1:11">
      <c r="A77" s="4" t="s">
        <v>686</v>
      </c>
    </row>
    <row r="78" spans="1:11">
      <c r="A78" s="3" t="s">
        <v>628</v>
      </c>
    </row>
    <row r="79" spans="1:11">
      <c r="A79" s="4" t="s">
        <v>685</v>
      </c>
      <c r="C79" s="6" t="n">
        <v>15000</v>
      </c>
    </row>
    <row r="80" spans="1:11">
      <c r="A80" s="4" t="s">
        <v>687</v>
      </c>
    </row>
    <row r="81" spans="1:11">
      <c r="A81" s="3" t="s">
        <v>628</v>
      </c>
    </row>
    <row r="82" spans="1:11">
      <c r="A82" s="4" t="s">
        <v>650</v>
      </c>
      <c r="E82" s="6" t="n">
        <v>33000</v>
      </c>
    </row>
    <row r="83" spans="1:11">
      <c r="A83" s="4" t="s">
        <v>688</v>
      </c>
    </row>
    <row r="84" spans="1:11">
      <c r="A84" s="3" t="s">
        <v>628</v>
      </c>
    </row>
    <row r="85" spans="1:11">
      <c r="A85" s="4" t="s">
        <v>685</v>
      </c>
      <c r="C85" s="6" t="n">
        <v>13000</v>
      </c>
      <c r="E85" s="6" t="n">
        <v>66000</v>
      </c>
    </row>
    <row r="86" spans="1:11">
      <c r="A86" s="4" t="s">
        <v>689</v>
      </c>
    </row>
    <row r="87" spans="1:11">
      <c r="A87" s="3" t="s">
        <v>628</v>
      </c>
    </row>
    <row r="88" spans="1:11">
      <c r="A88" s="4" t="s">
        <v>685</v>
      </c>
      <c r="C88" s="6" t="n">
        <v>13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90</v>
      </c>
      <c r="B1" s="2" t="s">
        <v>1</v>
      </c>
    </row>
    <row r="2" spans="1:3">
      <c r="B2" s="2" t="s">
        <v>691</v>
      </c>
    </row>
    <row r="3" spans="1:3">
      <c r="A3" s="3" t="s">
        <v>692</v>
      </c>
    </row>
    <row r="4" spans="1:3">
      <c r="A4" s="4" t="s">
        <v>693</v>
      </c>
      <c r="B4" s="6" t="n">
        <v>3316380</v>
      </c>
    </row>
    <row r="5" spans="1:3">
      <c r="A5" s="4" t="s">
        <v>694</v>
      </c>
      <c r="B5" s="6" t="n">
        <v>200500</v>
      </c>
      <c r="C5" s="4" t="s">
        <v>136</v>
      </c>
    </row>
    <row r="6" spans="1:3">
      <c r="A6" s="4" t="s">
        <v>695</v>
      </c>
      <c r="B6" s="6" t="n">
        <v>-905116</v>
      </c>
    </row>
    <row r="7" spans="1:3">
      <c r="A7" s="4" t="s">
        <v>696</v>
      </c>
      <c r="B7" s="6" t="n">
        <v>-205309</v>
      </c>
    </row>
    <row r="8" spans="1:3">
      <c r="A8" s="4" t="s">
        <v>697</v>
      </c>
      <c r="B8" s="6" t="n">
        <v>2406455</v>
      </c>
      <c r="C8" s="4" t="s">
        <v>545</v>
      </c>
    </row>
    <row r="9" spans="1:3">
      <c r="A9" s="4" t="s">
        <v>698</v>
      </c>
      <c r="B9" s="6" t="n">
        <v>2343032</v>
      </c>
    </row>
    <row r="10" spans="1:3">
      <c r="A10" s="4" t="s">
        <v>699</v>
      </c>
      <c r="B10" s="6" t="n">
        <v>1562042</v>
      </c>
    </row>
    <row r="11" spans="1:3">
      <c r="A11" s="3" t="s">
        <v>700</v>
      </c>
    </row>
    <row r="12" spans="1:3">
      <c r="A12" s="4" t="s">
        <v>701</v>
      </c>
      <c r="B12" s="9" t="n">
        <v>16.5</v>
      </c>
    </row>
    <row r="13" spans="1:3">
      <c r="A13" s="4" t="s">
        <v>702</v>
      </c>
      <c r="B13" s="14" t="n">
        <v>20.18</v>
      </c>
      <c r="C13" s="4" t="s">
        <v>136</v>
      </c>
    </row>
    <row r="14" spans="1:3">
      <c r="A14" s="4" t="s">
        <v>703</v>
      </c>
      <c r="B14" s="14" t="n">
        <v>11.91</v>
      </c>
    </row>
    <row r="15" spans="1:3">
      <c r="A15" s="4" t="s">
        <v>704</v>
      </c>
      <c r="B15" s="14" t="n">
        <v>20.99</v>
      </c>
    </row>
    <row r="16" spans="1:3">
      <c r="A16" s="4" t="s">
        <v>705</v>
      </c>
      <c r="B16" s="14" t="n">
        <v>18.15</v>
      </c>
      <c r="C16" s="4" t="s">
        <v>545</v>
      </c>
    </row>
    <row r="17" spans="1:3">
      <c r="A17" s="4" t="s">
        <v>706</v>
      </c>
      <c r="B17" s="14" t="n">
        <v>18.18</v>
      </c>
    </row>
    <row r="18" spans="1:3">
      <c r="A18" s="4" t="s">
        <v>707</v>
      </c>
      <c r="B18" s="9" t="n">
        <v>18.83</v>
      </c>
      <c r="C18" s="4" t="s">
        <v>547</v>
      </c>
    </row>
    <row r="19" spans="1:3">
      <c r="A19" s="3" t="s">
        <v>708</v>
      </c>
    </row>
    <row r="20" spans="1:3">
      <c r="A20" s="4" t="s">
        <v>709</v>
      </c>
      <c r="B20" s="4" t="s">
        <v>710</v>
      </c>
      <c r="C20" s="4" t="s">
        <v>545</v>
      </c>
    </row>
    <row r="21" spans="1:3">
      <c r="A21" s="4" t="s">
        <v>711</v>
      </c>
      <c r="B21" s="4" t="s">
        <v>710</v>
      </c>
    </row>
    <row r="22" spans="1:3">
      <c r="A22" s="4" t="s">
        <v>712</v>
      </c>
      <c r="B22" s="4" t="s">
        <v>713</v>
      </c>
      <c r="C22" s="4" t="s">
        <v>547</v>
      </c>
    </row>
    <row r="23" spans="1:3">
      <c r="A23" s="3" t="s">
        <v>714</v>
      </c>
    </row>
    <row r="24" spans="1:3">
      <c r="A24" s="4" t="s">
        <v>715</v>
      </c>
      <c r="B24" s="7" t="n">
        <v>13942939</v>
      </c>
      <c r="C24" s="4" t="s">
        <v>545</v>
      </c>
    </row>
    <row r="25" spans="1:3">
      <c r="A25" s="4" t="s">
        <v>716</v>
      </c>
      <c r="B25" s="6" t="n">
        <v>13530902</v>
      </c>
    </row>
    <row r="26" spans="1:3">
      <c r="A26" s="4" t="s">
        <v>717</v>
      </c>
      <c r="B26" s="7" t="n">
        <v>8428814</v>
      </c>
      <c r="C26" s="4" t="s">
        <v>547</v>
      </c>
    </row>
    <row r="27" spans="1:3">
      <c r="A27" t="n"/>
    </row>
    <row r="28" spans="1:3">
      <c r="A28" s="4" t="s">
        <v>136</v>
      </c>
      <c r="B28" s="4" t="s">
        <v>718</v>
      </c>
    </row>
    <row r="29" spans="1:3">
      <c r="A29" s="4" t="s">
        <v>545</v>
      </c>
      <c r="B29" s="4" t="s">
        <v>719</v>
      </c>
    </row>
    <row r="30" spans="1:3">
      <c r="A30" s="4" t="s">
        <v>547</v>
      </c>
      <c r="B30" s="4" t="s">
        <v>720</v>
      </c>
    </row>
  </sheetData>
  <mergeCells count="7">
    <mergeCell ref="A1:A2"/>
    <mergeCell ref="B1:C1"/>
    <mergeCell ref="B2:C2"/>
    <mergeCell ref="A27:C27"/>
    <mergeCell ref="B28:C28"/>
    <mergeCell ref="B29:C29"/>
    <mergeCell ref="B30:C3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s>
  <sheetData>
    <row r="1" spans="1:4">
      <c r="A1" s="1" t="s">
        <v>721</v>
      </c>
      <c r="B1" s="2" t="s">
        <v>1</v>
      </c>
    </row>
    <row r="2" spans="1:4">
      <c r="B2" s="2" t="s">
        <v>2</v>
      </c>
      <c r="D2" s="2" t="s">
        <v>32</v>
      </c>
    </row>
    <row r="3" spans="1:4">
      <c r="A3" s="3" t="s">
        <v>469</v>
      </c>
    </row>
    <row r="4" spans="1:4">
      <c r="A4" s="4" t="s">
        <v>722</v>
      </c>
      <c r="B4" s="6" t="n">
        <v>134500</v>
      </c>
    </row>
    <row r="5" spans="1:4">
      <c r="A5" s="4" t="s">
        <v>723</v>
      </c>
      <c r="B5" s="6" t="n">
        <v>2406455</v>
      </c>
      <c r="C5" s="4" t="s">
        <v>136</v>
      </c>
      <c r="D5" s="6" t="n">
        <v>3316380</v>
      </c>
    </row>
    <row r="6" spans="1:4">
      <c r="A6" s="4" t="s">
        <v>724</v>
      </c>
      <c r="B6" s="6" t="n">
        <v>1562042</v>
      </c>
    </row>
    <row r="7" spans="1:4">
      <c r="A7" s="4" t="s">
        <v>429</v>
      </c>
    </row>
    <row r="8" spans="1:4">
      <c r="A8" s="3" t="s">
        <v>469</v>
      </c>
    </row>
    <row r="9" spans="1:4">
      <c r="A9" s="4" t="s">
        <v>723</v>
      </c>
      <c r="B9" s="6" t="n">
        <v>2107339</v>
      </c>
    </row>
    <row r="10" spans="1:4">
      <c r="A10" s="4" t="s">
        <v>724</v>
      </c>
      <c r="B10" s="6" t="n">
        <v>1412528</v>
      </c>
    </row>
    <row r="11" spans="1:4">
      <c r="A11" s="4" t="s">
        <v>646</v>
      </c>
    </row>
    <row r="12" spans="1:4">
      <c r="A12" s="3" t="s">
        <v>469</v>
      </c>
    </row>
    <row r="13" spans="1:4">
      <c r="A13" s="4" t="s">
        <v>725</v>
      </c>
      <c r="B13" s="4" t="s">
        <v>726</v>
      </c>
    </row>
    <row r="14" spans="1:4">
      <c r="A14" t="n"/>
    </row>
    <row r="15" spans="1:4">
      <c r="A15" s="4" t="s">
        <v>136</v>
      </c>
      <c r="B15" s="4" t="s">
        <v>719</v>
      </c>
    </row>
  </sheetData>
  <mergeCells count="5">
    <mergeCell ref="A1:A2"/>
    <mergeCell ref="B1:C1"/>
    <mergeCell ref="B2:C2"/>
    <mergeCell ref="A14:D14"/>
    <mergeCell ref="B15:D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14"/>
  </cols>
  <sheetData>
    <row r="1" spans="1:5">
      <c r="A1" s="1" t="s">
        <v>727</v>
      </c>
      <c r="C1" s="2" t="s">
        <v>1</v>
      </c>
    </row>
    <row r="2" spans="1:5">
      <c r="C2" s="2" t="s">
        <v>2</v>
      </c>
      <c r="E2" s="2" t="s">
        <v>32</v>
      </c>
    </row>
    <row r="3" spans="1:5">
      <c r="A3" s="3" t="s">
        <v>728</v>
      </c>
    </row>
    <row r="4" spans="1:5">
      <c r="A4" s="4" t="s">
        <v>729</v>
      </c>
      <c r="C4" s="6" t="n">
        <v>2406455</v>
      </c>
      <c r="D4" s="4" t="s">
        <v>136</v>
      </c>
      <c r="E4" s="6" t="n">
        <v>3316380</v>
      </c>
    </row>
    <row r="5" spans="1:5">
      <c r="A5" s="4" t="s">
        <v>730</v>
      </c>
      <c r="C5" s="4" t="s">
        <v>710</v>
      </c>
    </row>
    <row r="6" spans="1:5">
      <c r="A6" s="4" t="s">
        <v>731</v>
      </c>
      <c r="C6" s="9" t="n">
        <v>18.15</v>
      </c>
    </row>
    <row r="7" spans="1:5">
      <c r="A7" s="4" t="s">
        <v>732</v>
      </c>
      <c r="C7" s="6" t="n">
        <v>1562042</v>
      </c>
    </row>
    <row r="8" spans="1:5">
      <c r="A8" s="4" t="s">
        <v>733</v>
      </c>
      <c r="C8" s="4" t="s">
        <v>713</v>
      </c>
    </row>
    <row r="9" spans="1:5">
      <c r="A9" s="4" t="s">
        <v>734</v>
      </c>
      <c r="B9" s="4" t="s">
        <v>545</v>
      </c>
      <c r="C9" s="9" t="n">
        <v>18.83</v>
      </c>
    </row>
    <row r="10" spans="1:5">
      <c r="A10" s="4" t="s">
        <v>735</v>
      </c>
    </row>
    <row r="11" spans="1:5">
      <c r="A11" s="3" t="s">
        <v>728</v>
      </c>
    </row>
    <row r="12" spans="1:5">
      <c r="A12" s="4" t="s">
        <v>736</v>
      </c>
      <c r="C12" s="14" t="n">
        <v>6.99</v>
      </c>
    </row>
    <row r="13" spans="1:5">
      <c r="A13" s="4" t="s">
        <v>737</v>
      </c>
      <c r="C13" s="9" t="n">
        <v>9.779999999999999</v>
      </c>
    </row>
    <row r="14" spans="1:5">
      <c r="A14" s="4" t="s">
        <v>729</v>
      </c>
      <c r="C14" s="6" t="n">
        <v>113857</v>
      </c>
    </row>
    <row r="15" spans="1:5">
      <c r="A15" s="4" t="s">
        <v>730</v>
      </c>
      <c r="C15" s="4" t="s">
        <v>738</v>
      </c>
    </row>
    <row r="16" spans="1:5">
      <c r="A16" s="4" t="s">
        <v>731</v>
      </c>
      <c r="C16" s="9" t="n">
        <v>8.289999999999999</v>
      </c>
    </row>
    <row r="17" spans="1:5">
      <c r="A17" s="4" t="s">
        <v>732</v>
      </c>
      <c r="C17" s="6" t="n">
        <v>113857</v>
      </c>
    </row>
    <row r="18" spans="1:5">
      <c r="A18" s="4" t="s">
        <v>733</v>
      </c>
      <c r="C18" s="4" t="s">
        <v>738</v>
      </c>
    </row>
    <row r="19" spans="1:5">
      <c r="A19" s="4" t="s">
        <v>734</v>
      </c>
      <c r="C19" s="9" t="n">
        <v>8.289999999999999</v>
      </c>
    </row>
    <row r="20" spans="1:5">
      <c r="A20" s="4" t="s">
        <v>739</v>
      </c>
    </row>
    <row r="21" spans="1:5">
      <c r="A21" s="3" t="s">
        <v>728</v>
      </c>
    </row>
    <row r="22" spans="1:5">
      <c r="A22" s="4" t="s">
        <v>736</v>
      </c>
      <c r="C22" s="14" t="n">
        <v>11.58</v>
      </c>
    </row>
    <row r="23" spans="1:5">
      <c r="A23" s="4" t="s">
        <v>737</v>
      </c>
      <c r="C23" s="9" t="n">
        <v>15.54</v>
      </c>
    </row>
    <row r="24" spans="1:5">
      <c r="A24" s="4" t="s">
        <v>729</v>
      </c>
      <c r="C24" s="6" t="n">
        <v>789547</v>
      </c>
    </row>
    <row r="25" spans="1:5">
      <c r="A25" s="4" t="s">
        <v>730</v>
      </c>
      <c r="C25" s="4" t="s">
        <v>740</v>
      </c>
    </row>
    <row r="26" spans="1:5">
      <c r="A26" s="4" t="s">
        <v>731</v>
      </c>
      <c r="C26" s="9" t="n">
        <v>14.74</v>
      </c>
    </row>
    <row r="27" spans="1:5">
      <c r="A27" s="4" t="s">
        <v>732</v>
      </c>
      <c r="C27" s="6" t="n">
        <v>461108</v>
      </c>
    </row>
    <row r="28" spans="1:5">
      <c r="A28" s="4" t="s">
        <v>733</v>
      </c>
      <c r="C28" s="4" t="s">
        <v>741</v>
      </c>
    </row>
    <row r="29" spans="1:5">
      <c r="A29" s="4" t="s">
        <v>734</v>
      </c>
      <c r="C29" s="9" t="n">
        <v>14.66</v>
      </c>
    </row>
    <row r="30" spans="1:5">
      <c r="A30" s="4" t="s">
        <v>742</v>
      </c>
    </row>
    <row r="31" spans="1:5">
      <c r="A31" s="3" t="s">
        <v>728</v>
      </c>
    </row>
    <row r="32" spans="1:5">
      <c r="A32" s="4" t="s">
        <v>736</v>
      </c>
      <c r="C32" s="14" t="n">
        <v>16.08</v>
      </c>
    </row>
    <row r="33" spans="1:5">
      <c r="A33" s="4" t="s">
        <v>737</v>
      </c>
      <c r="C33" s="9" t="n">
        <v>19.59</v>
      </c>
    </row>
    <row r="34" spans="1:5">
      <c r="A34" s="4" t="s">
        <v>729</v>
      </c>
      <c r="C34" s="6" t="n">
        <v>875485</v>
      </c>
    </row>
    <row r="35" spans="1:5">
      <c r="A35" s="4" t="s">
        <v>730</v>
      </c>
      <c r="C35" s="4" t="s">
        <v>743</v>
      </c>
    </row>
    <row r="36" spans="1:5">
      <c r="A36" s="4" t="s">
        <v>731</v>
      </c>
      <c r="C36" s="9" t="n">
        <v>17.3</v>
      </c>
    </row>
    <row r="37" spans="1:5">
      <c r="A37" s="4" t="s">
        <v>732</v>
      </c>
      <c r="C37" s="6" t="n">
        <v>421553</v>
      </c>
    </row>
    <row r="38" spans="1:5">
      <c r="A38" s="4" t="s">
        <v>733</v>
      </c>
      <c r="C38" s="4" t="s">
        <v>744</v>
      </c>
    </row>
    <row r="39" spans="1:5">
      <c r="A39" s="4" t="s">
        <v>734</v>
      </c>
      <c r="C39" s="9" t="n">
        <v>16.95</v>
      </c>
    </row>
    <row r="40" spans="1:5">
      <c r="A40" s="4" t="s">
        <v>745</v>
      </c>
    </row>
    <row r="41" spans="1:5">
      <c r="A41" s="3" t="s">
        <v>728</v>
      </c>
    </row>
    <row r="42" spans="1:5">
      <c r="A42" s="4" t="s">
        <v>736</v>
      </c>
      <c r="C42" s="14" t="n">
        <v>19.83</v>
      </c>
    </row>
    <row r="43" spans="1:5">
      <c r="A43" s="4" t="s">
        <v>737</v>
      </c>
      <c r="C43" s="9" t="n">
        <v>32.34</v>
      </c>
    </row>
    <row r="44" spans="1:5">
      <c r="A44" s="4" t="s">
        <v>729</v>
      </c>
      <c r="C44" s="6" t="n">
        <v>627566</v>
      </c>
    </row>
    <row r="45" spans="1:5">
      <c r="A45" s="4" t="s">
        <v>730</v>
      </c>
      <c r="C45" s="4" t="s">
        <v>746</v>
      </c>
    </row>
    <row r="46" spans="1:5">
      <c r="A46" s="4" t="s">
        <v>731</v>
      </c>
      <c r="C46" s="9" t="n">
        <v>25.4</v>
      </c>
    </row>
    <row r="47" spans="1:5">
      <c r="A47" s="4" t="s">
        <v>732</v>
      </c>
      <c r="C47" s="6" t="n">
        <v>565524</v>
      </c>
    </row>
    <row r="48" spans="1:5">
      <c r="A48" s="4" t="s">
        <v>733</v>
      </c>
      <c r="C48" s="4" t="s">
        <v>747</v>
      </c>
    </row>
    <row r="49" spans="1:5">
      <c r="A49" s="4" t="s">
        <v>734</v>
      </c>
      <c r="C49" s="9" t="n">
        <v>25.76</v>
      </c>
    </row>
    <row r="50" spans="1:5">
      <c r="A50" t="n"/>
    </row>
    <row r="51" spans="1:5">
      <c r="A51" s="4" t="s">
        <v>136</v>
      </c>
      <c r="B51" s="4" t="s">
        <v>719</v>
      </c>
    </row>
    <row r="52" spans="1:5">
      <c r="A52" s="4" t="s">
        <v>545</v>
      </c>
      <c r="B52" s="4" t="s">
        <v>720</v>
      </c>
    </row>
  </sheetData>
  <mergeCells count="6">
    <mergeCell ref="A1:B2"/>
    <mergeCell ref="C1:D1"/>
    <mergeCell ref="C2:D2"/>
    <mergeCell ref="A50:D50"/>
    <mergeCell ref="B51:D51"/>
    <mergeCell ref="B52:D5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48</v>
      </c>
      <c r="B1" s="2" t="s">
        <v>1</v>
      </c>
    </row>
    <row r="2" spans="1:2">
      <c r="B2" s="2" t="s">
        <v>749</v>
      </c>
    </row>
    <row r="3" spans="1:2">
      <c r="A3" s="3" t="s">
        <v>750</v>
      </c>
    </row>
    <row r="4" spans="1:2">
      <c r="A4" s="4" t="s">
        <v>751</v>
      </c>
      <c r="B4" s="6" t="n">
        <v>245000</v>
      </c>
    </row>
    <row r="5" spans="1:2">
      <c r="A5" s="4" t="s">
        <v>752</v>
      </c>
      <c r="B5" s="6" t="n">
        <v>0</v>
      </c>
    </row>
    <row r="6" spans="1:2">
      <c r="A6" s="4" t="s">
        <v>753</v>
      </c>
      <c r="B6" s="6" t="n">
        <v>-11000</v>
      </c>
    </row>
    <row r="7" spans="1:2">
      <c r="A7" s="4" t="s">
        <v>754</v>
      </c>
      <c r="B7" s="6" t="n">
        <v>234000</v>
      </c>
    </row>
    <row r="8" spans="1:2">
      <c r="A8" s="4" t="s">
        <v>755</v>
      </c>
      <c r="B8" s="6" t="n">
        <v>217200</v>
      </c>
    </row>
    <row r="9" spans="1:2">
      <c r="A9" s="3" t="s">
        <v>756</v>
      </c>
    </row>
    <row r="10" spans="1:2">
      <c r="A10" s="4" t="s">
        <v>757</v>
      </c>
      <c r="B10" s="9" t="n">
        <v>19.89</v>
      </c>
    </row>
    <row r="11" spans="1:2">
      <c r="A11" s="4" t="s">
        <v>758</v>
      </c>
      <c r="B11" s="6" t="n">
        <v>0</v>
      </c>
    </row>
    <row r="12" spans="1:2">
      <c r="A12" s="4" t="s">
        <v>759</v>
      </c>
      <c r="B12" s="14" t="n">
        <v>19.83</v>
      </c>
    </row>
    <row r="13" spans="1:2">
      <c r="A13" s="4" t="s">
        <v>760</v>
      </c>
      <c r="B13" s="14" t="n">
        <v>19.89</v>
      </c>
    </row>
    <row r="14" spans="1:2">
      <c r="A14" s="4" t="s">
        <v>761</v>
      </c>
      <c r="B14" s="9" t="n">
        <v>19.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2</v>
      </c>
      <c r="B1" s="2" t="s">
        <v>2</v>
      </c>
      <c r="C1" s="2" t="s">
        <v>32</v>
      </c>
    </row>
    <row r="2" spans="1:3">
      <c r="A2" s="3" t="s">
        <v>763</v>
      </c>
    </row>
    <row r="3" spans="1:3">
      <c r="A3" s="4" t="s">
        <v>764</v>
      </c>
      <c r="B3" s="7" t="n">
        <v>9</v>
      </c>
    </row>
    <row r="4" spans="1:3">
      <c r="A4" s="4" t="s">
        <v>765</v>
      </c>
      <c r="C4" s="7" t="n">
        <v>64</v>
      </c>
    </row>
    <row r="5" spans="1:3">
      <c r="A5" s="4" t="s">
        <v>766</v>
      </c>
    </row>
    <row r="6" spans="1:3">
      <c r="A6" s="3" t="s">
        <v>763</v>
      </c>
    </row>
    <row r="7" spans="1:3">
      <c r="A7" s="4" t="s">
        <v>764</v>
      </c>
      <c r="B7" s="7" t="n">
        <v>9</v>
      </c>
    </row>
    <row r="8" spans="1:3">
      <c r="A8" s="4" t="s">
        <v>765</v>
      </c>
      <c r="C8" s="6" t="n">
        <v>12</v>
      </c>
    </row>
    <row r="9" spans="1:3">
      <c r="A9" s="4" t="s">
        <v>767</v>
      </c>
    </row>
    <row r="10" spans="1:3">
      <c r="A10" s="3" t="s">
        <v>763</v>
      </c>
    </row>
    <row r="11" spans="1:3">
      <c r="A11" s="4" t="s">
        <v>765</v>
      </c>
      <c r="C11" s="7" t="n">
        <v>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84</v>
      </c>
    </row>
    <row r="3" spans="1:4">
      <c r="A3" s="3" t="s">
        <v>769</v>
      </c>
    </row>
    <row r="4" spans="1:4">
      <c r="A4" s="4" t="s">
        <v>770</v>
      </c>
      <c r="B4" s="7" t="n">
        <v>177</v>
      </c>
      <c r="C4" s="7" t="n">
        <v>-430</v>
      </c>
      <c r="D4" s="7" t="n">
        <v>283</v>
      </c>
    </row>
    <row r="5" spans="1:4">
      <c r="A5" s="4" t="s">
        <v>771</v>
      </c>
      <c r="B5" s="6" t="n">
        <v>-104</v>
      </c>
      <c r="C5" s="6" t="n">
        <v>382</v>
      </c>
      <c r="D5" s="6" t="n">
        <v>-515</v>
      </c>
    </row>
    <row r="6" spans="1:4">
      <c r="A6" s="4" t="s">
        <v>772</v>
      </c>
    </row>
    <row r="7" spans="1:4">
      <c r="A7" s="3" t="s">
        <v>769</v>
      </c>
    </row>
    <row r="8" spans="1:4">
      <c r="A8" s="4" t="s">
        <v>770</v>
      </c>
      <c r="B8" s="6" t="n">
        <v>83</v>
      </c>
      <c r="C8" s="6" t="n">
        <v>-389</v>
      </c>
      <c r="D8" s="6" t="n">
        <v>108</v>
      </c>
    </row>
    <row r="9" spans="1:4">
      <c r="A9" s="4" t="s">
        <v>771</v>
      </c>
      <c r="B9" s="6" t="n">
        <v>-31</v>
      </c>
      <c r="C9" s="6" t="n">
        <v>337</v>
      </c>
      <c r="D9" s="6" t="n">
        <v>-266</v>
      </c>
    </row>
    <row r="10" spans="1:4">
      <c r="A10" s="4" t="s">
        <v>773</v>
      </c>
    </row>
    <row r="11" spans="1:4">
      <c r="A11" s="3" t="s">
        <v>769</v>
      </c>
    </row>
    <row r="12" spans="1:4">
      <c r="A12" s="4" t="s">
        <v>770</v>
      </c>
      <c r="B12" s="6" t="n">
        <v>94</v>
      </c>
      <c r="C12" s="6" t="n">
        <v>-41</v>
      </c>
      <c r="D12" s="6" t="n">
        <v>175</v>
      </c>
    </row>
    <row r="13" spans="1:4">
      <c r="A13" s="4" t="s">
        <v>771</v>
      </c>
      <c r="B13" s="7" t="n">
        <v>-73</v>
      </c>
      <c r="C13" s="7" t="n">
        <v>45</v>
      </c>
      <c r="D13" s="7" t="n">
        <v>-2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74</v>
      </c>
      <c r="B1" s="2" t="s">
        <v>1</v>
      </c>
    </row>
    <row r="2" spans="1:4">
      <c r="B2" s="2" t="s">
        <v>2</v>
      </c>
      <c r="C2" s="2" t="s">
        <v>32</v>
      </c>
      <c r="D2" s="2" t="s">
        <v>84</v>
      </c>
    </row>
    <row r="3" spans="1:4">
      <c r="A3" s="4" t="s">
        <v>775</v>
      </c>
    </row>
    <row r="4" spans="1:4">
      <c r="A4" s="3" t="s">
        <v>769</v>
      </c>
    </row>
    <row r="5" spans="1:4">
      <c r="A5" s="4" t="s">
        <v>776</v>
      </c>
      <c r="B5" s="7" t="n">
        <v>0</v>
      </c>
      <c r="C5" s="7" t="n">
        <v>0</v>
      </c>
      <c r="D5" s="7" t="n">
        <v>112000</v>
      </c>
    </row>
    <row r="6" spans="1:4">
      <c r="A6" s="4" t="s">
        <v>777</v>
      </c>
    </row>
    <row r="7" spans="1:4">
      <c r="A7" s="3" t="s">
        <v>769</v>
      </c>
    </row>
    <row r="8" spans="1:4">
      <c r="A8" s="4" t="s">
        <v>776</v>
      </c>
      <c r="B8" s="7" t="n">
        <v>104000</v>
      </c>
      <c r="C8" s="7" t="n">
        <v>-382000</v>
      </c>
      <c r="D8" s="7" t="n">
        <v>51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84</v>
      </c>
    </row>
    <row r="3" spans="1:4">
      <c r="A3" s="3" t="s">
        <v>779</v>
      </c>
    </row>
    <row r="4" spans="1:4">
      <c r="A4" s="4" t="s">
        <v>780</v>
      </c>
      <c r="B4" s="7" t="n">
        <v>-436</v>
      </c>
      <c r="C4" s="7" t="n">
        <v>-81</v>
      </c>
    </row>
    <row r="5" spans="1:4">
      <c r="A5" s="4" t="s">
        <v>781</v>
      </c>
      <c r="B5" s="6" t="n">
        <v>40</v>
      </c>
      <c r="C5" s="6" t="n">
        <v>-698</v>
      </c>
    </row>
    <row r="6" spans="1:4">
      <c r="A6" s="4" t="s">
        <v>782</v>
      </c>
      <c r="B6" s="6" t="n">
        <v>-23</v>
      </c>
      <c r="C6" s="6" t="n">
        <v>343</v>
      </c>
    </row>
    <row r="7" spans="1:4">
      <c r="A7" s="4" t="s">
        <v>118</v>
      </c>
      <c r="B7" s="6" t="n">
        <v>17</v>
      </c>
      <c r="C7" s="6" t="n">
        <v>-355</v>
      </c>
      <c r="D7" s="7" t="n">
        <v>-441</v>
      </c>
    </row>
    <row r="8" spans="1:4">
      <c r="A8" s="4" t="s">
        <v>783</v>
      </c>
      <c r="B8" s="6" t="n">
        <v>-419</v>
      </c>
      <c r="C8" s="6" t="n">
        <v>-436</v>
      </c>
      <c r="D8" s="6" t="n">
        <v>-81</v>
      </c>
    </row>
    <row r="9" spans="1:4">
      <c r="A9" s="4" t="s">
        <v>784</v>
      </c>
    </row>
    <row r="10" spans="1:4">
      <c r="A10" s="3" t="s">
        <v>779</v>
      </c>
    </row>
    <row r="11" spans="1:4">
      <c r="A11" s="4" t="s">
        <v>780</v>
      </c>
      <c r="B11" s="6" t="n">
        <v>-379</v>
      </c>
      <c r="C11" s="6" t="n">
        <v>-65</v>
      </c>
    </row>
    <row r="12" spans="1:4">
      <c r="A12" s="4" t="s">
        <v>781</v>
      </c>
      <c r="B12" s="6" t="n">
        <v>-118</v>
      </c>
      <c r="C12" s="6" t="n">
        <v>-311</v>
      </c>
    </row>
    <row r="13" spans="1:4">
      <c r="A13" s="4" t="s">
        <v>782</v>
      </c>
      <c r="B13" s="6" t="n">
        <v>70</v>
      </c>
      <c r="C13" s="6" t="n">
        <v>-3</v>
      </c>
    </row>
    <row r="14" spans="1:4">
      <c r="A14" s="4" t="s">
        <v>118</v>
      </c>
      <c r="B14" s="6" t="n">
        <v>-48</v>
      </c>
      <c r="C14" s="6" t="n">
        <v>-314</v>
      </c>
    </row>
    <row r="15" spans="1:4">
      <c r="A15" s="4" t="s">
        <v>783</v>
      </c>
      <c r="B15" s="6" t="n">
        <v>-427</v>
      </c>
      <c r="C15" s="6" t="n">
        <v>-379</v>
      </c>
      <c r="D15" s="6" t="n">
        <v>-65</v>
      </c>
    </row>
    <row r="16" spans="1:4">
      <c r="A16" s="4" t="s">
        <v>785</v>
      </c>
    </row>
    <row r="17" spans="1:4">
      <c r="A17" s="3" t="s">
        <v>779</v>
      </c>
    </row>
    <row r="18" spans="1:4">
      <c r="A18" s="4" t="s">
        <v>780</v>
      </c>
      <c r="B18" s="6" t="n">
        <v>-57</v>
      </c>
      <c r="C18" s="6" t="n">
        <v>-16</v>
      </c>
    </row>
    <row r="19" spans="1:4">
      <c r="A19" s="4" t="s">
        <v>781</v>
      </c>
      <c r="B19" s="6" t="n">
        <v>158</v>
      </c>
      <c r="C19" s="6" t="n">
        <v>-387</v>
      </c>
    </row>
    <row r="20" spans="1:4">
      <c r="A20" s="4" t="s">
        <v>782</v>
      </c>
      <c r="B20" s="6" t="n">
        <v>-93</v>
      </c>
      <c r="C20" s="6" t="n">
        <v>346</v>
      </c>
    </row>
    <row r="21" spans="1:4">
      <c r="A21" s="4" t="s">
        <v>118</v>
      </c>
      <c r="B21" s="6" t="n">
        <v>65</v>
      </c>
      <c r="C21" s="6" t="n">
        <v>-41</v>
      </c>
    </row>
    <row r="22" spans="1:4">
      <c r="A22" s="4" t="s">
        <v>783</v>
      </c>
      <c r="B22" s="7" t="n">
        <v>8</v>
      </c>
      <c r="C22" s="7" t="n">
        <v>-57</v>
      </c>
      <c r="D22" s="7" t="n">
        <v>-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84</v>
      </c>
    </row>
    <row r="3" spans="1:4">
      <c r="A3" s="3" t="s">
        <v>787</v>
      </c>
    </row>
    <row r="4" spans="1:4">
      <c r="A4" s="4" t="s">
        <v>89</v>
      </c>
      <c r="B4" s="7" t="n">
        <v>-5424</v>
      </c>
      <c r="C4" s="7" t="n">
        <v>-5000</v>
      </c>
      <c r="D4" s="7" t="n">
        <v>-5163</v>
      </c>
    </row>
    <row r="5" spans="1:4">
      <c r="A5" s="4" t="s">
        <v>788</v>
      </c>
      <c r="B5" s="6" t="n">
        <v>1069</v>
      </c>
      <c r="C5" s="6" t="n">
        <v>975</v>
      </c>
      <c r="D5" s="6" t="n">
        <v>2714</v>
      </c>
    </row>
    <row r="6" spans="1:4">
      <c r="A6" s="4" t="s">
        <v>789</v>
      </c>
      <c r="B6" s="6" t="n">
        <v>-28113</v>
      </c>
      <c r="C6" s="6" t="n">
        <v>-25828</v>
      </c>
      <c r="D6" s="6" t="n">
        <v>-21216</v>
      </c>
    </row>
    <row r="7" spans="1:4">
      <c r="A7" s="4" t="s">
        <v>93</v>
      </c>
      <c r="B7" s="6" t="n">
        <v>-10168</v>
      </c>
      <c r="C7" s="6" t="n">
        <v>-9815</v>
      </c>
      <c r="D7" s="6" t="n">
        <v>-10092</v>
      </c>
    </row>
    <row r="8" spans="1:4">
      <c r="A8" s="4" t="s">
        <v>94</v>
      </c>
      <c r="B8" s="6" t="n">
        <v>-8184</v>
      </c>
      <c r="C8" s="6" t="n">
        <v>-8054</v>
      </c>
      <c r="D8" s="6" t="n">
        <v>-7670</v>
      </c>
    </row>
    <row r="9" spans="1:4">
      <c r="A9" s="4" t="s">
        <v>100</v>
      </c>
      <c r="B9" s="6" t="n">
        <v>7381</v>
      </c>
      <c r="C9" s="6" t="n">
        <v>2033</v>
      </c>
      <c r="D9" s="6" t="n">
        <v>7473</v>
      </c>
    </row>
    <row r="10" spans="1:4">
      <c r="A10" s="4" t="s">
        <v>790</v>
      </c>
      <c r="B10" s="6" t="n">
        <v>1114</v>
      </c>
      <c r="C10" s="6" t="n">
        <v>2852</v>
      </c>
      <c r="D10" s="6" t="n">
        <v>788</v>
      </c>
    </row>
    <row r="11" spans="1:4">
      <c r="A11" s="4" t="s">
        <v>102</v>
      </c>
      <c r="B11" s="6" t="n">
        <v>6267</v>
      </c>
      <c r="C11" s="6" t="n">
        <v>-819</v>
      </c>
      <c r="D11" s="6" t="n">
        <v>6685</v>
      </c>
    </row>
    <row r="12" spans="1:4">
      <c r="A12" s="4" t="s">
        <v>791</v>
      </c>
    </row>
    <row r="13" spans="1:4">
      <c r="A13" s="3" t="s">
        <v>787</v>
      </c>
    </row>
    <row r="14" spans="1:4">
      <c r="A14" s="4" t="s">
        <v>102</v>
      </c>
      <c r="B14" s="6" t="n">
        <v>23</v>
      </c>
      <c r="C14" s="6" t="n">
        <v>-343</v>
      </c>
      <c r="D14" s="6" t="n">
        <v>732</v>
      </c>
    </row>
    <row r="15" spans="1:4">
      <c r="A15" s="4" t="s">
        <v>792</v>
      </c>
    </row>
    <row r="16" spans="1:4">
      <c r="A16" s="3" t="s">
        <v>787</v>
      </c>
    </row>
    <row r="17" spans="1:4">
      <c r="A17" s="4" t="s">
        <v>89</v>
      </c>
      <c r="C17" s="6" t="n">
        <v>-17</v>
      </c>
      <c r="D17" s="6" t="n">
        <v>13</v>
      </c>
    </row>
    <row r="18" spans="1:4">
      <c r="A18" s="4" t="s">
        <v>789</v>
      </c>
      <c r="B18" s="6" t="n">
        <v>91</v>
      </c>
      <c r="C18" s="6" t="n">
        <v>-305</v>
      </c>
      <c r="D18" s="6" t="n">
        <v>432</v>
      </c>
    </row>
    <row r="19" spans="1:4">
      <c r="A19" s="4" t="s">
        <v>93</v>
      </c>
      <c r="B19" s="6" t="n">
        <v>5</v>
      </c>
      <c r="C19" s="6" t="n">
        <v>-34</v>
      </c>
      <c r="D19" s="6" t="n">
        <v>27</v>
      </c>
    </row>
    <row r="20" spans="1:4">
      <c r="A20" s="4" t="s">
        <v>94</v>
      </c>
      <c r="B20" s="6" t="n">
        <v>8</v>
      </c>
      <c r="C20" s="6" t="n">
        <v>-26</v>
      </c>
      <c r="D20" s="6" t="n">
        <v>43</v>
      </c>
    </row>
    <row r="21" spans="1:4">
      <c r="A21" s="4" t="s">
        <v>100</v>
      </c>
      <c r="B21" s="6" t="n">
        <v>104</v>
      </c>
      <c r="C21" s="6" t="n">
        <v>-382</v>
      </c>
      <c r="D21" s="6" t="n">
        <v>515</v>
      </c>
    </row>
    <row r="22" spans="1:4">
      <c r="A22" s="4" t="s">
        <v>790</v>
      </c>
      <c r="B22" s="6" t="n">
        <v>11</v>
      </c>
      <c r="C22" s="6" t="n">
        <v>-36</v>
      </c>
      <c r="D22" s="6" t="n">
        <v>54</v>
      </c>
    </row>
    <row r="23" spans="1:4">
      <c r="A23" s="4" t="s">
        <v>102</v>
      </c>
      <c r="B23" s="6" t="n">
        <v>93</v>
      </c>
      <c r="C23" s="6" t="n">
        <v>-346</v>
      </c>
      <c r="D23" s="6" t="n">
        <v>461</v>
      </c>
    </row>
    <row r="24" spans="1:4">
      <c r="A24" s="4" t="s">
        <v>793</v>
      </c>
    </row>
    <row r="25" spans="1:4">
      <c r="A25" s="3" t="s">
        <v>787</v>
      </c>
    </row>
    <row r="26" spans="1:4">
      <c r="A26" s="4" t="s">
        <v>788</v>
      </c>
      <c r="B26" s="6" t="n">
        <v>-78</v>
      </c>
      <c r="C26" s="6" t="n">
        <v>6</v>
      </c>
      <c r="D26" s="6" t="n">
        <v>379</v>
      </c>
    </row>
    <row r="27" spans="1:4">
      <c r="A27" s="4" t="s">
        <v>790</v>
      </c>
      <c r="B27" s="6" t="n">
        <v>-8</v>
      </c>
      <c r="C27" s="6" t="n">
        <v>3</v>
      </c>
      <c r="D27" s="6" t="n">
        <v>108</v>
      </c>
    </row>
    <row r="28" spans="1:4">
      <c r="A28" s="4" t="s">
        <v>102</v>
      </c>
      <c r="B28" s="7" t="n">
        <v>-70</v>
      </c>
      <c r="C28" s="7" t="n">
        <v>3</v>
      </c>
      <c r="D28" s="7" t="n">
        <v>2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148</v>
      </c>
      <c r="B1" s="2" t="s">
        <v>149</v>
      </c>
    </row>
    <row r="2" spans="1:2">
      <c r="A2" s="3" t="s">
        <v>150</v>
      </c>
    </row>
    <row r="3" spans="1:2">
      <c r="A3" s="4" t="s">
        <v>151</v>
      </c>
      <c r="B3" s="7" t="n">
        <v>66</v>
      </c>
    </row>
    <row r="4" spans="1:2">
      <c r="A4" s="4" t="s">
        <v>152</v>
      </c>
      <c r="B4" s="7" t="n">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94</v>
      </c>
      <c r="B1" s="2" t="s">
        <v>1</v>
      </c>
    </row>
    <row r="2" spans="1:2">
      <c r="B2" s="2" t="s">
        <v>795</v>
      </c>
    </row>
    <row r="3" spans="1:2">
      <c r="A3" s="3" t="s">
        <v>224</v>
      </c>
    </row>
    <row r="4" spans="1:2">
      <c r="A4" s="4" t="s">
        <v>796</v>
      </c>
      <c r="B4" s="6"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0"/>
    <col customWidth="1" max="2" min="2" width="17"/>
    <col customWidth="1" max="3" min="3" width="4"/>
    <col customWidth="1" max="4" min="4" width="14"/>
    <col customWidth="1" max="5" min="5" width="4"/>
    <col customWidth="1" max="6" min="6" width="14"/>
    <col customWidth="1" max="7" min="7" width="4"/>
  </cols>
  <sheetData>
    <row r="1" spans="1:7">
      <c r="A1" s="1" t="s">
        <v>797</v>
      </c>
      <c r="B1" s="2" t="s">
        <v>1</v>
      </c>
    </row>
    <row r="2" spans="1:7">
      <c r="B2" s="2" t="s">
        <v>2</v>
      </c>
      <c r="D2" s="2" t="s">
        <v>32</v>
      </c>
      <c r="F2" s="2" t="s">
        <v>84</v>
      </c>
    </row>
    <row r="3" spans="1:7">
      <c r="A3" s="3" t="s">
        <v>798</v>
      </c>
    </row>
    <row r="4" spans="1:7">
      <c r="A4" s="4" t="s">
        <v>88</v>
      </c>
      <c r="B4" s="7" t="n">
        <v>59499</v>
      </c>
      <c r="D4" s="7" t="n">
        <v>50808</v>
      </c>
      <c r="F4" s="7" t="n">
        <v>48900</v>
      </c>
    </row>
    <row r="5" spans="1:7">
      <c r="A5" s="4" t="s">
        <v>799</v>
      </c>
    </row>
    <row r="6" spans="1:7">
      <c r="A6" s="3" t="s">
        <v>798</v>
      </c>
    </row>
    <row r="7" spans="1:7">
      <c r="A7" s="4" t="s">
        <v>88</v>
      </c>
      <c r="B7" s="6" t="n">
        <v>9737</v>
      </c>
      <c r="D7" s="6" t="n">
        <v>11671</v>
      </c>
      <c r="F7" s="6" t="n">
        <v>6067</v>
      </c>
    </row>
    <row r="8" spans="1:7">
      <c r="A8" s="4" t="s">
        <v>800</v>
      </c>
    </row>
    <row r="9" spans="1:7">
      <c r="A9" s="3" t="s">
        <v>798</v>
      </c>
    </row>
    <row r="10" spans="1:7">
      <c r="A10" s="4" t="s">
        <v>88</v>
      </c>
      <c r="B10" s="6" t="n">
        <v>7064</v>
      </c>
      <c r="D10" s="6" t="n">
        <v>5655</v>
      </c>
      <c r="F10" s="6" t="n">
        <v>13384</v>
      </c>
    </row>
    <row r="11" spans="1:7">
      <c r="A11" s="4" t="s">
        <v>801</v>
      </c>
    </row>
    <row r="12" spans="1:7">
      <c r="A12" s="3" t="s">
        <v>798</v>
      </c>
    </row>
    <row r="13" spans="1:7">
      <c r="A13" s="4" t="s">
        <v>88</v>
      </c>
      <c r="B13" s="7" t="n">
        <v>42698</v>
      </c>
      <c r="D13" s="7" t="n">
        <v>33482</v>
      </c>
      <c r="F13" s="6" t="n">
        <v>29449</v>
      </c>
    </row>
    <row r="14" spans="1:7">
      <c r="A14" s="4" t="s">
        <v>802</v>
      </c>
    </row>
    <row r="15" spans="1:7">
      <c r="A15" s="3" t="s">
        <v>798</v>
      </c>
    </row>
    <row r="16" spans="1:7">
      <c r="A16" s="4" t="s">
        <v>88</v>
      </c>
      <c r="B16" s="4" t="s">
        <v>63</v>
      </c>
      <c r="C16" s="4" t="s">
        <v>136</v>
      </c>
      <c r="D16" s="4" t="s">
        <v>63</v>
      </c>
      <c r="E16" s="4" t="s">
        <v>136</v>
      </c>
      <c r="F16" s="6" t="n">
        <v>5543</v>
      </c>
    </row>
    <row r="17" spans="1:7">
      <c r="A17" s="4" t="s">
        <v>803</v>
      </c>
    </row>
    <row r="18" spans="1:7">
      <c r="A18" s="3" t="s">
        <v>798</v>
      </c>
    </row>
    <row r="19" spans="1:7">
      <c r="A19" s="4" t="s">
        <v>88</v>
      </c>
      <c r="B19" s="7" t="n">
        <v>29982</v>
      </c>
      <c r="D19" s="7" t="n">
        <v>20568</v>
      </c>
      <c r="F19" s="7" t="n">
        <v>20472</v>
      </c>
    </row>
    <row r="20" spans="1:7">
      <c r="A20" s="4" t="s">
        <v>804</v>
      </c>
    </row>
    <row r="21" spans="1:7">
      <c r="A21" s="3" t="s">
        <v>798</v>
      </c>
    </row>
    <row r="22" spans="1:7">
      <c r="A22" s="4" t="s">
        <v>88</v>
      </c>
      <c r="B22" s="7" t="n">
        <v>6173</v>
      </c>
      <c r="D22" s="4" t="s">
        <v>63</v>
      </c>
      <c r="E22" s="4" t="s">
        <v>136</v>
      </c>
      <c r="F22" s="4" t="s">
        <v>63</v>
      </c>
      <c r="G22" s="4" t="s">
        <v>136</v>
      </c>
    </row>
    <row r="23" spans="1:7">
      <c r="A23" t="n"/>
    </row>
    <row r="24" spans="1:7">
      <c r="A24" s="4" t="s">
        <v>136</v>
      </c>
      <c r="B24" s="4" t="s">
        <v>805</v>
      </c>
    </row>
  </sheetData>
  <mergeCells count="7">
    <mergeCell ref="A1:A2"/>
    <mergeCell ref="B1:G1"/>
    <mergeCell ref="B2:C2"/>
    <mergeCell ref="D2:E2"/>
    <mergeCell ref="F2:G2"/>
    <mergeCell ref="A23:G23"/>
    <mergeCell ref="B24:G2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806</v>
      </c>
      <c r="B1" s="2" t="s">
        <v>2</v>
      </c>
      <c r="C1" s="2" t="s">
        <v>32</v>
      </c>
    </row>
    <row r="2" spans="1:3">
      <c r="A2" s="3" t="s">
        <v>807</v>
      </c>
    </row>
    <row r="3" spans="1:3">
      <c r="A3" s="4" t="s">
        <v>808</v>
      </c>
      <c r="B3" s="7" t="n">
        <v>3731</v>
      </c>
      <c r="C3" s="7" t="n">
        <v>2605</v>
      </c>
    </row>
    <row r="4" spans="1:3">
      <c r="A4" s="4" t="s">
        <v>809</v>
      </c>
    </row>
    <row r="5" spans="1:3">
      <c r="A5" s="3" t="s">
        <v>807</v>
      </c>
    </row>
    <row r="6" spans="1:3">
      <c r="A6" s="4" t="s">
        <v>808</v>
      </c>
      <c r="B6" s="6" t="n">
        <v>3090</v>
      </c>
      <c r="C6" s="6" t="n">
        <v>2219</v>
      </c>
    </row>
    <row r="7" spans="1:3">
      <c r="A7" s="4" t="s">
        <v>810</v>
      </c>
    </row>
    <row r="8" spans="1:3">
      <c r="A8" s="3" t="s">
        <v>807</v>
      </c>
    </row>
    <row r="9" spans="1:3">
      <c r="A9" s="4" t="s">
        <v>808</v>
      </c>
      <c r="B9" s="6" t="n">
        <v>279</v>
      </c>
      <c r="C9" s="6" t="n">
        <v>328</v>
      </c>
    </row>
    <row r="10" spans="1:3">
      <c r="A10" s="4" t="s">
        <v>799</v>
      </c>
    </row>
    <row r="11" spans="1:3">
      <c r="A11" s="3" t="s">
        <v>807</v>
      </c>
    </row>
    <row r="12" spans="1:3">
      <c r="A12" s="4" t="s">
        <v>808</v>
      </c>
      <c r="B12" s="6" t="n">
        <v>331</v>
      </c>
      <c r="C12" s="6" t="n">
        <v>10</v>
      </c>
    </row>
    <row r="13" spans="1:3">
      <c r="A13" s="4" t="s">
        <v>616</v>
      </c>
    </row>
    <row r="14" spans="1:3">
      <c r="A14" s="3" t="s">
        <v>807</v>
      </c>
    </row>
    <row r="15" spans="1:3">
      <c r="A15" s="4" t="s">
        <v>808</v>
      </c>
      <c r="B15" s="7" t="n">
        <v>31</v>
      </c>
      <c r="C15" s="7" t="n">
        <v>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7"/>
    <col customWidth="1" max="3" min="3" width="4"/>
    <col customWidth="1" max="4" min="4" width="14"/>
    <col customWidth="1" max="5" min="5" width="4"/>
    <col customWidth="1" max="6" min="6" width="14"/>
  </cols>
  <sheetData>
    <row r="1" spans="1:6">
      <c r="A1" s="1" t="s">
        <v>811</v>
      </c>
      <c r="B1" s="2" t="s">
        <v>1</v>
      </c>
    </row>
    <row r="2" spans="1:6">
      <c r="B2" s="2" t="s">
        <v>2</v>
      </c>
      <c r="D2" s="2" t="s">
        <v>32</v>
      </c>
      <c r="F2" s="2" t="s">
        <v>84</v>
      </c>
    </row>
    <row r="3" spans="1:6">
      <c r="A3" s="4" t="s">
        <v>812</v>
      </c>
    </row>
    <row r="4" spans="1:6">
      <c r="A4" s="3" t="s">
        <v>813</v>
      </c>
    </row>
    <row r="5" spans="1:6">
      <c r="A5" s="4" t="s">
        <v>814</v>
      </c>
      <c r="B5" s="4" t="s">
        <v>815</v>
      </c>
      <c r="D5" s="4" t="s">
        <v>464</v>
      </c>
      <c r="F5" s="4" t="s">
        <v>816</v>
      </c>
    </row>
    <row r="6" spans="1:6">
      <c r="A6" s="4" t="s">
        <v>817</v>
      </c>
    </row>
    <row r="7" spans="1:6">
      <c r="A7" s="3" t="s">
        <v>813</v>
      </c>
    </row>
    <row r="8" spans="1:6">
      <c r="A8" s="4" t="s">
        <v>814</v>
      </c>
      <c r="B8" s="4" t="s">
        <v>63</v>
      </c>
      <c r="C8" s="4" t="s">
        <v>136</v>
      </c>
      <c r="D8" s="4" t="s">
        <v>63</v>
      </c>
      <c r="E8" s="4" t="s">
        <v>136</v>
      </c>
      <c r="F8" s="4" t="s">
        <v>818</v>
      </c>
    </row>
    <row r="9" spans="1:6">
      <c r="A9" t="n"/>
    </row>
    <row r="10" spans="1:6">
      <c r="A10" s="4" t="s">
        <v>136</v>
      </c>
      <c r="B10" s="4" t="s">
        <v>805</v>
      </c>
    </row>
  </sheetData>
  <mergeCells count="6">
    <mergeCell ref="A1:A2"/>
    <mergeCell ref="B1:F1"/>
    <mergeCell ref="B2:C2"/>
    <mergeCell ref="D2:E2"/>
    <mergeCell ref="A9:F9"/>
    <mergeCell ref="B10:F1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84</v>
      </c>
    </row>
    <row r="3" spans="1:4">
      <c r="A3" s="4" t="s">
        <v>820</v>
      </c>
    </row>
    <row r="4" spans="1:4">
      <c r="A4" s="3" t="s">
        <v>821</v>
      </c>
    </row>
    <row r="5" spans="1:4">
      <c r="A5" s="4" t="s">
        <v>814</v>
      </c>
      <c r="B5" s="4" t="s">
        <v>822</v>
      </c>
      <c r="C5" s="4" t="s">
        <v>823</v>
      </c>
      <c r="D5" s="4" t="s">
        <v>824</v>
      </c>
    </row>
    <row r="6" spans="1:4">
      <c r="A6" s="4" t="s">
        <v>825</v>
      </c>
    </row>
    <row r="7" spans="1:4">
      <c r="A7" s="3" t="s">
        <v>821</v>
      </c>
    </row>
    <row r="8" spans="1:4">
      <c r="A8" s="4" t="s">
        <v>814</v>
      </c>
      <c r="B8" s="4" t="s">
        <v>826</v>
      </c>
      <c r="C8" s="4" t="s">
        <v>827</v>
      </c>
      <c r="D8" s="4" t="s">
        <v>4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28</v>
      </c>
      <c r="B1" s="2" t="s">
        <v>1</v>
      </c>
    </row>
    <row r="2" spans="1:4">
      <c r="B2" s="2" t="s">
        <v>2</v>
      </c>
      <c r="C2" s="2" t="s">
        <v>32</v>
      </c>
      <c r="D2" s="2" t="s">
        <v>84</v>
      </c>
    </row>
    <row r="3" spans="1:4">
      <c r="A3" s="3" t="s">
        <v>829</v>
      </c>
    </row>
    <row r="4" spans="1:4">
      <c r="A4" s="4" t="s">
        <v>830</v>
      </c>
      <c r="B4" s="7" t="n">
        <v>2845</v>
      </c>
      <c r="C4" s="7" t="n">
        <v>2824</v>
      </c>
      <c r="D4" s="7" t="n">
        <v>3884</v>
      </c>
    </row>
    <row r="5" spans="1:4">
      <c r="A5" s="4" t="s">
        <v>831</v>
      </c>
      <c r="B5" s="6" t="n">
        <v>-78</v>
      </c>
      <c r="C5" s="6" t="n">
        <v>6</v>
      </c>
      <c r="D5" s="6" t="n">
        <v>379</v>
      </c>
    </row>
    <row r="6" spans="1:4">
      <c r="A6" s="4" t="s">
        <v>832</v>
      </c>
      <c r="B6" s="6" t="n">
        <v>-1111</v>
      </c>
      <c r="C6" s="6" t="n">
        <v>-1121</v>
      </c>
      <c r="D6" s="6" t="n">
        <v>-1504</v>
      </c>
    </row>
    <row r="7" spans="1:4">
      <c r="A7" s="4" t="s">
        <v>833</v>
      </c>
      <c r="B7" s="6" t="n">
        <v>-490</v>
      </c>
      <c r="C7" s="6" t="n">
        <v>-565</v>
      </c>
      <c r="D7" s="6" t="n">
        <v>-45</v>
      </c>
    </row>
    <row r="8" spans="1:4">
      <c r="A8" s="4" t="s">
        <v>834</v>
      </c>
      <c r="B8" s="6" t="n">
        <v>-97</v>
      </c>
      <c r="C8" s="6" t="n">
        <v>-169</v>
      </c>
    </row>
    <row r="9" spans="1:4">
      <c r="A9" s="4" t="s">
        <v>788</v>
      </c>
      <c r="B9" s="7" t="n">
        <v>1069</v>
      </c>
      <c r="C9" s="7" t="n">
        <v>975</v>
      </c>
      <c r="D9" s="7" t="n">
        <v>27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0"/>
    <col customWidth="1" max="2" min="2" width="14"/>
    <col customWidth="1" max="3" min="3" width="80"/>
    <col customWidth="1" max="4" min="4" width="14"/>
    <col customWidth="1" max="5" min="5" width="14"/>
  </cols>
  <sheetData>
    <row r="1" spans="1:5">
      <c r="A1" s="1" t="s">
        <v>835</v>
      </c>
      <c r="B1" s="2" t="s">
        <v>836</v>
      </c>
      <c r="C1" s="2" t="s">
        <v>2</v>
      </c>
      <c r="D1" s="2" t="s">
        <v>32</v>
      </c>
      <c r="E1" s="2" t="s">
        <v>84</v>
      </c>
    </row>
    <row r="2" spans="1:5">
      <c r="A2" s="3" t="s">
        <v>837</v>
      </c>
    </row>
    <row r="3" spans="1:5">
      <c r="A3" s="4" t="s">
        <v>838</v>
      </c>
      <c r="C3" s="7" t="n">
        <v>3076000</v>
      </c>
      <c r="D3" s="7" t="n">
        <v>2859000</v>
      </c>
      <c r="E3" s="7" t="n">
        <v>3563000</v>
      </c>
    </row>
    <row r="4" spans="1:5">
      <c r="A4" s="4" t="s">
        <v>839</v>
      </c>
      <c r="C4" s="6" t="n">
        <v>54000</v>
      </c>
      <c r="D4" s="6" t="n">
        <v>39000</v>
      </c>
    </row>
    <row r="5" spans="1:5">
      <c r="A5" s="4" t="s">
        <v>840</v>
      </c>
      <c r="C5" s="6" t="n">
        <v>0</v>
      </c>
      <c r="D5" s="7" t="n">
        <v>0</v>
      </c>
    </row>
    <row r="6" spans="1:5">
      <c r="A6" s="4" t="s">
        <v>841</v>
      </c>
      <c r="C6" s="7" t="n">
        <v>7020000</v>
      </c>
    </row>
    <row r="7" spans="1:5">
      <c r="A7" s="4" t="s">
        <v>842</v>
      </c>
      <c r="C7" s="6" t="n">
        <v>2030</v>
      </c>
    </row>
    <row r="8" spans="1:5">
      <c r="A8" s="4" t="s">
        <v>843</v>
      </c>
      <c r="C8" s="7" t="n">
        <v>5750000</v>
      </c>
    </row>
    <row r="9" spans="1:5">
      <c r="A9" s="4" t="s">
        <v>844</v>
      </c>
    </row>
    <row r="10" spans="1:5">
      <c r="A10" s="3" t="s">
        <v>837</v>
      </c>
    </row>
    <row r="11" spans="1:5">
      <c r="A11" s="4" t="s">
        <v>845</v>
      </c>
      <c r="C11" s="4" t="s">
        <v>846</v>
      </c>
      <c r="D11" s="4" t="s">
        <v>846</v>
      </c>
      <c r="E11" s="4" t="s">
        <v>464</v>
      </c>
    </row>
    <row r="12" spans="1:5">
      <c r="A12" s="4" t="s">
        <v>847</v>
      </c>
    </row>
    <row r="13" spans="1:5">
      <c r="A13" s="3" t="s">
        <v>837</v>
      </c>
    </row>
    <row r="14" spans="1:5">
      <c r="A14" s="4" t="s">
        <v>845</v>
      </c>
      <c r="B14" s="4" t="s">
        <v>846</v>
      </c>
    </row>
    <row r="15" spans="1:5">
      <c r="A15" s="4" t="s">
        <v>848</v>
      </c>
      <c r="B15" s="4" t="s">
        <v>464</v>
      </c>
    </row>
    <row r="16" spans="1:5">
      <c r="A16" s="4" t="s">
        <v>849</v>
      </c>
    </row>
    <row r="17" spans="1:5">
      <c r="A17" s="3" t="s">
        <v>837</v>
      </c>
    </row>
    <row r="18" spans="1:5">
      <c r="A18" s="4" t="s">
        <v>845</v>
      </c>
      <c r="C18" s="4" t="s">
        <v>404</v>
      </c>
    </row>
    <row r="19" spans="1:5">
      <c r="A19" s="4" t="s">
        <v>850</v>
      </c>
    </row>
    <row r="20" spans="1:5">
      <c r="A20" s="3" t="s">
        <v>837</v>
      </c>
    </row>
    <row r="21" spans="1:5">
      <c r="A21" s="4" t="s">
        <v>845</v>
      </c>
      <c r="C21" s="4" t="s">
        <v>851</v>
      </c>
    </row>
    <row r="22" spans="1:5">
      <c r="A22" s="4" t="s">
        <v>852</v>
      </c>
    </row>
    <row r="23" spans="1:5">
      <c r="A23" s="3" t="s">
        <v>837</v>
      </c>
    </row>
    <row r="24" spans="1:5">
      <c r="A24" s="4" t="s">
        <v>853</v>
      </c>
      <c r="C24" s="4" t="s">
        <v>530</v>
      </c>
    </row>
    <row r="25" spans="1:5">
      <c r="A25" s="4" t="s">
        <v>854</v>
      </c>
    </row>
    <row r="26" spans="1:5">
      <c r="A26" s="3" t="s">
        <v>837</v>
      </c>
    </row>
    <row r="27" spans="1:5">
      <c r="A27" s="4" t="s">
        <v>845</v>
      </c>
      <c r="C27" s="4" t="s">
        <v>464</v>
      </c>
    </row>
    <row r="28" spans="1:5">
      <c r="A28" s="4" t="s">
        <v>853</v>
      </c>
      <c r="C28" s="4" t="s">
        <v>488</v>
      </c>
    </row>
    <row r="29" spans="1:5">
      <c r="A29" s="4" t="s">
        <v>855</v>
      </c>
    </row>
    <row r="30" spans="1:5">
      <c r="A30" s="3" t="s">
        <v>837</v>
      </c>
    </row>
    <row r="31" spans="1:5">
      <c r="A31" s="4" t="s">
        <v>845</v>
      </c>
      <c r="C31" s="4" t="s">
        <v>856</v>
      </c>
    </row>
    <row r="32" spans="1:5">
      <c r="A32" s="4" t="s">
        <v>857</v>
      </c>
      <c r="C32" s="4" t="s">
        <v>858</v>
      </c>
    </row>
    <row r="33" spans="1:5">
      <c r="A33" s="4" t="s">
        <v>859</v>
      </c>
      <c r="C33" s="7" t="n">
        <v>62837000</v>
      </c>
    </row>
    <row r="34" spans="1:5">
      <c r="A34" s="4" t="s">
        <v>860</v>
      </c>
    </row>
    <row r="35" spans="1:5">
      <c r="A35" s="3" t="s">
        <v>837</v>
      </c>
    </row>
    <row r="36" spans="1:5">
      <c r="A36" s="4" t="s">
        <v>845</v>
      </c>
      <c r="C36" s="4" t="s">
        <v>464</v>
      </c>
    </row>
    <row r="37" spans="1:5">
      <c r="A37" s="4" t="s">
        <v>810</v>
      </c>
    </row>
    <row r="38" spans="1:5">
      <c r="A38" s="3" t="s">
        <v>837</v>
      </c>
    </row>
    <row r="39" spans="1:5">
      <c r="A39" s="4" t="s">
        <v>845</v>
      </c>
      <c r="C39" s="4" t="s">
        <v>663</v>
      </c>
    </row>
    <row r="40" spans="1:5">
      <c r="A40" s="4" t="s">
        <v>857</v>
      </c>
      <c r="C40" s="4" t="s">
        <v>861</v>
      </c>
    </row>
    <row r="41" spans="1:5">
      <c r="A41" s="4" t="s">
        <v>859</v>
      </c>
      <c r="C41" s="7" t="n">
        <v>1438000</v>
      </c>
    </row>
    <row r="42" spans="1:5">
      <c r="A42" s="4" t="s">
        <v>862</v>
      </c>
    </row>
    <row r="43" spans="1:5">
      <c r="A43" s="3" t="s">
        <v>837</v>
      </c>
    </row>
    <row r="44" spans="1:5">
      <c r="A44" s="4" t="s">
        <v>842</v>
      </c>
      <c r="C44" s="6" t="n">
        <v>2016</v>
      </c>
    </row>
    <row r="45" spans="1:5">
      <c r="A45" s="4" t="s">
        <v>863</v>
      </c>
      <c r="C45" s="7" t="n">
        <v>6913000</v>
      </c>
    </row>
    <row r="46" spans="1:5">
      <c r="A46" s="4" t="s">
        <v>843</v>
      </c>
      <c r="C46" s="7" t="n">
        <v>4512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864</v>
      </c>
      <c r="B1" s="2" t="s">
        <v>1</v>
      </c>
    </row>
    <row r="2" spans="1:4">
      <c r="B2" s="2" t="s">
        <v>2</v>
      </c>
      <c r="C2" s="2" t="s">
        <v>32</v>
      </c>
      <c r="D2" s="2" t="s">
        <v>84</v>
      </c>
    </row>
    <row r="3" spans="1:4">
      <c r="A3" s="3" t="s">
        <v>230</v>
      </c>
    </row>
    <row r="4" spans="1:4">
      <c r="A4" s="4" t="s">
        <v>865</v>
      </c>
      <c r="B4" s="7" t="n">
        <v>115</v>
      </c>
      <c r="C4" s="7" t="n">
        <v>7</v>
      </c>
      <c r="D4" s="7" t="n">
        <v>-37</v>
      </c>
    </row>
    <row r="5" spans="1:4">
      <c r="A5" s="4" t="s">
        <v>866</v>
      </c>
      <c r="C5" s="6" t="n">
        <v>2987</v>
      </c>
      <c r="D5" s="6" t="n">
        <v>-1127</v>
      </c>
    </row>
    <row r="6" spans="1:4">
      <c r="A6" s="4" t="s">
        <v>867</v>
      </c>
      <c r="B6" s="6" t="n">
        <v>2212</v>
      </c>
      <c r="C6" s="6" t="n">
        <v>314</v>
      </c>
      <c r="D6" s="6" t="n">
        <v>2016</v>
      </c>
    </row>
    <row r="7" spans="1:4">
      <c r="A7" s="4" t="s">
        <v>868</v>
      </c>
      <c r="B7" s="6" t="n">
        <v>-1213</v>
      </c>
      <c r="C7" s="6" t="n">
        <v>-456</v>
      </c>
      <c r="D7" s="6" t="n">
        <v>-64</v>
      </c>
    </row>
    <row r="8" spans="1:4">
      <c r="A8" s="4" t="s">
        <v>869</v>
      </c>
      <c r="B8" s="6" t="n">
        <v>1114</v>
      </c>
      <c r="C8" s="6" t="n">
        <v>2852</v>
      </c>
      <c r="D8" s="6" t="n">
        <v>788</v>
      </c>
    </row>
    <row r="9" spans="1:4">
      <c r="A9" s="4" t="s">
        <v>870</v>
      </c>
      <c r="B9" s="6" t="n">
        <v>-3360</v>
      </c>
      <c r="C9" s="6" t="n">
        <v>-2379</v>
      </c>
      <c r="D9" s="6" t="n">
        <v>-4315</v>
      </c>
    </row>
    <row r="10" spans="1:4">
      <c r="A10" s="4" t="s">
        <v>871</v>
      </c>
      <c r="B10" s="6" t="n">
        <v>10741</v>
      </c>
      <c r="C10" s="6" t="n">
        <v>4412</v>
      </c>
      <c r="D10" s="6" t="n">
        <v>11788</v>
      </c>
    </row>
    <row r="11" spans="1:4">
      <c r="A11" s="4" t="s">
        <v>100</v>
      </c>
      <c r="B11" s="7" t="n">
        <v>7381</v>
      </c>
      <c r="C11" s="7" t="n">
        <v>2033</v>
      </c>
      <c r="D11" s="7" t="n">
        <v>74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84</v>
      </c>
    </row>
    <row r="3" spans="1:4">
      <c r="A3" s="3" t="s">
        <v>230</v>
      </c>
    </row>
    <row r="4" spans="1:4">
      <c r="A4" s="4" t="s">
        <v>100</v>
      </c>
      <c r="B4" s="7" t="n">
        <v>7381</v>
      </c>
      <c r="C4" s="7" t="n">
        <v>2033</v>
      </c>
      <c r="D4" s="7" t="n">
        <v>7473</v>
      </c>
    </row>
    <row r="5" spans="1:4">
      <c r="A5" s="4" t="s">
        <v>873</v>
      </c>
      <c r="B5" s="6" t="n">
        <v>2510</v>
      </c>
      <c r="C5" s="6" t="n">
        <v>691</v>
      </c>
      <c r="D5" s="6" t="n">
        <v>2541</v>
      </c>
    </row>
    <row r="6" spans="1:4">
      <c r="A6" s="4" t="s">
        <v>874</v>
      </c>
      <c r="B6" s="6" t="n">
        <v>-958</v>
      </c>
      <c r="C6" s="6" t="n">
        <v>-489</v>
      </c>
      <c r="D6" s="6" t="n">
        <v>-1057</v>
      </c>
    </row>
    <row r="7" spans="1:4">
      <c r="A7" s="4" t="s">
        <v>875</v>
      </c>
      <c r="B7" s="6" t="n">
        <v>-1653</v>
      </c>
      <c r="C7" s="6" t="n">
        <v>-785</v>
      </c>
      <c r="D7" s="6" t="n">
        <v>-1553</v>
      </c>
    </row>
    <row r="8" spans="1:4">
      <c r="A8" s="4" t="s">
        <v>876</v>
      </c>
      <c r="B8" s="6" t="n">
        <v>434</v>
      </c>
      <c r="C8" s="6" t="n">
        <v>394</v>
      </c>
      <c r="D8" s="6" t="n">
        <v>633</v>
      </c>
    </row>
    <row r="9" spans="1:4">
      <c r="A9" s="4" t="s">
        <v>877</v>
      </c>
      <c r="B9" s="6" t="n">
        <v>349</v>
      </c>
      <c r="C9" s="6" t="n">
        <v>723</v>
      </c>
      <c r="D9" s="6" t="n">
        <v>433</v>
      </c>
    </row>
    <row r="10" spans="1:4">
      <c r="A10" s="4" t="s">
        <v>878</v>
      </c>
      <c r="B10" s="6" t="n">
        <v>-481</v>
      </c>
      <c r="C10" s="6" t="n">
        <v>-230</v>
      </c>
    </row>
    <row r="11" spans="1:4">
      <c r="A11" s="4" t="s">
        <v>879</v>
      </c>
      <c r="C11" s="6" t="n">
        <v>-920</v>
      </c>
      <c r="D11" s="6" t="n">
        <v>-73</v>
      </c>
    </row>
    <row r="12" spans="1:4">
      <c r="A12" s="4" t="s">
        <v>880</v>
      </c>
      <c r="B12" s="6" t="n">
        <v>839</v>
      </c>
      <c r="C12" s="6" t="n">
        <v>3356</v>
      </c>
      <c r="D12" s="6" t="n">
        <v>-111</v>
      </c>
    </row>
    <row r="13" spans="1:4">
      <c r="A13" s="4" t="s">
        <v>881</v>
      </c>
      <c r="B13" s="6" t="n">
        <v>74</v>
      </c>
      <c r="C13" s="6" t="n">
        <v>112</v>
      </c>
      <c r="D13" s="6" t="n">
        <v>-25</v>
      </c>
    </row>
    <row r="14" spans="1:4">
      <c r="A14" s="4" t="s">
        <v>869</v>
      </c>
      <c r="B14" s="7" t="n">
        <v>1114</v>
      </c>
      <c r="C14" s="7" t="n">
        <v>2852</v>
      </c>
      <c r="D14" s="7" t="n">
        <v>7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84</v>
      </c>
    </row>
    <row r="3" spans="1:4">
      <c r="A3" s="3" t="s">
        <v>230</v>
      </c>
    </row>
    <row r="4" spans="1:4">
      <c r="A4" s="4" t="s">
        <v>883</v>
      </c>
      <c r="B4" s="9" t="n">
        <v>0.08</v>
      </c>
      <c r="C4" s="9" t="n">
        <v>0.04</v>
      </c>
      <c r="D4" s="9" t="n">
        <v>0.07000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4</v>
      </c>
    </row>
    <row r="3" spans="1:4">
      <c r="A3" s="3" t="s">
        <v>154</v>
      </c>
    </row>
    <row r="4" spans="1:4">
      <c r="A4" s="4" t="s">
        <v>129</v>
      </c>
      <c r="B4" s="7" t="n">
        <v>6267</v>
      </c>
      <c r="C4" s="7" t="n">
        <v>-819</v>
      </c>
      <c r="D4" s="7" t="n">
        <v>6685</v>
      </c>
    </row>
    <row r="5" spans="1:4">
      <c r="A5" s="3" t="s">
        <v>155</v>
      </c>
    </row>
    <row r="6" spans="1:4">
      <c r="A6" s="4" t="s">
        <v>156</v>
      </c>
      <c r="B6" s="6" t="n">
        <v>1058</v>
      </c>
      <c r="C6" s="6" t="n">
        <v>752</v>
      </c>
      <c r="D6" s="6" t="n">
        <v>670</v>
      </c>
    </row>
    <row r="7" spans="1:4">
      <c r="A7" s="4" t="s">
        <v>157</v>
      </c>
      <c r="B7" s="6" t="n">
        <v>1298</v>
      </c>
      <c r="C7" s="6" t="n">
        <v>649</v>
      </c>
    </row>
    <row r="8" spans="1:4">
      <c r="A8" s="4" t="s">
        <v>131</v>
      </c>
      <c r="B8" s="6" t="n">
        <v>4015</v>
      </c>
      <c r="C8" s="6" t="n">
        <v>5011</v>
      </c>
      <c r="D8" s="6" t="n">
        <v>5920</v>
      </c>
    </row>
    <row r="9" spans="1:4">
      <c r="A9" s="4" t="s">
        <v>158</v>
      </c>
      <c r="B9" s="6" t="n">
        <v>78</v>
      </c>
      <c r="C9" s="6" t="n">
        <v>-6</v>
      </c>
      <c r="D9" s="6" t="n">
        <v>-379</v>
      </c>
    </row>
    <row r="10" spans="1:4">
      <c r="A10" s="4" t="s">
        <v>159</v>
      </c>
      <c r="B10" s="6" t="n">
        <v>1111</v>
      </c>
      <c r="C10" s="6" t="n">
        <v>1121</v>
      </c>
      <c r="D10" s="6" t="n">
        <v>1504</v>
      </c>
    </row>
    <row r="11" spans="1:4">
      <c r="A11" s="4" t="s">
        <v>160</v>
      </c>
      <c r="B11" s="6" t="n">
        <v>237</v>
      </c>
      <c r="C11" s="6" t="n">
        <v>604</v>
      </c>
      <c r="D11" s="6" t="n">
        <v>-49</v>
      </c>
    </row>
    <row r="12" spans="1:4">
      <c r="A12" s="4" t="s">
        <v>161</v>
      </c>
      <c r="C12" s="6" t="n">
        <v>404</v>
      </c>
    </row>
    <row r="13" spans="1:4">
      <c r="A13" s="3" t="s">
        <v>162</v>
      </c>
    </row>
    <row r="14" spans="1:4">
      <c r="A14" s="4" t="s">
        <v>163</v>
      </c>
      <c r="B14" s="6" t="n">
        <v>4279</v>
      </c>
      <c r="C14" s="6" t="n">
        <v>-2381</v>
      </c>
      <c r="D14" s="6" t="n">
        <v>603</v>
      </c>
    </row>
    <row r="15" spans="1:4">
      <c r="A15" s="4" t="s">
        <v>38</v>
      </c>
      <c r="B15" s="6" t="n">
        <v>-136</v>
      </c>
      <c r="C15" s="6" t="n">
        <v>819</v>
      </c>
      <c r="D15" s="6" t="n">
        <v>146</v>
      </c>
    </row>
    <row r="16" spans="1:4">
      <c r="A16" s="4" t="s">
        <v>164</v>
      </c>
      <c r="B16" s="6" t="n">
        <v>-318</v>
      </c>
      <c r="C16" s="6" t="n">
        <v>351</v>
      </c>
      <c r="D16" s="6" t="n">
        <v>-245</v>
      </c>
    </row>
    <row r="17" spans="1:4">
      <c r="A17" s="4" t="s">
        <v>165</v>
      </c>
      <c r="B17" s="6" t="n">
        <v>-1213</v>
      </c>
      <c r="C17" s="6" t="n">
        <v>2531</v>
      </c>
      <c r="D17" s="6" t="n">
        <v>-1191</v>
      </c>
    </row>
    <row r="18" spans="1:4">
      <c r="A18" s="4" t="s">
        <v>51</v>
      </c>
      <c r="B18" s="6" t="n">
        <v>-161</v>
      </c>
      <c r="C18" s="6" t="n">
        <v>-655</v>
      </c>
      <c r="D18" s="6" t="n">
        <v>-102</v>
      </c>
    </row>
    <row r="19" spans="1:4">
      <c r="A19" s="4" t="s">
        <v>52</v>
      </c>
      <c r="B19" s="6" t="n">
        <v>1082</v>
      </c>
      <c r="C19" s="6" t="n">
        <v>950</v>
      </c>
      <c r="D19" s="6" t="n">
        <v>-242</v>
      </c>
    </row>
    <row r="20" spans="1:4">
      <c r="A20" s="4" t="s">
        <v>166</v>
      </c>
      <c r="B20" s="6" t="n">
        <v>-158</v>
      </c>
      <c r="C20" s="6" t="n">
        <v>-188</v>
      </c>
      <c r="D20" s="6" t="n">
        <v>-394</v>
      </c>
    </row>
    <row r="21" spans="1:4">
      <c r="A21" s="4" t="s">
        <v>167</v>
      </c>
      <c r="B21" s="6" t="n">
        <v>97</v>
      </c>
      <c r="C21" s="6" t="n">
        <v>169</v>
      </c>
    </row>
    <row r="22" spans="1:4">
      <c r="A22" s="4" t="s">
        <v>55</v>
      </c>
      <c r="B22" s="6" t="n">
        <v>1679</v>
      </c>
      <c r="C22" s="6" t="n">
        <v>800</v>
      </c>
      <c r="D22" s="6" t="n">
        <v>568</v>
      </c>
    </row>
    <row r="23" spans="1:4">
      <c r="A23" s="4" t="s">
        <v>168</v>
      </c>
      <c r="B23" s="6" t="n">
        <v>93</v>
      </c>
      <c r="C23" s="6" t="n">
        <v>-1057</v>
      </c>
      <c r="D23" s="6" t="n">
        <v>207</v>
      </c>
    </row>
    <row r="24" spans="1:4">
      <c r="A24" s="4" t="s">
        <v>169</v>
      </c>
      <c r="B24" s="6" t="n">
        <v>-112</v>
      </c>
    </row>
    <row r="25" spans="1:4">
      <c r="A25" s="4" t="s">
        <v>170</v>
      </c>
      <c r="B25" s="6" t="n">
        <v>184</v>
      </c>
      <c r="C25" s="6" t="n">
        <v>54</v>
      </c>
      <c r="D25" s="6" t="n">
        <v>6</v>
      </c>
    </row>
    <row r="26" spans="1:4">
      <c r="A26" s="4" t="s">
        <v>171</v>
      </c>
      <c r="B26" s="6" t="n">
        <v>19380</v>
      </c>
      <c r="C26" s="6" t="n">
        <v>9109</v>
      </c>
      <c r="D26" s="6" t="n">
        <v>13707</v>
      </c>
    </row>
    <row r="27" spans="1:4">
      <c r="A27" s="3" t="s">
        <v>172</v>
      </c>
    </row>
    <row r="28" spans="1:4">
      <c r="A28" s="4" t="s">
        <v>173</v>
      </c>
      <c r="C28" s="6" t="n">
        <v>-13489</v>
      </c>
    </row>
    <row r="29" spans="1:4">
      <c r="A29" s="4" t="s">
        <v>174</v>
      </c>
      <c r="B29" s="6" t="n">
        <v>-2184</v>
      </c>
      <c r="C29" s="6" t="n">
        <v>-1416</v>
      </c>
      <c r="D29" s="6" t="n">
        <v>-894</v>
      </c>
    </row>
    <row r="30" spans="1:4">
      <c r="A30" s="4" t="s">
        <v>175</v>
      </c>
      <c r="B30" s="6" t="n">
        <v>-53328</v>
      </c>
      <c r="C30" s="6" t="n">
        <v>-51511</v>
      </c>
      <c r="D30" s="6" t="n">
        <v>-40190</v>
      </c>
    </row>
    <row r="31" spans="1:4">
      <c r="A31" s="4" t="s">
        <v>176</v>
      </c>
      <c r="B31" s="6" t="n">
        <v>47451</v>
      </c>
      <c r="C31" s="6" t="n">
        <v>45306</v>
      </c>
      <c r="D31" s="6" t="n">
        <v>51850</v>
      </c>
    </row>
    <row r="32" spans="1:4">
      <c r="A32" s="4" t="s">
        <v>177</v>
      </c>
      <c r="B32" s="6" t="n">
        <v>-29800</v>
      </c>
      <c r="C32" s="6" t="n">
        <v>-38413</v>
      </c>
      <c r="D32" s="6" t="n">
        <v>-64760</v>
      </c>
    </row>
    <row r="33" spans="1:4">
      <c r="A33" s="4" t="s">
        <v>178</v>
      </c>
      <c r="B33" s="6" t="n">
        <v>4392</v>
      </c>
      <c r="C33" s="6" t="n">
        <v>2033</v>
      </c>
      <c r="D33" s="6" t="n">
        <v>8686</v>
      </c>
    </row>
    <row r="34" spans="1:4">
      <c r="A34" s="4" t="s">
        <v>179</v>
      </c>
      <c r="B34" s="6" t="n">
        <v>23713</v>
      </c>
      <c r="C34" s="6" t="n">
        <v>55566</v>
      </c>
      <c r="D34" s="6" t="n">
        <v>55514</v>
      </c>
    </row>
    <row r="35" spans="1:4">
      <c r="A35" s="4" t="s">
        <v>180</v>
      </c>
      <c r="D35" s="6" t="n">
        <v>-934</v>
      </c>
    </row>
    <row r="36" spans="1:4">
      <c r="A36" s="4" t="s">
        <v>181</v>
      </c>
      <c r="B36" s="6" t="n">
        <v>111</v>
      </c>
      <c r="C36" s="6" t="n">
        <v>1032</v>
      </c>
    </row>
    <row r="37" spans="1:4">
      <c r="A37" s="4" t="s">
        <v>182</v>
      </c>
      <c r="B37" s="6" t="n">
        <v>-9645</v>
      </c>
      <c r="C37" s="6" t="n">
        <v>-892</v>
      </c>
      <c r="D37" s="6" t="n">
        <v>9272</v>
      </c>
    </row>
    <row r="38" spans="1:4">
      <c r="A38" s="3" t="s">
        <v>183</v>
      </c>
    </row>
    <row r="39" spans="1:4">
      <c r="A39" s="4" t="s">
        <v>184</v>
      </c>
      <c r="B39" s="6" t="n">
        <v>-3700</v>
      </c>
    </row>
    <row r="40" spans="1:4">
      <c r="A40" s="4" t="s">
        <v>185</v>
      </c>
      <c r="B40" s="6" t="n">
        <v>-10078</v>
      </c>
      <c r="C40" s="6" t="n">
        <v>-18657</v>
      </c>
      <c r="D40" s="6" t="n">
        <v>-19816</v>
      </c>
    </row>
    <row r="41" spans="1:4">
      <c r="A41" s="4" t="s">
        <v>186</v>
      </c>
      <c r="B41" s="6" t="n">
        <v>6713</v>
      </c>
      <c r="C41" s="6" t="n">
        <v>2974</v>
      </c>
      <c r="D41" s="6" t="n">
        <v>2479</v>
      </c>
    </row>
    <row r="42" spans="1:4">
      <c r="A42" s="4" t="s">
        <v>169</v>
      </c>
      <c r="B42" s="6" t="n">
        <v>112</v>
      </c>
      <c r="C42" s="6" t="n">
        <v>0</v>
      </c>
      <c r="D42" s="6" t="n">
        <v>0</v>
      </c>
    </row>
    <row r="43" spans="1:4">
      <c r="A43" s="4" t="s">
        <v>187</v>
      </c>
      <c r="B43" s="6" t="n">
        <v>-6953</v>
      </c>
      <c r="C43" s="6" t="n">
        <v>-15683</v>
      </c>
      <c r="D43" s="6" t="n">
        <v>-17337</v>
      </c>
    </row>
    <row r="44" spans="1:4">
      <c r="A44" s="4" t="s">
        <v>188</v>
      </c>
      <c r="B44" s="6" t="n">
        <v>-39</v>
      </c>
      <c r="C44" s="6" t="n">
        <v>-485</v>
      </c>
      <c r="D44" s="6" t="n">
        <v>53</v>
      </c>
    </row>
    <row r="45" spans="1:4">
      <c r="A45" s="4" t="s">
        <v>189</v>
      </c>
      <c r="B45" s="6" t="n">
        <v>2743</v>
      </c>
      <c r="C45" s="6" t="n">
        <v>-7951</v>
      </c>
      <c r="D45" s="6" t="n">
        <v>5695</v>
      </c>
    </row>
    <row r="46" spans="1:4">
      <c r="A46" s="4" t="s">
        <v>190</v>
      </c>
      <c r="B46" s="6" t="n">
        <v>16166</v>
      </c>
      <c r="C46" s="6" t="n">
        <v>24117</v>
      </c>
      <c r="D46" s="6" t="n">
        <v>18422</v>
      </c>
    </row>
    <row r="47" spans="1:4">
      <c r="A47" s="4" t="s">
        <v>191</v>
      </c>
      <c r="B47" s="6" t="n">
        <v>18909</v>
      </c>
      <c r="C47" s="6" t="n">
        <v>16166</v>
      </c>
      <c r="D47" s="6" t="n">
        <v>24117</v>
      </c>
    </row>
    <row r="48" spans="1:4">
      <c r="A48" s="3" t="s">
        <v>192</v>
      </c>
    </row>
    <row r="49" spans="1:4">
      <c r="A49" s="4" t="s">
        <v>193</v>
      </c>
      <c r="B49" s="7" t="n">
        <v>2185</v>
      </c>
      <c r="C49" s="7" t="n">
        <v>1276</v>
      </c>
      <c r="D49" s="7" t="n">
        <v>18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4</v>
      </c>
      <c r="B1" s="2" t="s">
        <v>2</v>
      </c>
      <c r="C1" s="2" t="s">
        <v>32</v>
      </c>
    </row>
    <row r="2" spans="1:3">
      <c r="A2" s="3" t="s">
        <v>885</v>
      </c>
    </row>
    <row r="3" spans="1:3">
      <c r="A3" s="4" t="s">
        <v>886</v>
      </c>
      <c r="B3" s="7" t="n">
        <v>9066</v>
      </c>
      <c r="C3" s="7" t="n">
        <v>8933</v>
      </c>
    </row>
    <row r="4" spans="1:3">
      <c r="A4" s="4" t="s">
        <v>887</v>
      </c>
      <c r="B4" s="6" t="n">
        <v>1165</v>
      </c>
      <c r="C4" s="6" t="n">
        <v>706</v>
      </c>
    </row>
    <row r="5" spans="1:3">
      <c r="A5" s="4" t="s">
        <v>888</v>
      </c>
      <c r="B5" s="6" t="n">
        <v>1052</v>
      </c>
      <c r="C5" s="6" t="n">
        <v>922</v>
      </c>
    </row>
    <row r="6" spans="1:3">
      <c r="A6" s="4" t="s">
        <v>131</v>
      </c>
      <c r="B6" s="6" t="n">
        <v>2625</v>
      </c>
      <c r="C6" s="6" t="n">
        <v>2563</v>
      </c>
    </row>
    <row r="7" spans="1:3">
      <c r="A7" s="4" t="s">
        <v>889</v>
      </c>
      <c r="B7" s="6" t="n">
        <v>875</v>
      </c>
      <c r="C7" s="6" t="n">
        <v>800</v>
      </c>
    </row>
    <row r="8" spans="1:3">
      <c r="A8" s="4" t="s">
        <v>616</v>
      </c>
      <c r="B8" s="6" t="n">
        <v>529</v>
      </c>
      <c r="C8" s="6" t="n">
        <v>273</v>
      </c>
    </row>
    <row r="9" spans="1:3">
      <c r="A9" s="4" t="s">
        <v>890</v>
      </c>
      <c r="B9" s="6" t="n">
        <v>15312</v>
      </c>
      <c r="C9" s="6" t="n">
        <v>14197</v>
      </c>
    </row>
    <row r="10" spans="1:3">
      <c r="A10" s="4" t="s">
        <v>891</v>
      </c>
      <c r="B10" s="6" t="n">
        <v>-12740</v>
      </c>
      <c r="C10" s="6" t="n">
        <v>-11930</v>
      </c>
    </row>
    <row r="11" spans="1:3">
      <c r="A11" s="4" t="s">
        <v>892</v>
      </c>
      <c r="B11" s="6" t="n">
        <v>2572</v>
      </c>
      <c r="C11" s="6" t="n">
        <v>2267</v>
      </c>
    </row>
    <row r="12" spans="1:3">
      <c r="A12" s="3" t="s">
        <v>893</v>
      </c>
    </row>
    <row r="13" spans="1:3">
      <c r="A13" s="4" t="s">
        <v>537</v>
      </c>
      <c r="B13" s="6" t="n">
        <v>915</v>
      </c>
      <c r="C13" s="6" t="n">
        <v>1843</v>
      </c>
    </row>
    <row r="14" spans="1:3">
      <c r="A14" s="4" t="s">
        <v>616</v>
      </c>
      <c r="B14" s="6" t="n">
        <v>29</v>
      </c>
      <c r="C14" s="6" t="n">
        <v>26</v>
      </c>
    </row>
    <row r="15" spans="1:3">
      <c r="A15" s="4" t="s">
        <v>894</v>
      </c>
      <c r="B15" s="6" t="n">
        <v>944</v>
      </c>
      <c r="C15" s="6" t="n">
        <v>1869</v>
      </c>
    </row>
    <row r="16" spans="1:3">
      <c r="A16" s="4" t="s">
        <v>892</v>
      </c>
      <c r="B16" s="7" t="n">
        <v>1628</v>
      </c>
      <c r="C16" s="7" t="n">
        <v>39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895</v>
      </c>
      <c r="B1" s="2" t="s">
        <v>1</v>
      </c>
    </row>
    <row r="2" spans="1:3">
      <c r="B2" s="2" t="s">
        <v>2</v>
      </c>
      <c r="C2" s="2" t="s">
        <v>32</v>
      </c>
    </row>
    <row r="3" spans="1:3">
      <c r="A3" s="3" t="s">
        <v>230</v>
      </c>
    </row>
    <row r="4" spans="1:3">
      <c r="A4" s="4" t="s">
        <v>896</v>
      </c>
      <c r="B4" s="7" t="n">
        <v>2859</v>
      </c>
      <c r="C4" s="7" t="n">
        <v>3563</v>
      </c>
    </row>
    <row r="5" spans="1:3">
      <c r="A5" s="4" t="s">
        <v>897</v>
      </c>
      <c r="B5" s="6" t="n">
        <v>217</v>
      </c>
      <c r="C5" s="6" t="n">
        <v>216</v>
      </c>
    </row>
    <row r="6" spans="1:3">
      <c r="A6" s="4" t="s">
        <v>898</v>
      </c>
      <c r="C6" s="6" t="n">
        <v>-920</v>
      </c>
    </row>
    <row r="7" spans="1:3">
      <c r="A7" s="4" t="s">
        <v>899</v>
      </c>
      <c r="B7" s="7" t="n">
        <v>3076</v>
      </c>
      <c r="C7" s="7" t="n">
        <v>285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900</v>
      </c>
      <c r="B1" s="2" t="s">
        <v>1</v>
      </c>
    </row>
    <row r="2" spans="1:4">
      <c r="B2" s="2" t="s">
        <v>2</v>
      </c>
      <c r="C2" s="2" t="s">
        <v>32</v>
      </c>
      <c r="D2" s="2" t="s">
        <v>84</v>
      </c>
    </row>
    <row r="3" spans="1:4">
      <c r="A3" s="3" t="s">
        <v>901</v>
      </c>
    </row>
    <row r="4" spans="1:4">
      <c r="A4" s="4" t="s">
        <v>902</v>
      </c>
      <c r="B4" s="7" t="n">
        <v>0</v>
      </c>
    </row>
    <row r="5" spans="1:4">
      <c r="A5" s="4" t="s">
        <v>903</v>
      </c>
    </row>
    <row r="6" spans="1:4">
      <c r="A6" s="3" t="s">
        <v>901</v>
      </c>
    </row>
    <row r="7" spans="1:4">
      <c r="A7" s="4" t="s">
        <v>902</v>
      </c>
      <c r="C7" s="7" t="n">
        <v>275000</v>
      </c>
      <c r="D7" s="7" t="n">
        <v>279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84</v>
      </c>
    </row>
    <row r="3" spans="1:4">
      <c r="A3" s="3" t="s">
        <v>905</v>
      </c>
    </row>
    <row r="4" spans="1:4">
      <c r="A4" s="4" t="s">
        <v>906</v>
      </c>
      <c r="B4" s="7" t="n">
        <v>1394</v>
      </c>
      <c r="C4" s="7" t="n">
        <v>955</v>
      </c>
      <c r="D4" s="7" t="n">
        <v>839</v>
      </c>
    </row>
    <row r="5" spans="1:4">
      <c r="A5" s="4" t="s">
        <v>907</v>
      </c>
    </row>
    <row r="6" spans="1:4">
      <c r="A6" s="3" t="s">
        <v>905</v>
      </c>
    </row>
    <row r="7" spans="1:4">
      <c r="A7" s="4" t="s">
        <v>908</v>
      </c>
      <c r="B7" s="4" t="s">
        <v>406</v>
      </c>
    </row>
    <row r="8" spans="1:4">
      <c r="A8" s="4" t="s">
        <v>909</v>
      </c>
      <c r="B8" s="7" t="n">
        <v>15135</v>
      </c>
    </row>
    <row r="9" spans="1:4">
      <c r="A9" s="4" t="s">
        <v>910</v>
      </c>
    </row>
    <row r="10" spans="1:4">
      <c r="A10" s="3" t="s">
        <v>905</v>
      </c>
    </row>
    <row r="11" spans="1:4">
      <c r="A11" s="4" t="s">
        <v>911</v>
      </c>
      <c r="B11" s="7" t="n">
        <v>482</v>
      </c>
      <c r="C11" s="7" t="n">
        <v>300</v>
      </c>
      <c r="D11" s="7" t="n">
        <v>147</v>
      </c>
    </row>
    <row r="12" spans="1:4">
      <c r="A12" s="4" t="s">
        <v>912</v>
      </c>
    </row>
    <row r="13" spans="1:4">
      <c r="A13" s="3" t="s">
        <v>905</v>
      </c>
    </row>
    <row r="14" spans="1:4">
      <c r="A14" s="4" t="s">
        <v>913</v>
      </c>
      <c r="B14" s="4" t="s">
        <v>428</v>
      </c>
    </row>
    <row r="15" spans="1:4">
      <c r="A15" s="4" t="s">
        <v>914</v>
      </c>
    </row>
    <row r="16" spans="1:4">
      <c r="A16" s="3" t="s">
        <v>905</v>
      </c>
    </row>
    <row r="17" spans="1:4">
      <c r="A17" s="4" t="s">
        <v>913</v>
      </c>
      <c r="B17" s="4" t="s">
        <v>4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915</v>
      </c>
      <c r="B1" s="2" t="s">
        <v>149</v>
      </c>
    </row>
    <row r="2" spans="1:2">
      <c r="A2" s="3" t="s">
        <v>916</v>
      </c>
    </row>
    <row r="3" spans="1:2">
      <c r="A3" s="6" t="n">
        <v>2016</v>
      </c>
      <c r="B3" s="7" t="n">
        <v>2577</v>
      </c>
    </row>
    <row r="4" spans="1:2">
      <c r="A4" s="6" t="n">
        <v>2017</v>
      </c>
      <c r="B4" s="6" t="n">
        <v>1111</v>
      </c>
    </row>
    <row r="5" spans="1:2">
      <c r="A5" s="6" t="n">
        <v>2018</v>
      </c>
      <c r="B5" s="6" t="n">
        <v>905</v>
      </c>
    </row>
    <row r="6" spans="1:2">
      <c r="A6" s="6" t="n">
        <v>2019</v>
      </c>
      <c r="B6" s="6" t="n">
        <v>211</v>
      </c>
    </row>
    <row r="7" spans="1:2">
      <c r="A7" s="6" t="n">
        <v>2020</v>
      </c>
      <c r="B7" s="6" t="n">
        <v>180</v>
      </c>
    </row>
    <row r="8" spans="1:2">
      <c r="A8" s="4" t="s">
        <v>917</v>
      </c>
      <c r="B8" s="6" t="n">
        <v>4984</v>
      </c>
    </row>
    <row r="9" spans="1:2">
      <c r="A9" s="4" t="s">
        <v>918</v>
      </c>
    </row>
    <row r="10" spans="1:2">
      <c r="A10" s="3" t="s">
        <v>916</v>
      </c>
    </row>
    <row r="11" spans="1:2">
      <c r="A11" s="6" t="n">
        <v>2016</v>
      </c>
      <c r="B11" s="6" t="n">
        <v>1068</v>
      </c>
    </row>
    <row r="12" spans="1:2">
      <c r="A12" s="6" t="n">
        <v>2017</v>
      </c>
      <c r="B12" s="6" t="n">
        <v>1111</v>
      </c>
    </row>
    <row r="13" spans="1:2">
      <c r="A13" s="6" t="n">
        <v>2018</v>
      </c>
      <c r="B13" s="6" t="n">
        <v>905</v>
      </c>
    </row>
    <row r="14" spans="1:2">
      <c r="A14" s="6" t="n">
        <v>2019</v>
      </c>
      <c r="B14" s="6" t="n">
        <v>211</v>
      </c>
    </row>
    <row r="15" spans="1:2">
      <c r="A15" s="6" t="n">
        <v>2020</v>
      </c>
      <c r="B15" s="6" t="n">
        <v>180</v>
      </c>
    </row>
    <row r="16" spans="1:2">
      <c r="A16" s="4" t="s">
        <v>917</v>
      </c>
      <c r="B16" s="6" t="n">
        <v>3475</v>
      </c>
    </row>
    <row r="17" spans="1:2">
      <c r="A17" s="4" t="s">
        <v>919</v>
      </c>
    </row>
    <row r="18" spans="1:2">
      <c r="A18" s="3" t="s">
        <v>916</v>
      </c>
    </row>
    <row r="19" spans="1:2">
      <c r="A19" s="6" t="n">
        <v>2016</v>
      </c>
      <c r="B19" s="6" t="n">
        <v>931</v>
      </c>
    </row>
    <row r="20" spans="1:2">
      <c r="A20" s="4" t="s">
        <v>917</v>
      </c>
      <c r="B20" s="6" t="n">
        <v>931</v>
      </c>
    </row>
    <row r="21" spans="1:2">
      <c r="A21" s="4" t="s">
        <v>920</v>
      </c>
    </row>
    <row r="22" spans="1:2">
      <c r="A22" s="3" t="s">
        <v>916</v>
      </c>
    </row>
    <row r="23" spans="1:2">
      <c r="A23" s="6" t="n">
        <v>2016</v>
      </c>
      <c r="B23" s="6" t="n">
        <v>578</v>
      </c>
    </row>
    <row r="24" spans="1:2">
      <c r="A24" s="4" t="s">
        <v>917</v>
      </c>
      <c r="B24" s="7" t="n">
        <v>57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84</v>
      </c>
    </row>
    <row r="3" spans="1:4">
      <c r="A3" s="3" t="s">
        <v>922</v>
      </c>
    </row>
    <row r="4" spans="1:4">
      <c r="A4" s="4" t="s">
        <v>923</v>
      </c>
      <c r="B4" s="7" t="n">
        <v>25</v>
      </c>
      <c r="C4" s="7" t="n">
        <v>0</v>
      </c>
      <c r="D4" s="7" t="n">
        <v>9</v>
      </c>
    </row>
    <row r="5" spans="1:4">
      <c r="A5" s="4" t="s">
        <v>924</v>
      </c>
      <c r="B5" s="6" t="n">
        <v>0</v>
      </c>
      <c r="C5" s="6" t="n">
        <v>25</v>
      </c>
      <c r="D5" s="6" t="n">
        <v>0</v>
      </c>
    </row>
    <row r="6" spans="1:4">
      <c r="A6" s="4" t="s">
        <v>925</v>
      </c>
      <c r="B6" s="6" t="n">
        <v>0</v>
      </c>
      <c r="C6" s="6" t="n">
        <v>0</v>
      </c>
      <c r="D6" s="6" t="n">
        <v>9</v>
      </c>
    </row>
    <row r="7" spans="1:4">
      <c r="A7" s="4" t="s">
        <v>926</v>
      </c>
      <c r="B7" s="7" t="n">
        <v>25</v>
      </c>
      <c r="C7" s="7" t="n">
        <v>25</v>
      </c>
      <c r="D7"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STATEMENTS OF CHANGES IN STOCKH</vt:lpstr>
      <vt:lpstr>STATEMENTS OF CHANGES IN STOCK7</vt:lpstr>
      <vt:lpstr>CONSOLIDATED STATEMENTS OF CASH</vt:lpstr>
      <vt:lpstr>ORGANIZATION AND SIGNIFICANT AC</vt:lpstr>
      <vt:lpstr>ACQUISITION OF RIVIERAWAVES</vt:lpstr>
      <vt:lpstr>MARKETABLE SECURITIES</vt:lpstr>
      <vt:lpstr>FAIR VALUE MEASUREMENT</vt:lpstr>
      <vt:lpstr>PROPERTY AND EQUIPMENT, NET</vt:lpstr>
      <vt:lpstr>GOODWILL AND INTANGIBLE ASSETS,</vt:lpstr>
      <vt:lpstr>ACCRUED EXPENSES AND OTHER PAYA</vt:lpstr>
      <vt:lpstr>STOCKHOLDERS' EQUITY</vt:lpstr>
      <vt:lpstr>DERIVATIVES AND HEDGING ACTIVIT</vt:lpstr>
      <vt:lpstr>ACCUMULATED OTHER COMPREHENSIVE</vt:lpstr>
      <vt:lpstr>GEOGRAPHIC INFORMATION AND MAJO</vt:lpstr>
      <vt:lpstr>SELECTED STATEMENTS OF OPERATIO</vt:lpstr>
      <vt:lpstr>TAXES ON INCOME</vt:lpstr>
      <vt:lpstr>RELATED PARTY TRANSACTIONS</vt:lpstr>
      <vt:lpstr>COMMITMENTS AND CONTINGENCIES</vt:lpstr>
      <vt:lpstr>SCHEDULE II-VALUATION AND QUALI</vt:lpstr>
      <vt:lpstr>ORGANIZATION AND SIGNIFICANT 25</vt:lpstr>
      <vt:lpstr>ORGANIZATION AND SIGNIFICANT 26</vt:lpstr>
      <vt:lpstr>ACQUISITION OF RIVIERAWAVES (Ta</vt:lpstr>
      <vt:lpstr>MARKETABLE SECURITIES (Tables)</vt:lpstr>
      <vt:lpstr>FAIR VALUE MEASUREMENT (Tables)</vt:lpstr>
      <vt:lpstr>PROPERTY AND EQUIPMENT, NET (Ta</vt:lpstr>
      <vt:lpstr>GOODWILL AND INTANGIBLE ASSET31</vt:lpstr>
      <vt:lpstr>ACCRUED EXPENSES AND OTHER PA32</vt:lpstr>
      <vt:lpstr>STOCKHOLDERS' EQUITY (Tables)</vt:lpstr>
      <vt:lpstr>DERIVATIVES AND HEDGING ACTIV34</vt:lpstr>
      <vt:lpstr>ACCUMULATED OTHER COMPREHENSI35</vt:lpstr>
      <vt:lpstr>GEOGRAPHIC INFORMATION AND MA36</vt:lpstr>
      <vt:lpstr>SELECTED STATEMENTS OF OPERAT37</vt:lpstr>
      <vt:lpstr>TAXES ON INCOME (Tables)</vt:lpstr>
      <vt:lpstr>COMMITMENTS AND CONTINGENCIES (</vt:lpstr>
      <vt:lpstr>Organization and Significant 40</vt:lpstr>
      <vt:lpstr>Annual Depreciation Rates of Pr</vt:lpstr>
      <vt:lpstr>Assumptions Used to Estimate Fa</vt:lpstr>
      <vt:lpstr>Assumptions Used to Estimate 43</vt:lpstr>
      <vt:lpstr>Equity-Based Compensation Expen</vt:lpstr>
      <vt:lpstr>Calculation of Basic and Dilute</vt:lpstr>
      <vt:lpstr>Acquisition of Rivierawaves - A</vt:lpstr>
      <vt:lpstr>Schedule of Consideration Trans</vt:lpstr>
      <vt:lpstr>Schedule of Purchase Price Allo</vt:lpstr>
      <vt:lpstr>Components of Intangible Assets</vt:lpstr>
      <vt:lpstr>Summary of Available-for-Sale M</vt:lpstr>
      <vt:lpstr>Summary of Gross Unrealized Los</vt:lpstr>
      <vt:lpstr>Summary of Gross Realized Gain </vt:lpstr>
      <vt:lpstr>Fair Value Measurement (Detail)</vt:lpstr>
      <vt:lpstr>Schedule of Changes in Level 3 </vt:lpstr>
      <vt:lpstr>Composition of Assets, Grouped </vt:lpstr>
      <vt:lpstr>Summary of Changes in Goodwill </vt:lpstr>
      <vt:lpstr>Summary of Intangible Assets (D</vt:lpstr>
      <vt:lpstr>Summary of Future Estimated Ann</vt:lpstr>
      <vt:lpstr>Accrued Expenses and Other Pa59</vt:lpstr>
      <vt:lpstr>Stockholders' Equity - Addition</vt:lpstr>
      <vt:lpstr>Summary of Stock Option Activit</vt:lpstr>
      <vt:lpstr>Summary of Stock Option Activ62</vt:lpstr>
      <vt:lpstr>Schedule of Options Granted, Cl</vt:lpstr>
      <vt:lpstr>Summary of Restricted Stock Uni</vt:lpstr>
      <vt:lpstr>Fair Value of Outstanding Deriv</vt:lpstr>
      <vt:lpstr>Net (Gains) Losses Reclassified</vt:lpstr>
      <vt:lpstr>Derivatives and Hedging Activ67</vt:lpstr>
      <vt:lpstr>Changes in Accumulated Balances</vt:lpstr>
      <vt:lpstr>Details about Reclassification </vt:lpstr>
      <vt:lpstr>Geographic Information and Ma70</vt:lpstr>
      <vt:lpstr>Revenues Based on Customer Loca</vt:lpstr>
      <vt:lpstr>Long-Lived Assets by Geographic</vt:lpstr>
      <vt:lpstr>Major Customers Data as Percent</vt:lpstr>
      <vt:lpstr>Information about Products and </vt:lpstr>
      <vt:lpstr>Financial Income, Net (Detail)</vt:lpstr>
      <vt:lpstr>Taxes on Income - Additional In</vt:lpstr>
      <vt:lpstr>Taxes on Income Comprised (Deta</vt:lpstr>
      <vt:lpstr>Reconciliation Between Effectiv</vt:lpstr>
      <vt:lpstr>Reconciliation Between Effect79</vt:lpstr>
      <vt:lpstr>Significant Components of Compa</vt:lpstr>
      <vt:lpstr>Unrecognized Tax Benefits (Deta</vt:lpstr>
      <vt:lpstr>Related Party Transactions - Ad</vt:lpstr>
      <vt:lpstr>Commitments And Contingencies -</vt:lpstr>
      <vt:lpstr>Summary of Future Purchase Obli</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7:57Z</dcterms:created>
  <dcterms:modified xmlns:dcterms="http://purl.org/dc/terms/" xmlns:xsi="http://www.w3.org/2001/XMLSchema-instance" xsi:type="dcterms:W3CDTF">2016-03-11T16:07:57Z</dcterms:modified>
  <dc:title xmlns:dc="http://purl.org/dc/elements/1.1/">Untitled</dc:title>
  <dc:description xmlns:dc="http://purl.org/dc/elements/1.1/"/>
  <dc:subject xmlns:dc="http://purl.org/dc/elements/1.1/"/>
  <cp:keywords/>
  <cp:category/>
</cp:coreProperties>
</file>